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ummary of Significant Accounti" sheetId="9" r:id="rId9"/>
    <s:sheet name="Loans Receivable" sheetId="10" r:id="rId10"/>
    <s:sheet name="Equity Investments in Unconsoli" sheetId="11" r:id="rId11"/>
    <s:sheet name="Secured Debt Agreements" sheetId="12" r:id="rId12"/>
    <s:sheet name="Loan Participations Sold" sheetId="13" r:id="rId13"/>
    <s:sheet name="Convertible Notes, Net" sheetId="14" r:id="rId14"/>
    <s:sheet name="Derivative Financial Instrument" sheetId="15" r:id="rId15"/>
    <s:sheet name="Equity" sheetId="16" r:id="rId16"/>
    <s:sheet name="Other Expenses" sheetId="17" r:id="rId17"/>
    <s:sheet name="Income Taxes" sheetId="18" r:id="rId18"/>
    <s:sheet name="Stock-Based Incentive Plans" sheetId="19" r:id="rId19"/>
    <s:sheet name="Fair Values" sheetId="20" r:id="rId20"/>
    <s:sheet name="Transactions with Related Parti" sheetId="21" r:id="rId21"/>
    <s:sheet name="Commitments and Contingencies" sheetId="22" r:id="rId22"/>
    <s:sheet name="Summary of Significant Accoun23" sheetId="23" r:id="rId23"/>
    <s:sheet name="Loans Receivable (Tables)" sheetId="24" r:id="rId24"/>
    <s:sheet name="Equity Investments in Unconso25" sheetId="25" r:id="rId25"/>
    <s:sheet name="Secured Debt Agreements (Tables" sheetId="26" r:id="rId26"/>
    <s:sheet name="Loan Participations Sold (Table" sheetId="27" r:id="rId27"/>
    <s:sheet name="Derivative Financial Instrume28" sheetId="28" r:id="rId28"/>
    <s:sheet name="Equity (Tables)" sheetId="29" r:id="rId29"/>
    <s:sheet name="Other Expenses (Tables)" sheetId="30" r:id="rId30"/>
    <s:sheet name="Stock-Based Incentive Plans (Ta" sheetId="31" r:id="rId31"/>
    <s:sheet name="Fair Values (Tables)" sheetId="32" r:id="rId32"/>
    <s:sheet name="Summary of Significant Accoun33" sheetId="33" r:id="rId33"/>
    <s:sheet name="Loans Receivable - Additional I" sheetId="34" r:id="rId34"/>
    <s:sheet name="Loans Receivable - Overall Stat" sheetId="35" r:id="rId35"/>
    <s:sheet name="Loans Receivable - Overall St36" sheetId="36" r:id="rId36"/>
    <s:sheet name="Loans Receivable - Activity Rel" sheetId="37" r:id="rId37"/>
    <s:sheet name="Loans Receivable - Types of Loa" sheetId="38" r:id="rId38"/>
    <s:sheet name="Loans Receivable - Principal Ba" sheetId="39" r:id="rId39"/>
    <s:sheet name="Equity Investments in Unconso40" sheetId="40" r:id="rId40"/>
    <s:sheet name="Equity Investments in Unconso41" sheetId="41" r:id="rId41"/>
    <s:sheet name="Secured Debt Agreements - Sched" sheetId="42" r:id="rId42"/>
    <s:sheet name="Secured Debt Agreements - Addit" sheetId="43" r:id="rId43"/>
    <s:sheet name="Secured Debt Agreements - Revol" sheetId="44" r:id="rId44"/>
    <s:sheet name="Secured Debt Agreements - Rev45" sheetId="45" r:id="rId45"/>
    <s:sheet name="Secured Debt Agreements - Summa" sheetId="46" r:id="rId46"/>
    <s:sheet name="Secured Debt Agreements - Sum47" sheetId="47" r:id="rId47"/>
    <s:sheet name="Secured Debt Agreements - Sum48" sheetId="48" r:id="rId48"/>
    <s:sheet name="Loan Participations Sold - Addi" sheetId="49" r:id="rId49"/>
    <s:sheet name="Loan Participations Sold - Summ" sheetId="50" r:id="rId50"/>
    <s:sheet name="Convertible Notes, Net - Additi"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Equity - Additional Information" sheetId="59" r:id="rId59"/>
    <s:sheet name="Equity - Summary of Class A Com" sheetId="60" r:id="rId60"/>
    <s:sheet name="Equity - Summary of Class A C61" sheetId="61" r:id="rId61"/>
    <s:sheet name="Equity - Schedule of Movement i" sheetId="62" r:id="rId62"/>
    <s:sheet name="Equity - Schedule of Movement63" sheetId="63" r:id="rId63"/>
    <s:sheet name="Equity - Schedule of Basic and " sheetId="64" r:id="rId64"/>
    <s:sheet name="Other Expenses - Additional Inf" sheetId="65" r:id="rId65"/>
    <s:sheet name="Other Expenses - Schedule of Ge" sheetId="66" r:id="rId66"/>
    <s:sheet name="Income Taxes - Additional Infor" sheetId="67" r:id="rId67"/>
    <s:sheet name="Stock-Based Incentive Plans - A" sheetId="68" r:id="rId68"/>
    <s:sheet name="Stock-Based Incentive Plans - M" sheetId="69" r:id="rId69"/>
    <s:sheet name="Fair Values - Assets and Liabil" sheetId="70" r:id="rId70"/>
    <s:sheet name="Fair Values - Reconciliation of" sheetId="71" r:id="rId71"/>
    <s:sheet name="Fair Values - Additional Inform" sheetId="72" r:id="rId72"/>
    <s:sheet name="Fair Values - Schedule of Detai" sheetId="73" r:id="rId73"/>
    <s:sheet name="Transactions with Related Par74" sheetId="74" r:id="rId74"/>
    <s:sheet name="Commitments and Contingencies -" sheetId="75" r:id="rId75"/>
    <s:sheet name="Uncategorized Items - bxmt-2015" sheetId="76" r:id="rId76"/>
  </s:sheets>
  <s:definedNames/>
  <s:calcPr calcId="124519" calcMode="auto" fullCalcOnLoad="1"/>
</s:workbook>
</file>

<file path=xl/sharedStrings.xml><?xml version="1.0" encoding="utf-8"?>
<sst xmlns="http://schemas.openxmlformats.org/spreadsheetml/2006/main" uniqueCount="913">
  <si>
    <t>Document and Entity Information - shares</t>
  </si>
  <si>
    <t>6 Months Ended</t>
  </si>
  <si>
    <t>Jun. 30, 2015</t>
  </si>
  <si>
    <t>Jul. 2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BXMT</t>
  </si>
  <si>
    <t>Entity Registrant Name</t>
  </si>
  <si>
    <t>BLACKSTONE MORTGAGE TRUST,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cash equivalents</t>
  </si>
  <si>
    <t>Restricted cash</t>
  </si>
  <si>
    <t>Loans receivable, net</t>
  </si>
  <si>
    <t>Equity investments in unconsolidated subsidiaries</t>
  </si>
  <si>
    <t>Accrued interest receivable, prepaid expenses, and other assets</t>
  </si>
  <si>
    <t>Total Assets</t>
  </si>
  <si>
    <t>Liabilities and Equity</t>
  </si>
  <si>
    <t>Accounts payable, accrued expenses, and other liabilities</t>
  </si>
  <si>
    <t>Secured debt agreements</t>
  </si>
  <si>
    <t>Loan participations sold</t>
  </si>
  <si>
    <t>Convertible notes, net</t>
  </si>
  <si>
    <t>Total Liabilities</t>
  </si>
  <si>
    <t>Equity</t>
  </si>
  <si>
    <t>Additional paid-in capital</t>
  </si>
  <si>
    <t>Accumulated other comprehensive loss</t>
  </si>
  <si>
    <t>Accumulated deficit</t>
  </si>
  <si>
    <t>Total Blackstone Mortgage Trust, Inc. stockholders' equity</t>
  </si>
  <si>
    <t>Non-controlling interests</t>
  </si>
  <si>
    <t>Total Equity</t>
  </si>
  <si>
    <t>Total Liabilities and Equity</t>
  </si>
  <si>
    <t>Class A Common Stock [Member]</t>
  </si>
  <si>
    <t>Class A common stock, $0.01 par value, 200,000,000 shares authorized, 93,229,986 and 58,269,889 shares issued and outstanding as of June 30, 2015 and December 31, 2014, respectively</t>
  </si>
  <si>
    <t>Consolidated Balance Sheets (Parenthetical) - Class A Common Stock [Member] - $ / shares</t>
  </si>
  <si>
    <t>Common stock, par value</t>
  </si>
  <si>
    <t>Common stock, shares authorized</t>
  </si>
  <si>
    <t>Common stock, shares issued</t>
  </si>
  <si>
    <t>Common stock, shares outstanding</t>
  </si>
  <si>
    <t>Consolidated Statements of Operations - USD ($) $ in Thousands</t>
  </si>
  <si>
    <t>3 Months Ended</t>
  </si>
  <si>
    <t>Jun. 30, 2014</t>
  </si>
  <si>
    <t>Income from loans and other investments</t>
  </si>
  <si>
    <t>Interest and related income</t>
  </si>
  <si>
    <t>Less: Interest and related expenses</t>
  </si>
  <si>
    <t>Income from loans and other investments, net</t>
  </si>
  <si>
    <t>Other expenses</t>
  </si>
  <si>
    <t>Management and incentive fees</t>
  </si>
  <si>
    <t>General and administrative expenses</t>
  </si>
  <si>
    <t>Total other expenses</t>
  </si>
  <si>
    <t>Unrealized gain on investments at fair value</t>
  </si>
  <si>
    <t>Income from equity investments in unconsolidated subsidiaries</t>
  </si>
  <si>
    <t>Income before income taxes</t>
  </si>
  <si>
    <t>Income tax provision (benefit)</t>
  </si>
  <si>
    <t>Net income</t>
  </si>
  <si>
    <t>Net income attributable to non-controlling interests</t>
  </si>
  <si>
    <t>Net income attributable to Blackstone Mortgage Trust, Inc.</t>
  </si>
  <si>
    <t>Net income per share of common stock basic and diluted</t>
  </si>
  <si>
    <t>Weighted-average shares of common stock outstanding, basic and diluted</t>
  </si>
  <si>
    <t>Dividends declared per share of common stock</t>
  </si>
  <si>
    <t>Consolidated Statements of Comprehensive Income - USD ($) $ in Thousands</t>
  </si>
  <si>
    <t>Income Statement [Abstract]</t>
  </si>
  <si>
    <t>Other comprehensive income:</t>
  </si>
  <si>
    <t>Unrealized gain (loss) on foreign currency remeasurement</t>
  </si>
  <si>
    <t>Unrealized (loss) gain on derivative financial instruments</t>
  </si>
  <si>
    <t>Comprehensive income</t>
  </si>
  <si>
    <t>Comprehensive income attributable to non-controlling interests</t>
  </si>
  <si>
    <t>Comprehensive income attributable to Blackstone Mortgage Trust, Inc.</t>
  </si>
  <si>
    <t>Consolidated Statements of Changes in Equity - USD ($) $ in Thousands</t>
  </si>
  <si>
    <t>Total</t>
  </si>
  <si>
    <t>Additional Paid-In Capital [Member]</t>
  </si>
  <si>
    <t>Accumulated Other Comprehensive Income (loss) [Member]</t>
  </si>
  <si>
    <t>Accumulated Deficit [Member]</t>
  </si>
  <si>
    <t>Blackstone Mortgage Trust Inc [Member]</t>
  </si>
  <si>
    <t>Non-Controlling Interests [Member]</t>
  </si>
  <si>
    <t>Class A Common Stock [Member]Common Stock [Member]</t>
  </si>
  <si>
    <t>Balance at Dec. 31, 2013</t>
  </si>
  <si>
    <t>Shares of class A common stock issued, net</t>
  </si>
  <si>
    <t>Restricted class A common stock earned</t>
  </si>
  <si>
    <t>Dividends reinvested</t>
  </si>
  <si>
    <t>Deferred directors' compensation</t>
  </si>
  <si>
    <t>Other comprehensive income (loss)</t>
  </si>
  <si>
    <t>Dividends declared on common stock</t>
  </si>
  <si>
    <t>Distributions to non-controlling interests</t>
  </si>
  <si>
    <t>Balance at Jun. 30, 2014</t>
  </si>
  <si>
    <t>Balance at Dec. 31, 2014</t>
  </si>
  <si>
    <t>Balance at Jun. 30, 2015</t>
  </si>
  <si>
    <t>Consolidated Statements of Cash Flows - USD ($) $ in Thousands</t>
  </si>
  <si>
    <t>Cash flows from operating activities</t>
  </si>
  <si>
    <t>Adjustments to reconcile net income to net cash provided by operating activities</t>
  </si>
  <si>
    <t>Non-cash compensation expense</t>
  </si>
  <si>
    <t>Distributions of income from unconsolidated subsidiaries</t>
  </si>
  <si>
    <t>Amortization of deferred interest on loans</t>
  </si>
  <si>
    <t>Amortization of deferred financing costs and premiums/discount on debt obligations</t>
  </si>
  <si>
    <t>Changes in assets and liabilities, net</t>
  </si>
  <si>
    <t>Net cash provided by operating activities</t>
  </si>
  <si>
    <t>Cash flows from investing activities</t>
  </si>
  <si>
    <t>Originations and fundings of loans receivable</t>
  </si>
  <si>
    <t>Origination and exit fees received on loans receivable</t>
  </si>
  <si>
    <t>Principal collections and proceeds from the sale of loans receivable and other assets</t>
  </si>
  <si>
    <t>Decrease (increase) in restricted cash</t>
  </si>
  <si>
    <t>Net cash used in investing activities</t>
  </si>
  <si>
    <t>Cash flows from financing activities</t>
  </si>
  <si>
    <t>Borrowings under secured debt agreements</t>
  </si>
  <si>
    <t>Repayments under secured debt agreements</t>
  </si>
  <si>
    <t>Repayment of other liabilities</t>
  </si>
  <si>
    <t>Proceeds from sales of loan participations</t>
  </si>
  <si>
    <t>Repayment of loan participations</t>
  </si>
  <si>
    <t>Payment of deferred financing costs</t>
  </si>
  <si>
    <t>Payments under derivative financial instruments</t>
  </si>
  <si>
    <t>Purchase of and distributions to non-controlling interests</t>
  </si>
  <si>
    <t>Proceeds from issuance of class A common stock</t>
  </si>
  <si>
    <t>Dividends paid on class A common stock</t>
  </si>
  <si>
    <t>Net cash provided by financing activities</t>
  </si>
  <si>
    <t>Net increase in cash and cash equivalents</t>
  </si>
  <si>
    <t>Cash and cash equivalents at beginning of period</t>
  </si>
  <si>
    <t>Effects of currency translation on cash and cash equivalents</t>
  </si>
  <si>
    <t>Cash and cash equivalents at end of period</t>
  </si>
  <si>
    <t>Supplemental disclosure of cash flows information</t>
  </si>
  <si>
    <t>Payments of interest</t>
  </si>
  <si>
    <t>Payments of income taxes</t>
  </si>
  <si>
    <t>Supplemental disclosure of non-cash investing and financing activities</t>
  </si>
  <si>
    <t>Dividends declared, not paid</t>
  </si>
  <si>
    <t>Participations sold, net</t>
  </si>
  <si>
    <t>Organization</t>
  </si>
  <si>
    <t>Accounting Policies [Abstract]</t>
  </si>
  <si>
    <t>1. ORGANIZATION
References herein to “Blackstone Mortgage Trust,”
“Company,” “we,” “us” or
“our” refer to Blackstone Mortgage Trust, Inc. and
its subsidiaries unless the context specifically requires
otherwise.
Blackstone Mortgage Trust is a real estate finance company that
originates and purchases senior loans collateralized by properties
in North America and Europe. We are externally managed by BXMT
Advisors L.L.C., or our Manager, a subsidiary of The Blackstone
Group L.P., or Blackstone, and are a real estate investment trust,
or REIT, traded on the New York Stock Exchange, or NYSE, under the
symbol “BXMT.” We are headquartered in New York
City.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our exemption from
registration under the Investment Company Act of 1940, as amended,
or the Investment Company Act. We are organized as a holding
company and conduct our business primarily through our various
subsidiaries.</t>
  </si>
  <si>
    <t>Summary of Significant Accounting Policies</t>
  </si>
  <si>
    <t>2. SUMMARY OF SIGNIFICANT ACCOUNTING POLICIES
The accompanying unaudited consolidated financial statements have
been prepared in accordance with accounting principles generally
accepted in the United States of America, or GAAP, for interim
financial information and the instructions to Form 10-Q and Rule
10-01 of Regulation S-X.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operating results presented for interim periods are
not necessarily indicative of the results that may be expected for
any other interim period or for the entire year. The accompanying
unaudited consolidated interim financial statements should be read
in conjunction with the audited consolidated financial statements
included in our Annual Report on Form 10-K for the fiscal year
ended December 31, 2014 filed with the Securities and Exchange
Commission.
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of the assets and credit of our consolidated
subsidiaries are not available to satisfy the debt or other
obligations of us, our affiliates, or other entities.
One of our subsidiaries, CT Legacy Partners, LLC, or CT Legacy
Partners, accounts for its operations in accordance with
industry-specific GAAP accounting guidance for investment
companies, pursuant to which it reports its investments at fair
value. We have retained this accounting treatment in consolidation
and, accordingly, report the loans and other investments of CT
Legacy Partners at fair value on our consolidated balance
sheets.
Certain reclassifications have been made in the presentation of the
prior period consolidated balance sheet and statement of cash flows
to conform to the current period presentation.
Principles of Consolidation
We consolidate all entities that we control through either majority
ownership or voting rights. In addition, we consolidate all VIEs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of December 31, 2014, we no longer had any assets or
liabilities on our consolidated balance sheet attributable to any
consolidated VIEs.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Revenue Recognition
Interest income from our loans receivable is recognized over the
life of each investment using the effective interest method and is
recorded on the accrual basis. Recognition of fees, premiums, and
discoun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similarly deferred, however expenses
related to loans acquired are included in general and
administrative expenses as incurred.
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Restricted Cash
We classify the cash balances held by CT Legacy Partners as
restricted because, while these cash balances are available for use
by CT Legacy Partners for its operations, they cannot be used by us
until our allocable share is distributed from CT Legacy Partners
and cannot be commingled with any of our unrestricted cash
balances.
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a risk rating based on a variety
of factors, including, without limitation, loan-to-value ratio, or
LTV, debt yield, property type, geographic and local market
dynamics, physical condition, cash flow volatility, leasing and
tenant profile, loan structure and exit plan, and project
sponsorship. Based on a 5-point scale, our loans are rated
“1” through “5,” from less risk to greater
risk, which ratings are defined as follows:
1 - Very Low Risk
2 - Low Risk
3 - Medium Risk
4 - High Risk/Potential for Loss:
5 - Impaired/Loss Likely:
During the three months ended June 30, 2015, we acquired a
portfolio of loans from General Electric Capital Corporation and
certain of its affiliates for a total purchase price of $4.7
billion. We allocated the aggregate purchase price between each
loan based on its fair value relative to the overall portfolio,
which allocation resulted in purchase discounts or premiums
determined on an asset-by-asset basis. Each loan will accrete from
its allocated purchase price to its principal balance over the life
of the loan, consistent with the other loans in our portfolio.
Equity Investments in Unconsolidated Subsidiaries
Our carried interest in CT Opportunity Partners I, LP, or CTOPI, is
accounted for using the equity method. CTOPI’s assets and
liabilities are not consolidated into our financial statements due
to our determination that (i) it is not a VIE and
(ii) the other investors in CTOPI have sufficient rights to
preclude consolidation by us. As such, we report our allocable
percentage of the net assets of CTOPI on our consolidated balance
sheets. The recognition of income from CTOPI is generally deferred
until cash is collected or appropriate contingencies have been
eliminated.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freestanding derivative. For all derivatives other than those
designated as freestanding derivatives, we formally document our
hedge relationships and designation at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Changes in the fair
value of the effective portion of our hedges are reflected in
accumulated other comprehensive income (loss) on our consolidated
financial statements. Changes in the fair value of the ineffective
portion of our hedges are included in net income (loss). Amounts
are reclassified out of accumulated other comprehensive income
(loss) and into net income (loss) when the hedged item is either
sold or substantially liquidated. To the extent a derivative does
not qualify for hedge accounting and is deemed a freestanding
derivative, the changes in its value are included in net income
(loss).
Repurchase Agreements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
Loan Participations Sold
Loan participations sold represent senior interests in certain
loans that we sold, however, we present such loan participations
sold as liabilities because these arrangements do not qualify as
sales under GAAP. These participations are non-recourse and remain
on our consolidated balance sheet until the loan is repaid. The
gross presentation of loan participations sold does not impact
stockholders’ equity or net income.
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issuance date based on our
nonconvertible debt borrowing rate. The equity component of the
convertible notes is reflected within additional paid-in capital on
our consolidated balance sheet, and the resulting debt discount is
amortized over the period during which the convertible notes are
expected to be outstanding (through the maturity date) as
additional non-cash interest expense. The additional non-cash
interest expense attributable to the convertible notes will
increase in subsequent periods through the maturity date as the
notes accrete to their par value over the same period.
Deferred Financing Costs
The deferred financing costs that are included in accrued interest
receivable, prepaid expenses, and other assets on our consolidated
balance sheets include issuance and other costs related to our debt
obligations. These costs are amortized as interest expense using
the effective interest method over the life of the related
obligations.
Fair Value of Financial Instruments
The “Fair Value Measurements and Disclosures” Topic,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or
(ii) on a nonrecurring basis, as a result of impairment or
other events. Our assets that are recorded at fair value are
discussed further in Note 13.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our Manager taking into
consideration factors, including capitalization rates, leasing,
occupancy rates, availability and cost of financing, exit plan,
sponsorship, actions of other lenders, and indications of market
value from other market participants.
• Derivative financial instruments: The
fair value of our foreign currency contracts and interest rates
caps was valued using advice from a third party derivative
specialist, based on contractual cash flows and observable inputs
comprising foreign currency rates and credit spreads.
• Repurchase obligations: The fair
values for these instruments were estimated based on the rate at
which a similar credit facility would have currently priced.
• Convertible notes, net: The
convertible notes are actively traded and their fair values were
obtained using quoted market prices for these instruments.
• Loan participations sold: The fair
value of these instruments were estimated based on the value of the
related loan receivable asset.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1 for
additional information.
Stock-Based Compensation
Our stock-based compensation consists of awards issued to our
Manager and certain of its employee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2 for additional
information.
Earnings per Share
Basic earnings per share, or Basic EPS, is computed in accordance
with the two-class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Diluted earnings per share, or Diluted EPS, is determined using the
treasury stock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Refer to Note 9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subsidiaries
are recorded in other comprehensive income.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Segment Reporting
We previously operated our business through two segments, the Loan
Origination segment and the CT Legacy Portfolio segment. In the
first quarter of 2015, as a result of asset resolutions in our CT
Legacy Portfolio, our Manager determined that the CT Legacy
Portfolio segment was no longer a distinct and separately managed
business. Accordingly, we no longer present segment reporting.
Recent Accounting Pronouncements
In April 2015, the FASB issued ASU 2015-03, “Interest –
Imputation of Interest (Subtopic 835-30): Simplifying the
Presentation of Debt Issuance Costs,” or ASU 2015-03. ASU
2015-03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presented in ASU 2015-03 are
consistent with the accounting guidance related to debt discounts.
ASU 2015-03 is effective for the first interim or annual period
beginning after December 15, 2015. Early adoption is
permitted, and we are currently assessing the impact of ASU 2015-03
on our consolidated financial statements.
In February 2015, the FASB issued ASU 2015-02, “Consolidation
(Topic 810): Amendments to the Consolidation Analysis,” or
ASU 2015-02. ASU 2015-02 amends the guidance related to accounting
for the consolidation of certain legal entities. The modifications
made in ASU 2015-02 impact limited partnerships and similar legal
entities, the evaluation of (i) fees paid to a decision maker
or a service provider as a variable interest, (ii) fee
arrangements, and (iii) related parties on the primary
beneficiary determination. ASU 2015-02 is effective for the first
interim or annual period beginning after December 15, 2015. We
have elected early adoption of ASU 2015-02 and determined there to
be no material impact on our consolidated financial statements.
In August 2014, the FASB issued ASU 2014-15, “Presentation of
Financial Statements – Going Concern (Subtopic 2015-40):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annual period ending after December 15,
2016. We do not anticipate that the adoption of ASU 2014-15 will
have a material impact on our consolidated financial
statements.
In June 2014, the FASB issued ASU 2014-11, “Transfers and
Servicing (Topic 860): Repurchase-to-Maturity Transactions,
Repurchase Financings, and Disclosures,” or ASU 2014-11. ASU
2014-11 amends the accounting guidance for repurchase-to-maturity
transactions and repurchase agreements executed as repurchase
financings, and requires additional disclosure about certain
transactions by the transferor. ASU 2014-11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5.
We have historically recorded our repurchase arrangements as
secured borrowings and, accordingly, the adoption of ASU 2014-11
did not have a material impact on our consolidated financial
statements.
In May 2014, the FASB issued ASU 2014-09, “Revenue from
Contracts with Customers (Topic 606) ,</t>
  </si>
  <si>
    <t>Loans Receivable</t>
  </si>
  <si>
    <t>Receivables [Abstract]</t>
  </si>
  <si>
    <t>3. LOANS RECEIVABLE During the second quarter of 2015, we completed the
acquisition of a $4.9 billion portfolio of commercial mortgage
loans secured by properties located in North America and Europe
from General Electric Capital Corporation, or GE, and certain of
its affiliates and joint venture partnerships. The purchase price
for this GE portfolio was $4.7 billion and we assumed $202.1
million of unfunded commitments. The following table details overall statistics for
our loans receivable portfolio as of June 30, 2015 ($ in
thousands):
Floating Rate Loans Fixed Rate Loans Total
Number of loans 101 37 138
Principal balance $ 8,009,046 $ 2,160,563 $ 10,169,609
Net book value $ 7,969,227 $ 2,162,096 $ 10,131,323
Unfunded loan commitments (1) $ 786,419 $ 4,735 $ 791,154
Weighted-average cash coupon (2) L+4.21 % 5.33 % 4.72 %
Weighted-average all-in yield (2) L+4.59 % 5.54 % 5.06 %
Weighted-average maximum maturity (years) (3) 3.5 2.9 3.4
(1)
Unfunded commitments will primarily be funded to finance
property improvements or lease-related expenditures by the
borrowers. These future commitments will expire over the next four
years.
(2)
As of June 30, 2015, our floating rate loans were
indexed to various benchmark rates, with 80% of floating rate loans
indexed to USD LIBOR. In addition, $1.2 billion of our floating
rate loans earned interest based on floors that are above the
applicable index, with an average floor of 0.59%, as of
June 30, 2015. In addition to cash coupon, all-in yield
includes the amortization of deferred origination fees, loan
origination costs, and accrual of both extension and exit fees.
Coupon and all-in yield for the total portfolio assume applicable
floating benchmark rates for weighted-average calculation.
(3)
Maximum maturity assumes all extension options are
exercised by the borrower, however our loans may be repaid prior to
such date. As of June 30, 2015, 69% of our loans were subject
to yield maintenance or other prepayment restrictions and 31% were
open to repayment by the borrower without penalty.
The following table details overall statistics for
our loans receivable portfolio as of December 31, 2014 ($ in
thousands):
December 31, 2014
Number of loans 60
Principal balance $ 4,462,897
Net book value $ 4,428,500
Unfunded loan commitments (1) $ 513,229
Weighted-average cash coupon (2) L+4.36 %
Weighted-average all-in yield (2) L+4.81 %
Weighted-average maximum maturity (years) (3) 3.9
(1)
Unfunded commitments will primarily be funded to finance
property improvements or lease-related expenditures by the
borrowers. These future commitments will expire over the next four
years.
(2)
As of December 31, 2014, all of our loans were floating
rate loans and were indexed to various benchmark rates, with 79% of
floating rate loans indexed to USD LIBOR. In addition, 14% of our
floating rate loans earned interest based on floors that are above
the applicable index, with an average floor of 0.31%, as of
December 31, 2014. In addition to cash coupon, all-in yield
includes the amortization of deferred origination fees, loan
origination costs, and accrual of both extension and exit fees.
(3)
Maximum maturity assumes all extension options are
exercised by the borrower, however our loans may be repaid prior to
such date. As of December 31, 2014, 85% of our loans were
subject to yield maintenance or other prepayment restrictions and
15% were open to repayment by the borrower without penalty. Activity relating to our loans receivable was as
follows ($ in thousands):
Principal Deferred Fees / (1) Net Book
December 31, 2014 $ 4,462,897 $ (34,397 ) $ 4,428,500
Loan purchases and fundings 6,430,243
— 6,430,243
Loan repayments and sales (723,922 )
— (723,922 )
Unrealized gain (loss) on foreign currency translation 391 286 677
Deferred fees and other items (1)
— (16,373 ) (16,373 )
Amortization of fees and other items (1)
— 12,198 12,198
June 30, 2015 $ 10,169,609 $ (38,286 ) $ 10,131,323
(1)
Other items primarily consist of purchase discounts or
premiums, exit fees, and deferred origination expenses.
The tables below detail the types of loans in our
loan portfolio, as well as the property type and geographic
distribution of the properties securing these loans ($ in
thousands):
June 30, 2015 December 31, 2014
Asset Type Net Book Percentage Net Book Percentage
Senior loans (1) $ 9,977,017 98 % $ 4,340,586 98 %
Subordinate loans (2) 154,306 2 87,914 2
$ 10,131,323 100 % $ 4,428,500 100 %
Property Type Net Book Percentage Net Book Percentage
Office $ 4,088,256 40 % $ 1,878,605 42 %
Hotel 2,231,682 22 1,267,486 29
Manufactured housing 1,415,800 14
—
—
Retail 773,034 8 270,812 6
Multifamily 472,867 5 426,094 10
Condominium 352,152 3 315,686 7
Other 797,532 8 269,817 6
$ 10,131,323 100 % $ 4,428,500 100 %
Geographic Location Net Book Percentage Net Book Percentage
United States
Northeast $ 2,275,132 22 % $ 1,383,258 31 %
Southeast 1,952,500 19 657,484 15
West 1,293,416 13 628,275 14
Southwest 1,266,544 13 405,741 9
Midwest 607,835 6 335,406 8
Northwest 398,951 4 138,796 3
Subtotal 7,794,378 77 3,548,960 80
International
United Kingdom 1,159,450 11 622,692 14
Canada 806,010 8 137,024 3
Germany 230,565 2
—
—
Spain 79,875 1 86,289 2
Netherlands 61,045 1 33,535 1
Subtotal 2,336,945 23 879,540 20
Total $ 10,131,323 100 % $ 4,428,500 100 %
(1)
Includes senior mortgages and similar credit quality
loans, including related contiguous subordinate loans, and pari
passu participations in senior mortgage loans.
(2)
Includes mezzanine loans and subordinate interests in
mortgages.
Loan Risk Ratings 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debt yield,
collateral performance, structure, exit plan, and sponsorship.
Loans are rated “1” (less risk) through “5”
(greater risk), which ratings are defined in Note 2. The following table allocates the principal balance
and net book value of our loans receivable based on our internal
risk ratings ($ in thousands):
June 30, 2015 December 31, 2014
Risk Rating Number Principal Net Number Principal Net
1 9 $ 970,624 $ 963,451 5 $ 209,961 $ 209,112
2 87 6,626,108 6,601,541 44 3,339,972 3,313,906
3 42 2,572,877 2,566,331 11 912,964 905,482
4 - 5
—
—
—
—
—
—
138 $ 10,169,609 $ 10,131,323 60 $ 4,462,897 $ 4,428,500
We do not have any loan impairments, nonaccrual loans, or loans in
maturity default as of June 30, 2015 or December 31,
2014.</t>
  </si>
  <si>
    <t>Equity Investments in Unconsolidated Subsidiaries</t>
  </si>
  <si>
    <t>Equity Method Investments and Joint Ventures [Abstract]</t>
  </si>
  <si>
    <t>4. EQUITY INVESTMENTS IN UNCONSOLIDATED SUBSIDIARIES
As of June 30, 2015, our equity investments in unconsolidated
subsidiaries consisted solely of our carried interest in CTOPI, a
fund sponsored and managed by an affiliate of our Manager. Activity
relating to our equity investments in unconsolidated subsidiaries
was as follows ($ in thousands):
CTOPI
Total as of December 31, 2014 $ 10,604
Distributions (5,007 )
Income allocation (1) 1,809
Total as of June 30, 2015 $ 7,406
(1) In instances where we have not
received cash or all appropriate contingencies have not been
eliminated, we have deferred the recognition of promote revenue
allocated to us from CTOPI in respect of our carried interest in
CTOPI, and recorded an offsetting liability as a component of
accounts payable, accrued expenses, and other liabilities on our
consolidated balance sheets.
Our carried interest in CTOPI entitles us to earn promote revenue
in an amount equal to 17.7% of the fund’s profits, after a 9%
preferred return and 100% return of capital to the CTOPI partners.
As of June 30, 2015, we had been allocated $7.4 million
of promote revenue from CTOPI based on a hypothetical liquidation
of the fund at its net asset value. Accordingly, we have recognized
this allocation as an equity investment in CTOPI on our
consolidated balance sheets. Generally, we defer recognition of
income from CTOPI until cash is received or earned, pending
distribution, and appropriate contingencies have been eliminated.
During the six months ended June 30, 2015, we recognized
$5.7 million of promote income from CTOPI in respect of our
carried interest and recorded such amount as income in our
consolidated statement of operations. This carried interest was
either received in cash, or was earned and available in cash at
CTOPI pending future distribution as of June 30, 2015.
CTOPI Incentive Management Fee Grants
In January 2011, we created a management compensation pool for
employees equal to 45% of the CTOPI promote distributions received
by us. Approximately 68% of the pool is two-thirds vested as of
June 30, 2015, with the remainder contingent on continued
employment with an affiliate of our Manager and upon our receipt of
promote distributions from CTOPI. The remaining 32% of the pool is
fully vested as a result of an acceleration event. During the six
months ended June 30, 2015, we accrued $2.5 million under the
CTOPI incentive plan, which amount was recognized as a component of
general and administrative expenses in our consolidated statement
of operations.</t>
  </si>
  <si>
    <t>Secured Debt Agreements</t>
  </si>
  <si>
    <t>Debt Disclosure [Abstract]</t>
  </si>
  <si>
    <t>5. SECURED DEBT AGREEMENTS As of June 30, 2015, our secured financings
included revolving repurchase facilities, the GE portfolio
acquisition facility, and asset-specific repurchase agreements. The
following table details our secured debt agreements ($ in
thousands):
Secured Debt Agreements
June 30, 2015 December 31, 2014
Revolving repurchase facilities $ 2,636,822 $ 2,040,783
GE portfolio acquisition facility 4,038,165
—
Asset-specific repurchase agreements 413,751 324,553
$ 7,088,738 $ 2,365,336
Revolving Repurchase Facilities During the six months ended June 30, 2015, we
increased the maximum facility size of three of our revolving
repurchase facilities, providing an additional $762.5 million of
credit capacity. The following table details our revolving
repurchase facilities as of June 30, 2015 ($ in
thousands):
Maximum Facility Size (1)
Collateral Assets (2) Repurchase Borrowings
Lender Potential Outstanding Available (3)
Bank of America $ 750,000 $ 815,125 $ 642,169 $ 606,535 $ 35,634
JP Morgan (4) 753,348 832,222 653,830 566,063 87,767
Wells Fargo 1,000,000 887,926 689,679 549,858 139,821
MetLife 750,000 556,409 433,445 364,153 69,292
Citibank 500,000 575,506 439,239 362,562 76,677
Morgan Stanley (5) 393,450 243,383 190,850 187,651 3,199
$ 4,146,798 $ 3,910,571 $ 3,049,212 $ 2,636,822 $ 412,390
(1)
Maximum facility size represents the total amount of
borrowings in each repurchase agreement, however these borrowings
are only available to us once sufficient collateral assets have
been pledged under each facility at the discretion of the
lender.
(2)
Represents the principal balance of the collateral
assets.
(3)
Potential borrowings represent the total amount we could
draw under each facility based on collateral already approved and
pledged. When undrawn, these amounts are immediately available to
us at our sole discretion under the terms of each revolving credit
facility.
(4)
The JP Morgan maximum facility size is composed of a
$250.0 million facility and a £153.0 million ($240.8
million) facility, and $262.5 million related solely to a specific
asset with a repurchase date of January 9, 2018.
(5)
The Morgan Stanley maximum facility size represents a
£250.0 million ($393.5 million) facility. The weighted-average outstanding balance of our
revolving repurchase facilities was $2.2 billion for the six
months ended June 30, 2015. As of June 30, 2015, we had
aggregate borrowings of $2.6 billion outstanding under our
revolving repurchase facilities, with a weighted-average cash
coupon of LIBOR plus 1.83% per annum and a weighted-average
all-in cost of credit, including associated fees and expenses, of
LIBOR plus 2.05% per annum. As of June 30, 2015,
outstanding borrowings under these facilities had a
weighted-average maturity, excluding extension options and term-out
provisions, of 1.7 years. Borrowings under each facility are
subject to the initial approval of eligible collateral loans by the
lender and the maximum advance rate and pricing rate of individual
advances are determined with reference to the attributes of the
respective collateral loan.
The following table outlines the key terms of our
revolving repurchase facilities:
Lender Rate (1)(2) Guarantee (1)(3) Advance Rate (1)
Margin Call (4)
Term/Maturity
Bank of America L+1.69 % 50% 79.5% Collateral marks only May 21, 2019 (5)
JP Morgan L+1.81 % 25% 80.3% Collateral marks only Term
matched (6)(7)
Wells Fargo L+1.80 % 25% 79.2% Collateral marks only Term matched (6)
MetLife L+1.80 % 50% 77.9% Collateral marks only
February 24, 2021 (8)
Citibank L+1.93 % 25% 76.7% Collateral marks only Term matched (6)
Morgan Stanley L+2.34 % 25% 78.4% Collateral marks only March 3, 2017
(1) Represents a weighted-average based
on collateral assets pledged and borrowings outstanding as of
June 30, 2015.
(2)
Represents weighted-average cash coupon on borrowings
outstanding as of June 30, 2015. As of June 30, 2015, our
floating rate loans and related liabilities were indexed to the
various benchmark rates relevant in each case in terms of currency
and payment frequency. Therefore the net exposure to each benchmark
rate is in direct proportion to our net assets indexed to that
rate.
(3)
Other than amounts guaranteed based on specific
collateral asset types, borrowings under our revolving repurchase
facilities are not recourse to us.
(4)
Margin call provisions under our revolving repurchase
facilities do not permit valuation adjustments based on capital
markets activity, and are limited to collateral-specific credit
marks.
(5)
Includes two one-year extension options which may be
exercised at our sole discretion.
(6)
These revolving repurchase facilities have various
availability periods during which new advances can be made and
which are generally subject to each lender’s discretion.
Maturity dates for advances outstanding are tied to the term of
each respective collateral asset.
(7)
Borrowings denominated in British pound sterling under
this facility mature on January 7, 2018.
(8)
Includes five one-year extension options which may be
exercised at our sole discretion. GE Portfolio Acquisition Facility During the second quarter of 2015, concurrently
with our acquisition of the GE loan portfolio, we entered into an
agreement with Wells Fargo to provide us with $4.2 billion of
financing secured by the portfolio. Of this amount, an aggregate of
$4.0 billion was advanced at closings that were completed in stages
during the quarter, and an additional $162.0 million is available
to finance future loan fundings. The GE portfolio acquisition
facility is non-revolving and consists of a single master
repurchase agreement providing for both (i) asset-specific
borrowings for each collateral asset as well as (ii) a
sequential pay advance feature. Asset-Specific Borrowings The asset-specific borrowings under the GE
portfolio acquisition facility were advanced at a weighted average
rate of 80% of our purchase price of the collateral assets and will
be repaid pro rata from collateral asset repayment proceeds. The
asset-specific borrowings are currency matched to the collateral
assets and accrue interest at a rate equal to the sum of
(i) the applicable base rate plus (ii) a margin of 1.75%,
which will increase to 1.80% and 1.85% in year four and year five,
respectively. As of June 30, 2015, those borrowings were
denominated in U.S. Dollars, Canadian Dollars, British Pounds
Sterling, and Euros. The asset-specific borrowings are term matched
to the underlying collateral assets with an outside maturity date
of May 20, 2020, which may be extended pursuant to two
one-year extension options. We guarantee obligations under the GE
portfolio acquisition facility in an amount equal to the greater of
(i) 25% of outstanding asset-specific borrowings, and (ii) $250.0
million. As of June 30, 2015, we had outstanding
asset-specific borrowings of $3.8 billion under the GE portfolio
acquisition facility. Sequential Pay Advance The GE portfolio acquisition facility also includes
a sequential pay advance feature that provides $237.2 million of
borrowings, representing an additional 5% advance against each
collateral asset pledged under the facility. Borrowings under the
sequential pay advance accrue interest at a rate equal to the sum
of (i) 30-day LIBOR plus (ii) a margin of 3.10%. The
sequential pay advance is denominated in U.S. Dollars and will be
repaid from collateral loan principal repayments, after repayment
of the related asset-specific borrowing. The sequential pay
advances each have a maturity date that is one year from the date
of funding, and we guarantee 100% of outstanding borrowings of the
sequential pay advance. As of June 30, 2015, we had
outstanding sequential pay advance borrowings of $236.7 million
under the GE portfolio acquisition facility.
Asset-Specific Repurchase Agreements During the six months ended June 30, 2015, we
entered into one asset-specific repurchase agreement providing an
additional $103.1 million of credit capacity. The following
table details statistics for our asset-specific repurchase
agreements ($ in thousands):
June 30, 2015 December 31, 2014
Repurchase Collateral Repurchase Collateral
Number of loans 4 5 3 4
Principal balance $ 413,751 $ 548,837 $ 324,553 $ 429,197
Weighted-average cash coupon (1) L+2.75 % L+5.21 % L+2.68 % L+5.07 %
Weighted-average cost / all-in yield (1) L+3.19 % L+5.70 % L+3.16 % L+5.53 %
(1)
As of June 30, 2015,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to
cash coupon, cost / all-in yield includes the amortization of
deferred origination fees / financing costs. The weighted-average outstanding balance of our
asset-specific repurchase agreements was $375.5 million for the six
months ended June 30, 2015. Debt Covenants Each of the guarantees related to our secured debt
agreements contain the following uniform financial covenants:
(i) our ratio of earnings before interest, taxes,
depreciation, and amortization, or EBITDA, to fixed charges shall
be not less than 1.40 to 1.0; (ii) our tangible net worth, as
defined in the agreements, shall not be less than $1.9 billion as
of June 30, 2015 plus 75% of the net cash proceeds of future
equity issuances subsequent to June 30, 2015; (iii) cash
liquidity shall not be less than the greater of
(x) $10.0 million or (y) 5% of our recourse
indebtedness; and (iv) our indebtedness shall not exceed
83.33% of our total assets. As of June 30, 2015 and
December 31, 2014, we were in compliance with these
covenants.</t>
  </si>
  <si>
    <t>Loan Participations Sold</t>
  </si>
  <si>
    <t>6. LOAN PARTICIPATIONS SOLD
The financing of a loan by the non-recourse sale of a senior
interest in the loan through a participation agreement does not
qualify as a sale under GAAP. Therefore, in the instance of such
sales, we present the whole loan as an asset and the loan
participation sold as a liability on our consolidated balance sheet
until the loan is repaid. The gross presentation of loan
participations sold does not impact stockholders’ equity or
net income.
During the six months ended June 30, 2015, we sold one senior
loan participation, providing an additional $256.0 million of
credit capacity. The following table details statistics for our
loan participations sold ($ in thousands):
June 30, 2015 December 31, 2014
Participations Underlying Participations Underlying
Number of loans 4 4 4 4
Principal balance $ 635,581 $ 786,511 $ 499,433 $ 635,701
Weighted-average cash coupon (1) L+2.39 % L+4.03 % L+2.51 % L+4.10 %
Weighted-average all-in cost / yield (1) L+2.64 % L+4.26 % L+2.71 % L+4.71 %
(1) As of June 30, 2015,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to cash coupon, all-in cost / yield includes the
amortization of deferred origination fees / financing costs.</t>
  </si>
  <si>
    <t>Convertible Notes, Net</t>
  </si>
  <si>
    <t>Text Block [Abstract]</t>
  </si>
  <si>
    <t>7. CONVERTIBLE NOTES, NET In November 2013, we issued $172.5 million of 5.25%
convertible senior notes due on December 1, 2018, or
Convertible Notes. The Convertible Notes’ issuance costs are
amortized through interest expense over the life of the Convertible
Notes using the effective interest method. Including this
amortization, our all-in cost of the Convertible Notes is
5.87% per annum. The Convertible Notes are convertible at the
holders’ option into shares of our class A common stock, only
under specific circumstances, prior to the close of business on
August 31, 2018, at the applicable conversion rate in effect
on the conversion date. Thereafter, the Convertible Notes are
convertible at the option of the holder at any time until the
second scheduled trading day immediately preceding the maturity
date. The Convertible Notes were not convertible as of
June 30, 2015. The conversion rate was initially set to equal
34.8943 shares of class A common stock per $1,000 principal amount
of Convertible Notes, which is equivalent to an initial conversion
price of $28.66 per share of class A common stock, subject to
adjustment upon the occurrence of certain events. We may not redeem
the Convertible Notes prior to maturity. As of June 30, 2015,
the conversion option value was zero based on the price of our
class A common stock of $27.82. In addition, we had the intent and
ability to settle the Convertible Notes in cash. As a result, the
Convertible Notes did not have any impact on our diluted earnings
per share. We recorded a $13.2 million discount upon issuance
of the Convertible Notes, including $4.1 million of initial
issuance costs, based on the implied value of the conversion option
and an assumed effective interest rate of 6.50%. Including the
amortization of this discount and the issuance costs, our total
cost of the Convertible Notes is 7.16% per annum. During the
six months ended June 30, 2015, we incurred total interest on
our convertible notes of $5.8 million, of which $4.5 million
related to cash coupon and $1.3 million related to the
amortization of discount and certain issuance costs. During the six
months ended June 30, 2014, we incurred total interest on our
convertible notes of $5.7 million, of which $4.5 million
related to cash coupon and $1.2 million related to the amortization
of discount and certain issuance costs. As of June 30, 2015,
the Convertible Notes were carried on our consolidated balance
sheet at $163.1 million, net of an unamortized discount of
$9.4 million. Refer to Note 2 for additional discussion of our
accounting policies for the Convertible Notes.</t>
  </si>
  <si>
    <t>Derivative Financial Instruments</t>
  </si>
  <si>
    <t>Derivative Instruments and Hedging Activities Disclosure [Abstract]</t>
  </si>
  <si>
    <t>8. DERIVATIVE FINANCIAL INSTRUMENTS Risk Management Objective of Using
Derivatives We use derivative financial instruments, which
include interest rate caps and may also include interest rate
swaps, options, floors and other interest rate derivative
contracts, to hedge all or a portion of the interest rate risk
associated with our borrowings. In addition, certain of our foreign
operations expose us to fluctuations of foreign interest rates and
exchange rates. These fluctuations may impact the value of our cash
receipts and payments in terms of our functional currency, the U.S.
Dollar. We enter into derivative financial instruments to protect
the value or fix the amount of certain obligations in terms of the
U.S. Dollar. The principal objective of such arrangements is to
minimize the risks and/or costs associated with our operating and
financing structure as well as to hedge specific transactions. We
do not intend to utilize derivatives for speculative or other
purposes.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Cash Flow Hedges of Interest Rate Risk Our objective in using interest rate derivatives is
to add stability to interest expense and to manage our exposure to
interest rate movements. In addition, we may be required by our
lenders to enter into certain derivative contracts related to our
credit facilities. To accomplish this objective, we primarily use
interest rate caps. Interest rate caps designated as cash flow
hedges involve the receipt of variable-rate amounts if interest
rates rise above a certain level in exchange for an up-front
premium. The effective portion of changes in the fair value
of derivatives designated and qualifying as cash flow hedges is
recorded in accumulated other comprehensive income and is
subsequently reclassified into earnings in the period that the
hedged transaction affects earnings. During the six months ended
June 30, 2015, such derivatives were used to hedge the
variable cash flows associated with floating rate debt. The
ineffective portion of the change in fair value of such derivatives
is recognized directly in earnings. During the six months ended
June 30, 2015, we recorded no hedge ineffectiveness in our
consolidated statement of operations. Amounts reported in accumulated other comprehensive
income related to derivatives will be reclassified to interest
expense as interest payments are made on our floating rate debt.
During the twelve months following June 30, 2015, we estimate
that an additional $131,000 will be reclassified from other
comprehensive income as an increase to interest expense. As of June 30, 2015, we had the following
outstanding interest rate derivatives that were designated as cash
flow hedges of interest rate risk (notional amount in
thousands):
Interest Rate Derivatives Number of Notional Strike Index Wtd. Avg.
Interest Rate Caps 26 $ 1,097,632 2% USD LIBOR 1.8
Interest Rate Caps 11 C$ 550,589 2% CDOR 1.7
Interest Rate Caps 1 € 152,710 2% EURIBOR 1.5
Interest Rate Caps 1 £ 15,142 2% GBP LIBOR 1.8
Net Investment Hedges of Foreign Currency Risk We have made investments in foreign entities which
expose us to fluctuations between the U.S. Dollar and the
foreign currency of the investment. Currently, we use derivative
financial instruments to manage, or hedge, the variability in the
carrying value of certain of our net investments in consolidated,
foreign currency-denominated subsidiaries caused by the
fluctuations in foreign currency exchange rates. For derivatives
that are designated and qualify as a hedge of our net investment in
a foreign currency, the gain or loss on such derivatives is
reported in other comprehensive income as part of the cumulative
translation adjustment to the extent it is effective. Any
ineffective portion of a net investment hedge is recognized in our
consolidated statement of operations. For derivatives that are not
designated as hedging instruments, gains or losses are recognized
in our consolidated statement of operations during the current
period. As of June 30, 2015, we had the following
outstanding foreign exchange derivatives that were designated as
net investment hedges of foreign currency risk (notional amount in
thousands):
Foreign Currency Derivatives Number of Notional
Sell CAD Forward 2 C$ 204,261
Sell GBP Forward 2 £ 64,000
Sell EUR Forward 2 € 51,000
Non-designated Hedges Derivatives not designated as hedges are not
speculative and are used to manage our exposure to interest rate
movements and other identified risks, but do not meet the strict
hedge accounting requirements of ASC 815 – “Derivatives
and Hedging.” Changes in the fair value of derivatives not
designated in hedging relationships are recorded directly in
earnings. During both the three and six months ended June 30,
2015, we recorded losses of $11,000 related to non-designated
hedges. As of June 30, 2015, we had the following
outstanding non-designated hedges (notional amount in
thousands):
Interest Rate Derivatives Number of Notional
Interest Rate Caps 2 $ 42,240
Interest Rate Caps 1 £ 619 The following table summarizes the fair value of
our derivative financial instruments ($ in thousands):
Fair Value of Derivatives in an (1)
Fair Value of Derivatives in a (2)
June 30, 2015 December 31, 2014 June 30, 2015 December 31, 2014
Derivatives designated as hedging instruments:
Interest rate caps $ 919 $
— $
— $
—
Foreign exchange contracts 1,672 1,138 2,506
—
Total derivatives designated as hedging instruments $ 2,591 $ 1,138 $ 2,506 $
—
(1)
Included in accrued interest receivable, prepaid
expenses, and other assets in our consolidated balance sheet.
(2)
Included in accounts payable, accrued expenses, and other
liabilities in our consolidated balance sheet.
The following table presents the effect of our
derivative financial instruments on our consolidated statement of
operations for the three and six months ended June 30, 2015 ($
in thousands):
Amount of Gain (1)
Location of Gain (Loss) Reclassified from Accumulated OCI into Income (Effective Portion) Amount of Gain (Loss) Reclassified from Income (Effective Portion)
Derivatives in Hedging Relationships Three Months Six Months Three Months Six Months
Cash Flow Hedges
Interest rate caps $ 823 $ 823 Interest Expense $
— $
—
Net Investment Hedges
Foreign exchange contracts 2,485 (851 ) Gain (Loss) on
Sale of Subsidiary
—
—
Total $ 3,308 $ (28 ) $
— $
—
(1)
During the six months ended June 30, 2015, we
received net cash settlements of $2.8 million on our foreign
currency forward contracts. Those amounts are included as a
component of Other Comprehensive Income on our consolidated balance
sheet.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June 30, 2015, we were in a net
asset position of $921,964 with one of our derivative
counterparties and a net liability position of $1.3 million with
another of our derivative counterparties.</t>
  </si>
  <si>
    <t>Equity [Abstract]</t>
  </si>
  <si>
    <t>9. EQUITY Stock and Stock Equivalents Authorized Capital As of June 30, 2015, we had the authority to
issue up to 300,000,000 shares of stock, consisting of 2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o not have any shares of preferred stock issued and outstanding as
of June 30, 2015. Class A Common Stock and Deferred Stock
Units 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
The following table details our issuance of class A
common stock during the six months ended June 30, 2015 ($ in
thousands, except share and per share data):
Class A Common Stock
Offerings
2015 Total / Wtd. Avg.
April 2015
May 2015 (3) June 2015
Shares issued 23,000,000 280,025 11,500,000 34,780,025
Share issue price (1) $ 29.75 $ 29.97 $ 29.42 $ 29.64
Net proceeds (2) $ 683,727 $ 7,895 $ 337,935 $ 1,029,557
(1)
Represents price per share paid by the underwriters or
sales agents, as applicable, after underwriting or sales discounts
and commissions.
(2)
Net proceeds represents proceeds received from the
underwriters less applicable transaction costs.
(3)
Issuance represents 280,025 shares issued over a five-day
period in May 2015 under our at-the-market program, with a weighted
average issue price of $29.97, and generating net proceeds of $7.9
million after allocable expenses. We also issue restricted class A common stock under
our stock-based incentive plans. Refer to Note 12 for additional
discussion of these long-term incentive plans. In addition to our
class A common stock, we also issue deferred stock units to certain
members of our board of directors in lieu of cash compensation for
services rendered. These deferred stock units are non-voting, but
carry the right to receive dividends in the form of additional
deferred stock units in an amount equivalent to the cash dividends
paid to holders of shares of class A common stock. The following table details the movement in our
outstanding shares of class A common stock, including restricted
class A common stock and deferred stock units:
Six Months Ended
June 30,
Common Stock Outstanding (1) 2015 2014
Beginning balance 58,388,808 29,602,884
Issuance of class A common stock 34,780,298 18,975,001
Issuance of restricted class A common stock, net 179,799
—
Issuance of deferred stock units 10,665 10,009
Ending balance 93,359,570 48,587,894
(1)
Deferred stock units held by members of our board of
directors totalled 129,584 and 106,188 as of June 30, 2015 and
2014, respectively. Dividend Reinvestment and Direct Stock Purchase
Plan 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six months ended June 30, 2015,
we issued 273 shares of class A common stock under the dividend
reinvestment component and did not issue shares under the direct
stock purchase plan component. As of June 30, 2015, a total of
9,999,721 shares of class A common stock remain available for
issuance under the dividend reinvestment and direct stock purchase
plan. At the Market Stock Offering Program On May 9, 2014, we entered into equity
distribution agreements, or ATM Agreements, pursuant to which we
may sell, from time to time, up to an aggregate sales price of
$200.0 million of our class A common stock. Sales of class A common
stock made pursuant to the ATM Agreements may be made in negotiated
transactions or transactions that are deemed to be “at the
market” offerings as defined in Rule 415 under the Securities
Act of 1933, as amended. Actual sales will depend on a variety of
factors including market conditions, the trading price of our class
A common stock, our capital needs, and our determination of the
appropriate sources of funding to meet such needs. During the six
months ended June 30, 2015, we sold 280,025 shares of class A
common stock under the ATM Agreements, with net proceeds totaling
$7.9 million. As of June 30, 2015, sales of our class A common
stock with an aggregate sales price of $188.6 million remain
available for issuance under the ATM Agreements.
Dividends 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 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 On June 30, 2015, we declared a dividend of
$0.52 per share, or $48.5 million, which was paid on July 15,
2015, to stockholders of record as of June 30, 2015. During
the six months ended June 30, 2015, we declared aggregate
dividends of $1.04 per share, or $78.9 million. During the six
months ended June 30, 2014, we declared aggregate dividends of
$0.96 per share, or $42.1 million. Earnings Per Share 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gains and losses, and
therefore have been included in our basic and diluted net income
per share calculation. The following table sets forth the calculation of
basic and diluted net income per share of class A common stock
based on the weighted-average of both restricted and unrestricted
class A common stock outstanding for the indicated periods ($ in
thousands, except per share data):
Three Months Ended
June 30, Six Months Ended
June 30,
2015 2014 2015 2014
Net income (1) $ 29,284 $ 33,466 $ 64,679 $ 46,531
Weighted-average shares outstanding, basic and diluted 80,940,535 47,977,813 69,820,061 43,000,242
Per share amount, basic and diluted $ 0.36 $ 0.70 $ 0.93 $ 1.08
(1)
Represents net income attributable to Blackstone Mortgage
Trust, Inc. Other Balance Sheet Items Accumulated Other Comprehensive Loss As of June 30, 2015, total accumulated other
comprehensive loss was $19.3 million, primarily representing
(i) $20.5 million of cumulative currency translation
adjustment on assets and liabilities denominated in foreign
currencies and (ii) an offsetting $1.2 million gain
related to changes in the fair value of derivative instruments. As
of December 31, 2014, total accumulated other
comprehensive loss was $15.0 million, primarily representing the
cumulative currency translation adjustment on assets and
liabilities denominated in a foreign currency. Non-Controlling Interests The non-controlling interests included on our
consolidated balance sheets represent the equity interests in CT
Legacy Partners that are not owned by us. A portion of CT Legacy
Partners’ consolidated equity and results of operations are
allocated to these non-controlling interests based on their pro
rata ownership of CT Legacy Partners. As of June 30, 2015, CT
Legacy Partners’ total equity was $21.2 million, of which
$8.8 million was owned by Blackstone Mortgage Trust, Inc., and
$12.4 million was allocated to non-controlling interests.</t>
  </si>
  <si>
    <t>Other Expenses</t>
  </si>
  <si>
    <t>Other Income and Expenses [Abstract]</t>
  </si>
  <si>
    <t>10. OTHER EXPENSES Our other expenses consist of the management and
incentive fees we pay to our Manager and our general and
administrative expenses. Management and Incentive Fees Pursuant to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the management agreement) for the previous 12-month period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is
generally equal to our net income (loss) prepared in accordance
with GAAP, excluding (i) certain non-cash items and
(ii) the net income (loss) related to our legacy
portfolio. During the six months ended June 30, 2015 and
2014, we incurred $13.5 million and $7.8 million of management fees
payable to our Manager, respectively. During the six months ended
June 30, 2015, we incurred $1.2 million of incentive fees
payable to our Manager. We did not incur any incentive fees payable
to our Manager during the six months ended June 30, 2014. General and Administrative Expenses General and administrative expenses consisted of
the following ($ in thousands):
Three Months Ended Six Months Ended
2015 2014 2015 2014
Professional services $ 777 $ 648 $ 1,476 $ 1,098
Operating and other costs 554 469 1,112 1,031
GE transaction costs 9,013
— 9,213
—
Subtotal 10,344 1,117 11,801 2,129
Non-cash and CT Legacy Portfolio compensation expenses
Management incentive awards plan - CTOPI (1) 828 11,190 2,605 11,190
Management incentive awards plan - CT Legacy Partners (2) 1,024 416 2,054 552
Restricted class A common stock earned 3,303 2,289 6,506 4,029
Director stock-based compensation 94 94 188 188
Subtotal 5,249 13,989 11,353 15,959
Total BXMT expenses 15,593 15,106 23,154 18,088
Expenses of consolidated subsidiaries 105 250 205 466
Total general and administrative expenses $ 15,698 $ 15,356 $ 23,359 $ 18,554
(1)
Represents the portion of CTOPI promote revenue accrued
under compensation awards. See Note 4 for further discussion.
(2)
Represents the accrual of amounts payable under the CT
Legacy Partners management incentive awards during the period. See
below for discussion of the CT Legacy Partners management incentive
awards plan. CT Legacy Partners Management Incentive Awards
Plan In conjunction with our March 2011 restructuring,
we created an employee pool for up to 6.75% of the distributions
paid to the common equity holders of CT Legacy Partners (subject to
certain caps and priority distributions). Approximately 50% of the
pool is three-fourths vested as of June 30, 2015, with the
remainder contingent on continued employment with an affiliate of
our Manager and our receipt of distributions from CT Legacy
Partners. Of the remaining 50% of the pool, 27% is fully vested as
a result of an acceleration event, and 33% vest only upon our
receipt of distributions from CT Legacy Partners. We accrue a
liability for the amounts due under these grants based on the value
of CT Legacy Partners and the periodic vesting of the awards
granted. Accrued payables for these awards were $1.2 million and
$2.8 million as of June 30, 2015 and December 31, 2014,
respectively.</t>
  </si>
  <si>
    <t>Income Taxes</t>
  </si>
  <si>
    <t>Income Tax Disclosure [Abstract]</t>
  </si>
  <si>
    <t>11. INCOME TAXES
We elected to be taxed as a REIT, effective January 1, 2003,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June 30, 2015 and
December 31, 2014, we were in compliance with all REIT
requirements.
During the six months ended June 30, 2015 and 2014, we
recorded a current income tax provision of $350,000 and $530,000,
respectively, related to our taxable REIT subsidiaries as well as
various state and local taxes. We did not have any deferred tax
assets or liabilities as of June 30, 2015 or December 31,
2014.
As a result of our issuance of 25,875,000 shares of class A common
stock in May 2013, the availability of our net operating losses, or
NOLs, and net capital losses, or NCLs, is generally limited to $2.0
million per annum by change of control provisions promulgated by
the Internal Revenue Service, or the IRS, with respect to the
ownership of Blackstone Mortgage Trust. As of December 31,
2014, we had NOLs of $159.0 million and NCLs of $32.0 million
available to be carried forward and utilized in current or future
periods. If we are unable to utilize our NOLs, they will expire in
2029. If we are unable to utilize our NCLs, $31.4 million will
expire in 2015, and $602,000 will expire in 2016 or later.
As of June 30, 2015, tax years 2011 through 2014 remain
subject to examination by taxing authorities, however no such
examinations are ongoing.</t>
  </si>
  <si>
    <t>Stock-Based Incentive Plans</t>
  </si>
  <si>
    <t>Disclosure of Compensation Related Costs, Share-based Payments [Abstract]</t>
  </si>
  <si>
    <t>12. STOCK-BASED INCENTIVE PLANS We do not have any employees as we are externally
managed by our Manager. However, as of June 30, 2015, our
Manager, certain individuals employed by an affiliate of our
Manager, and certain members of our board of directors are
compensated, in part, through the issuance of stock-based
instruments. We had stock-based incentive awards outstanding
under five benefit plans as of June 30, 2015: (i) our
amended and restated 1997 non-employee director stock plan, or 1997
Plan; (ii) our 2007 long-term incentive plan, or 2007 Plan;
(iii) our 2011 long-term incentive plan, or 2011 Plan;
(iv) our 2013 stock incentive plan, or 2013 Plan; and
(v) our 2013 manager incentive plan, or 2013 Manager Plan. We
refer to our 1997 Plan, our 2007 Plan, and our 2011 Plan
collectively as our Expired Plans and we refer to our 2013 Plan and
2013 Manager Plan collectively as our Current Plans. Our Expired Plans have expired and no new awards
may be issued under them. Under our Current Plans, a maximum of
2,160,106 shares of our class A common stock may be issued to our
Manager, our directors and officers, and certain employees of
affiliates of our Manager. As of June 30, 2015, there were
748,855 shares available under the Current Plans. During the six months ended June 30, 2015, we
issued 190,674 shares of restricted class A common stock under our
Current Plans. These shares generally vest in quarterly
installments over a three-year period, pursuant to the terms of the
respective award agreements and the terms of the Current Plans. The
869,948 shares of restricted class A common stock outstanding as of
June 30, 2015 will vest as follows: 227,761 shares will vest
in 2015; 416,339 shares will vest in 2016; and
225,598 shares will vest in 2017. As of June 30, 2015,
total unrecognized compensation cost relating to nonvested
share-based compensation arrangements was $24.2 million. This cost
is expected to be recognized over a weighted average
period of 1.5 years from June 30, 2015. The following table details the movement in our
outstanding shares of restricted class A common stock and the
weighted-average grant date fair value per share:
Restricted Class A Weighted-Average
Balance as of December 31, 2014 919,719 $ 26.86
Granted 190,674 29.39
Vested (229,570 ) 26.95
Forfeited (10,875 ) 28.02
Balance as of June 30, 2015 869,948 $ 27.38</t>
  </si>
  <si>
    <t>Fair Values</t>
  </si>
  <si>
    <t>Fair Value Disclosures [Abstract]</t>
  </si>
  <si>
    <t>13. FAIR VALUES
Assets and Liabilities Recorded at Fair Value The following table summarizes our assets and
liabilities measured at fair value on a recurring basis ($ in
thousands):
June 30, 2015 December 31, 2014
Level 1 Level 2 Level 3 Fair Value Level 1 Level 2 Level 3 Fair Value
Assets
Derivatives $
— $ 2,591 $
— $ 2,591 $
— $ 1,138 $
— $ 1,138
Other assets, at fair value (1) $
— $ 1,251 $ 12,696 $ 13,947 $
— $ 1,510 $ 47,507 $ 49,017
Liabilities
Derivatives $
— $ 2,506 $
— $ 2,506 $
— $
— $
— $
—
(1)
Other assets include loans, securities, equity
investments, and other receivables carried at fair value. The following table reconciles the beginning and
ending balances of assets measured at fair value on a recurring
basis using Level 3 inputs ($ in thousands):
Six Months Ended June 30,
2015 2014
January 1, $ 47,507 $ 54,461
Proceeds from investments (57,039 ) (326 )
Adjustments to fair value included in earnings
Unrealized gain on investments at fair value 22,228 5,829
June 30, $ 12,696 $ 59,964
Our other assets include loans, securities, equity
investments, and other receivables that are carried at fair value.
The following describes the key assumptions used in arriving at the
fair value of each of these assets as of June 30, 2015 and
December 31, 2014. Securities: As of June 30, 2015, our
securities, which had a book value of $11.0 million, were
valued by obtaining assessments from third-party dealers. Loans: As of June 30, 2015, we had no loans
carried at fair value. As of December 31, 2014, we had one
hotel loan and one office loan with an aggregate fair value of
$19.0 million. The discount rate used to value the hotel loan that
was outstanding as of December 31, 2014, was 7% and a 100 bp
discount rate increase would have resulted in a decrease in fair
value of 0.3%. The discount rate used to value the office loan that
was outstanding as of December 31, 2014, was 15% and a 100 bp
discount rate increase would have resulted in a decrease in fair
value of 1.1%. Equity investments and other receivables: As of
June 30, 2015, equity investments and other receivables, which
had an aggregate book value of $2.9 million, were generally valued
by discounting expected cash flows.
Refer to Note 2 for further discussion regarding
fair value measurement. Fair Value of Financial Instruments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 in thousands):
June 30, 2015 December 31, 2014
Carrying Face Amount Fair Value Carrying Face Fair Value
Financial assets
Cash and cash equivalents $ 104,252 $ 104,252 $ 104,252 $ 51,810 $ 51,810 $ 51,810
Restricted cash 7,025 7,025 7,025 11,591 11,591 11,591
Loans receivable, net 10,131,323 10,169,609 10,154,374 4,428,500 4,462,897 4,462,897
Financial liabilities
Secured debt agreements 7,088,738 7,088,738 7,088,738 2,040,783 2,040,783 2,040,783
Loan participations sold 635,581 635,581 635,581 499,433 499,433 499,433
Convertible notes, net 163,073 172,500 185,006 161,853 172,500 181,341 Estimates of fair value for cash, cash equivalents
and convertible notes are measured using observable, quoted market
prices, or Level 1 inputs. All other fair value significant
estimates are measured using unobservable inputs, or Level 3
inputs. See Note 2 for further discussion regarding fair value
measurement of certain of our assets and liabilities.</t>
  </si>
  <si>
    <t>Transactions with Related Parties</t>
  </si>
  <si>
    <t>Related Party Transactions [Abstract]</t>
  </si>
  <si>
    <t>14. TRANSACTIONS WITH RELATED PARTIES We are managed by our Manager pursuant to a
management agreement, the initial term of which expires on
December 19, 2016 and will be automatically renewed for a
one-year term each anniversary thereafter unless earlier
terminated. As of June 30, 2015, our consolidated balance
sheet included $8.1 million of accrued management and incentive
fees payable to our Manager. During the six months ended
June 30, 2015, we paid $12.9 million of management and
incentive fees to our Manager and reimbursed our Manager for
$139,000 of expenses incurred on our behalf. In addition, as of
June 30, 2015, our consolidated balance sheet includes $83,333
of preferred distributions payable by CT Legacy Partners to an
affiliate of our Manager. During the six months ended
June 30, 2015, CT Legacy Partners made aggregate
preferred distributions of $841,000 to such affiliate. On October 23, 2014, we issued 337,941 shares
of restricted class A common stock with a fair value of
$9.4 million as of the grant date to our Manager under the
2013 Manager Plan. On October 3, 2013, we issued 339,431
shares of restricted class A common stock with a grant date fair
value of $8.5 million to our Manager under the 2013 Manager Plan.
The shares of restricted class A common stock vest ratably in
quarterly installments over three years from the date of issuance.
During the six months ended June 30, 2015 and 2014, we
recorded a non-cash expense related to these shares of $3.3 million
and $1.7 million, respectively. Refer to Note 12 for further
discussion of our restricted class A common stock. In conjunction with our April 2015 stock offering,
affiliates of our Manager, including certain of our executive
officers and directors, purchased 1,885,245 shares of our class A
common at the same $30.50 per share price offered to the public. We
did not, however, pay the underwriters any fees for these affiliate
share purchases. Blackstone Capital Markets acted as co-manager of
the offering, for which it was compensated $761,000 on terms
consistent with those for other non-affiliated underwriters.
On April 10, 2015, we entered into a
memorandum of designation and understanding, or Designation
Agreement, with GE and certain affiliates of our Manager to acquire
a $4.6 billion portfolio of commercial mortgage loans from GE.
Pursuant to the terms of the Designation Agreement, we were
designated as the purchaser of this loan portfolio by an affiliate
of our Manager that entered into a purchase and sale agreement
dated as of April 10, 2015 with GE to acquire the majority of
GE’s global real estate debt and equity business for an
aggregate purchase price of approximately $23.0 billion. Certain
transaction-related expenses incurred by us in connection with the
acquisition of this loan portfolio represent an allocation of
transaction expenses paid by affiliates of our Manager in
connection with the overall acquisition transaction with GE. On May 8, 2015, a joint venture of CT Legacy
Partners, certain affiliates of our Manager, and other
non-affiliated parties, which we refer to as the Three-Pack JV,
sold a hotel portfolio it owned to an investment vehicle managed by
an affiliate of our Manager. We consented to the sale of the hotel
portfolio by the Three-Pack JV, which sale will result in the
ultimate liquidation of the Three-Pack JV and distribution of net
sale proceeds to CT Legacy Partners in respect of its investment
therein. As of December 31, 2014, CT Legacy Partners carried
its investment in the Three-Pack JV at $18.5 million. During the
six months ended June 30, 2015, we recognized a gain of $22.1
million on our consolidated statement of operations to reflect the
$40.6 million of expected net sales proceeds to be received by CT
Legacy Partners, of which $37.7 million has been received as of
June 30, 2015. As a result of the sale transaction, certain
employees of our Manager, including certain of our executive
officers, will receive incentive compensation payments of an
aggregate $2.7 million under the CT Legacy Partners Management
Incentive Awards Plan, of which $2.5 million has already been
paid, based on $40.6 million of net sale proceeds to CT Legacy
Partners. See Note 10 for further discussion of the CT Legacy
Partners Management Incentive Awards Plan. On May 15, 2015 we originated a $590.0 million
loan, the proceeds of which were used by the borrower to repay an
existing loan owned by an affiliate of our Manager. During the three months ended March 31, 2015,
we originated a $320.0 million loan to a third-party. In
conjunction with the origination of our loan and repayment of the
pre-existing financing, an affiliate of our Manager earned a
modification fee of $354,000. During the six months ended June 30, 2015, we
incurred $129,000 of expenses for various administrative and
capital market data services to third-party service providers that
are affiliates of our Manager.</t>
  </si>
  <si>
    <t>Commitments and Contingencies</t>
  </si>
  <si>
    <t>Commitments and Contingencies Disclosure [Abstract]</t>
  </si>
  <si>
    <t>15. COMMITMENTS AND CONTINGENCIES Unfunded Commitments Under Loans
Receivable As of June 30, 2015, we had unfunded
commitments of $791.2 million related to 72 loans receivable, which
amounts will generally be funded to finance lease-related or
capital expenditures by our borrowers. These future commitments
will expire over the next four years. Income Tax Audits of CTIMCO The IRS and the State of New York are separately
undergoing examinations of the income tax returns for the years
ended December 31, 2012 and 2011 of our former subsidiary, CT
Investment Management Co., LLC, or CTIMCO. The examinations are
on-going, and no adjustments have been communicated to us. When we
sold CTIMCO in December 2012, we provided certain indemnifications
related to its operations, and any amounts determined to be owed by
CTIMCO would ultimately be paid by us. As of June 30, 2015,
there are no reserves recorded for the CTIMCO examinations. Litigation From time to time, we may be involved in various
claims and legal actions arising in the ordinary course of
business. As of June 30, 2015, we were not involved in any
material legal proceedings. Board of Directors’ Compensation As of June 30, 2015, of the eight members of
our board of directors, our five independent directors are entitled
to annual compensation of $125,000 each. The other three board
members, including our chairman and our chief executive officer,
serve as directors with no compensation. As of June 30, 2015,
the annual compensation for our directors was paid 40% in cash and
60% in the form of deferred stock units. In addition, the member of
our board of directors that serves as the chairperson of the audit
committee of our board of directors receives additional annual cash
compensation of $12,000. Compensation to the board of directors is
payable in four equal quarterly installments.</t>
  </si>
  <si>
    <t>Summary of Significant Accounting Policies (Policies)</t>
  </si>
  <si>
    <t>Basis of Presentation</t>
  </si>
  <si>
    <t>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of the assets and credit of our consolidated
subsidiaries are not available to satisfy the debt or other
obligations of us, our affiliates, or other entities.
One of our subsidiaries, CT Legacy Partners, LLC, or CT Legacy
Partners, accounts for its operations in accordance with
industry-specific GAAP accounting guidance for investment
companies, pursuant to which it reports its investments at fair
value. We have retained this accounting treatment in consolidation
and, accordingly, report the loans and other investments of CT
Legacy Partners at fair value on our consolidated balance
sheets.
Certain reclassifications have been made in the presentation of the
prior period consolidated balance sheet and statement of cash flows
to conform to the current period presentation.</t>
  </si>
  <si>
    <t>Principles of Consolidation</t>
  </si>
  <si>
    <t>Principles of Consolidation
We consolidate all entities that we control through either majority
ownership or voting rights. In addition, we consolidate all VIEs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of December 31, 2014, we no longer had any assets or
liabilities on our consolidated balance sheet attributable to any
consolidated VIEs.</t>
  </si>
  <si>
    <t>Use of Estimates</t>
  </si>
  <si>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t>
  </si>
  <si>
    <t>Revenue Recognition</t>
  </si>
  <si>
    <t>Revenue Recognition
Interest income from our loans receivable is recognized over the
life of each investment using the effective interest method and is
recorded on the accrual basis. Recognition of fees, premiums, and
discoun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similarly deferred, however expenses
related to loans acquired are included in general and
administrative expenses as incurred.</t>
  </si>
  <si>
    <t>Cash and Cash Equivalents</t>
  </si>
  <si>
    <t>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t>
  </si>
  <si>
    <t>Restricted Cash</t>
  </si>
  <si>
    <t>Restricted Cash
We classify the cash balances held by CT Legacy Partners as
restricted because, while these cash balances are available for use
by CT Legacy Partners for its operations, they cannot be used by us
until our allocable share is distributed from CT Legacy Partners
and cannot be commingled with any of our unrestricted cash
balances.</t>
  </si>
  <si>
    <t>Loans Receivable and Provision for Loan Losses</t>
  </si>
  <si>
    <t>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a risk rating based on a variety
of factors, including, without limitation, loan-to-value ratio, or
LTV, debt yield, property type, geographic and local market
dynamics, physical condition, cash flow volatility, leasing and
tenant profile, loan structure and exit plan, and project
sponsorship. Based on a 5-point scale, our loans are rated
“1” through “5,” from less risk to greater
risk, which ratings are defined as follows:
1 - Very Low Risk
2 - Low Risk
3 - Medium Risk
4 - High Risk/Potential for Loss:
5 - Impaired/Loss Likely:
During the three months ended June 30, 2015, we acquired a
portfolio of loans from General Electric Capital Corporation and
certain of its affiliates for a total purchase price of $4.7
billion. We allocated the aggregate purchase price between each
loan based on its fair value relative to the overall portfolio,
which allocation resulted in purchase discounts or premiums
determined on an asset-by-asset basis. Each loan will accrete from
its allocated purchase price to its principal balance over the life
of the loan, consistent with the other loans in our portfolio.</t>
  </si>
  <si>
    <t>Equity Investments in Unconsolidated Subsidiaries
Our carried interest in CT Opportunity Partners I, LP, or CTOPI, is
accounted for using the equity method. CTOPI’s assets and
liabilities are not consolidated into our financial statements due
to our determination that (i) it is not a VIE and
(ii) the other investors in CTOPI have sufficient rights to
preclude consolidation by us. As such, we report our allocable
percentage of the net assets of CTOPI on our consolidated balance
sheets. The recognition of income from CTOPI is generally deferred
until cash is collected or appropriate contingencies have been
eliminated.</t>
  </si>
  <si>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freestanding derivative. For all derivatives other than those
designated as freestanding derivatives, we formally document our
hedge relationships and designation at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Changes in the fair
value of the effective portion of our hedges are reflected in
accumulated other comprehensive income (loss) on our consolidated
financial statements. Changes in the fair value of the ineffective
portion of our hedges are included in net income (loss). Amounts
are reclassified out of accumulated other comprehensive income
(loss) and into net income (loss) when the hedged item is either
sold or substantially liquidated. To the extent a derivative does
not qualify for hedge accounting and is deemed a freestanding
derivative, the changes in its value are included in net income
(loss).</t>
  </si>
  <si>
    <t>Repurchase Agreements</t>
  </si>
  <si>
    <t>Repurchase Agreements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t>
  </si>
  <si>
    <t>Loan Participations Sold
Loan participations sold represent senior interests in certain
loans that we sold, however, we present such loan participations
sold as liabilities because these arrangements do not qualify as
sales under GAAP. These participations are non-recourse and remain
on our consolidated balance sheet until the loan is repaid. The
gross presentation of loan participations sold does not impact
stockholders’ equity or net income.</t>
  </si>
  <si>
    <t>Convertible Notes</t>
  </si>
  <si>
    <t>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issuance date based on our
nonconvertible debt borrowing rate. The equity component of the
convertible notes is reflected within additional paid-in capital on
our consolidated balance sheet, and the resulting debt discount is
amortized over the period during which the convertible notes are
expected to be outstanding (through the maturity date) as
additional non-cash interest expense. The additional non-cash
interest expense attributable to the convertible notes will
increase in subsequent periods through the maturity date as the
notes accrete to their par value over the same period.</t>
  </si>
  <si>
    <t>Deferred Financing Costs</t>
  </si>
  <si>
    <t>Deferred Financing Costs
The deferred financing costs that are included in accrued interest
receivable, prepaid expenses, and other assets on our consolidated
balance sheets include issuance and other costs related to our debt
obligations. These costs are amortized as interest expense using
the effective interest method over the life of the related
obligations.</t>
  </si>
  <si>
    <t>Fair Value of Financial Instruments</t>
  </si>
  <si>
    <t>Fair Value of Financial Instruments
The “Fair Value Measurements and Disclosures” Topic,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or
(ii) on a nonrecurring basis, as a result of impairment or
other events. Our assets that are recorded at fair value are
discussed further in Note 13.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our Manager taking into
consideration factors, including capitalization rates, leasing,
occupancy rates, availability and cost of financing, exit plan,
sponsorship, actions of other lenders, and indications of market
value from other market participants.
• Derivative financial instruments: The
fair value of our foreign currency contracts and interest rates
caps was valued using advice from a third party derivative
specialist, based on contractual cash flows and observable inputs
comprising foreign currency rates and credit spreads.
• Repurchase obligations: The fair
values for these instruments were estimated based on the rate at
which a similar credit facility would have currently priced.
• Convertible notes, net: The
convertible notes are actively traded and their fair values were
obtained using quoted market prices for these instruments.
• Loan participations sold: The fair
value of these instruments were estimated based on the value of the
related loan receivable asset.</t>
  </si>
  <si>
    <t>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1 for
additional information.</t>
  </si>
  <si>
    <t>Stock-Based Compensation</t>
  </si>
  <si>
    <t>Stock-Based Compensation
Our stock-based compensation consists of awards issued to our
Manager and certain of its employee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2 for additional
information.</t>
  </si>
  <si>
    <t>Earnings per Share</t>
  </si>
  <si>
    <t>Earnings per Share
Basic earnings per share, or Basic EPS, is computed in accordance
with the two-class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Diluted earnings per share, or Diluted EPS, is determined using the
treasury stock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Refer to Note 9 for
additional discussion of earnings per share.</t>
  </si>
  <si>
    <t>Foreign Currency</t>
  </si>
  <si>
    <t>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subsidiaries
are recorded in other comprehensive income.</t>
  </si>
  <si>
    <t>Underwriting Commissions and Offering Costs</t>
  </si>
  <si>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t>
  </si>
  <si>
    <t>Segment Reporting</t>
  </si>
  <si>
    <t>Segment Reporting
We previously operated our business through two segments, the Loan
Origination segment and the CT Legacy Portfolio segment. In the
first quarter of 2015, as a result of asset resolutions in our CT
Legacy Portfolio, our Manager determined that the CT Legacy
Portfolio segment was no longer a distinct and separately managed
business. Accordingly, we no longer present segment reporting.</t>
  </si>
  <si>
    <t>Recent Accounting Pronouncements</t>
  </si>
  <si>
    <t>Recent Accounting Pronouncements
In April 2015, the FASB issued ASU 2015-03, “Interest –
Imputation of Interest (Subtopic 835-30): Simplifying the
Presentation of Debt Issuance Costs,” or ASU 2015-03. ASU
2015-03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presented in ASU 2015-03 are
consistent with the accounting guidance related to debt discounts.
ASU 2015-03 is effective for the first interim or annual period
beginning after December 15, 2015. Early adoption is
permitted, and we are currently assessing the impact of ASU 2015-03
on our consolidated financial statements.
In February 2015, the FASB issued ASU 2015-02, “Consolidation
(Topic 810): Amendments to the Consolidation Analysis,” or
ASU 2015-02. ASU 2015-02 amends the guidance related to accounting
for the consolidation of certain legal entities. The modifications
made in ASU 2015-02 impact limited partnerships and similar legal
entities, the evaluation of (i) fees paid to a decision maker
or a service provider as a variable interest, (ii) fee
arrangements, and (iii) related parties on the primary
beneficiary determination. ASU 2015-02 is effective for the first
interim or annual period beginning after December 15, 2015. We
have elected early adoption of ASU 2015-02 and determined there to
be no material impact on our consolidated financial statements.
In August 2014, the FASB issued ASU 2014-15, “Presentation of
Financial Statements – Going Concern (Subtopic 2015-40):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annual period ending after December 15,
2016. We do not anticipate that the adoption of ASU 2014-15 will
have a material impact on our consolidated financial
statements.
In June 2014, the FASB issued ASU 2014-11, “Transfers and
Servicing (Topic 860): Repurchase-to-Maturity Transactions,
Repurchase Financings, and Disclosures,” or ASU 2014-11. ASU
2014-11 amends the accounting guidance for repurchase-to-maturity
transactions and repurchase agreements executed as repurchase
financings, and requires additional disclosure about certain
transactions by the transferor. ASU 2014-11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5.
We have historically recorded our repurchase arrangements as
secured borrowings and, accordingly, the adoption of ASU 2014-11
did not have a material impact on our consolidated financial
statements.
In May 2014, the FASB issued ASU 2014-09, “Revenue from
Contracts with Customers (Topic 606) ,</t>
  </si>
  <si>
    <t>Loans Receivable (Tables)</t>
  </si>
  <si>
    <t>Overall Statistics for Loans Receivable Portfolio</t>
  </si>
  <si>
    <t>The following table details overall statistics for
our loans receivable portfolio as of June 30, 2015 ($ in
thousands):
Floating Rate Loans Fixed Rate Loans Total
Number of loans 101 37 138
Principal balance $ 8,009,046 $ 2,160,563 $ 10,169,609
Net book value $ 7,969,227 $ 2,162,096 $ 10,131,323
Unfunded loan commitments (1) $ 786,419 $ 4,735 $ 791,154
Weighted-average cash coupon (2) L+4.21 % 5.33 % 4.72 %
Weighted-average all-in yield (2) L+4.59 % 5.54 % 5.06 %
Weighted-average maximum maturity (years) (3) 3.5 2.9 3.4
(1)
Unfunded commitments will primarily be funded to finance
property improvements or lease-related expenditures by the
borrowers. These future commitments will expire over the next four
years.
(2)
As of June 30, 2015, our floating rate loans were
indexed to various benchmark rates, with 80% of floating rate loans
indexed to USD LIBOR. In addition, $1.2 billion of our floating
rate loans earned interest based on floors that are above the
applicable index, with an average floor of 0.59%, as of
June 30, 2015. In addition to cash coupon, all-in yield
includes the amortization of deferred origination fees, loan
origination costs, and accrual of both extension and exit fees.
Coupon and all-in yield for the total portfolio assume applicable
floating benchmark rates for weighted-average calculation.
(3)
Maximum maturity assumes all extension options are
exercised by the borrower, however our loans may be repaid prior to
such date. As of June 30, 2015, 69% of our loans were subject
to yield maintenance or other prepayment restrictions and 31% were
open to repayment by the borrower without penalty.
The following table details overall statistics for
our loans receivable portfolio as of December 31, 2014 ($ in
thousands):
December 31, 2014
Number of loans 60
Principal balance $ 4,462,897
Net book value $ 4,428,500
Unfunded loan commitments (1) $ 513,229
Weighted-average cash coupon (2) L+4.36 %
Weighted-average all-in yield (2) L+4.81 %
Weighted-average maximum maturity (years) (3) 3.9
(1)
Unfunded commitments will primarily be funded to finance
property improvements or lease-related expenditures by the
borrowers. These future commitments will expire over the next four
years.
(2)
As of December 31, 2014, all of our loans were floating
rate loans and were indexed to various benchmark rates, with 79% of
floating rate loans indexed to USD LIBOR. In addition, 14% of our
floating rate loans earned interest based on floors that are above
the applicable index, with an average floor of 0.31%, as of
December 31, 2014. In addition to cash coupon, all-in yield
includes the amortization of deferred origination fees, loan
origination costs, and accrual of both extension and exit fees.
(3)
Maximum maturity assumes all extension options are
exercised by the borrower, however our loans may be repaid prior to
such date. As of December 31, 2014, 85% of our loans were
subject to yield maintenance, or other prepayment restrictions and
15% were open to repayment by the borrower without penalty.</t>
  </si>
  <si>
    <t>Activity Relating to Loans Receivable</t>
  </si>
  <si>
    <t>Activity relating to our loans receivable was as
follows ($ in thousands):
Principal Deferred Fees / (1) Net Book
December 31, 2014 $ 4,462,897 $ (34,397 ) $ 4,428,500
Loan purchases and fundings 6,430,243
— 6,430,243
Loan repayments and sales (723,922 )
— (723,922 )
Unrealized gain (loss) on foreign currency translation 391 286 677
Deferred fees and other items (1)
— (16,373 ) (16,373 )
Amortization of fees and other items (1)
— 12,198 12,198
June 30, 2015 $ 10,169,609 $ (38,286 ) $ 10,131,323
(1)
Other items primarily consist of purchase discounts or
premiums, exit fees, and deferred origination expenses.</t>
  </si>
  <si>
    <t>Types of Loans in Loan Portfolio, as well as Property Type and Geographic Distribution of Properties Securing these Loans</t>
  </si>
  <si>
    <t>The tables below detail the types of loans in our loan portfolio,
as well as the property type and geographic distribution of the
properties securing these loans ($ in thousands):
June 30, 2015 December 31, 2014
Asset Type Net Book Percentage Net Book Percentage
Senior loans (1) $ 9,977,017 98 % $ 4,340,586 98 %
Subordinate loans (2) 154,306 2 87,914 2
$ 10,131,323 100 % $ 4,428,500 100 %
Property Type Net Book Percentage Net Book Percentage
Office $ 4,088,256 40 % $ 1,878,605 42 %
Hotel 2,231,682 22 1,267,486 29
Manufactured housing 1,415,800 14
—
—
Retail 773,034 8 270,812 6
Multifamily 472,867 5 426,094 10
Condominium 352,152 3 315,686 7
Other 797,532 8 269,817 6
$ 10,131,323 100 % $ 4,428,500 100 %
Geographic Location Net Book Percentage Net Book Percentage
United States
Northeast $ 2,275,132 22 % $ 1,383,258 31 %
Southeast 1,952,500 19 657,484 15
West 1,293,416 13 628,275 14
Southwest 1,266,544 13 405,741 9
Midwest 607,835 6 335,406 8
Northwest 398,951 4 138,796 3
Subtotal 7,794,378 77 3,548,960 80
International
United Kingdom 1,159,450 11 622,692 14
Canada 806,010 8 137,024 3
Germany 230,565 2
—
—
Spain 79,875 1 86,289 2
Netherlands 61,045 1 33,535 1
Subtotal 2,336,945 23 879,540 20
Total $ 10,131,323 100 % $ 4,428,500 100 %
(1) Includes senior mortgages and similar
credit quality loans, including related contiguous subordinate
loans, and pari passu participations in senior mortgage loans.
(2) Includes mezzanine loans and
subordinate interests in mortgages.</t>
  </si>
  <si>
    <t>Principal Balance and Net Book Value of Loans Receivable Based on Internal Risk Ratings</t>
  </si>
  <si>
    <t>The following table allocates the principal balance and net book
value of our loans receivable based on our internal risk ratings ($
in thousands):
June 30, 2015 December 31, 2014
Risk Rating Number Principal Net Number Principal Net
1 9 $ 970,624 $ 963,451 5 $ 209,961 $ 209,112
2 87 6,626,108 6,601,541 44 3,339,972 3,313,906
3 42 2,572,877 2,566,331 11 912,964 905,482
4 - 5
—
—
—
—
—
—
138 $ 10,169,609 $ 10,131,323 60 $ 4,462,897 $ 4,428,500</t>
  </si>
  <si>
    <t>Equity Investments in Unconsolidated Subsidiaries (Tables)</t>
  </si>
  <si>
    <t>Activity Relating to Our Equity Investments in Unconsolidated Subsidiaries</t>
  </si>
  <si>
    <t>Activity relating to our equity investments in unconsolidated
subsidiaries was as follows ($ in thousands):
CTOPI
Total as of December 31, 2014 $ 10,604
Distributions (5,007 )
Income allocation (1) 1,809
Total as of June 30, 2015 $ 7,406
(1) In instances where we have not
received cash or all appropriate contingencies have not been
eliminated, we have deferred the recognition of promote revenue
allocated to us from CTOPI in respect of our carried interest in
CTOPI, and recorded an offsetting liability as a component of
accounts payable, accrued expenses, and other liabilities on our
consolidated balance sheets.</t>
  </si>
  <si>
    <t>Secured Debt Agreements (Tables)</t>
  </si>
  <si>
    <t>Schedule of Secured Debt Agreements</t>
  </si>
  <si>
    <t>The following table details our secured debt agreements ($ in
thousands):
Secured Debt Agreements
June 30, 2015 December 31, 2014
Revolving repurchase facilities $ 2,636,822 $ 2,040,783
GE portfolio acquisition facility 4,038,165
—
Asset-specific repurchase agreements 413,751 324,553
$ 7,088,738 $ 2,365,336</t>
  </si>
  <si>
    <t>Revolving Repurchase Facilities</t>
  </si>
  <si>
    <t>The following table details our revolving repurchase facilities as
of June 30, 2015 ($ in thousands):
Maximum Facility Size (1)
Collateral Assets (2) Repurchase Borrowings
Lender Potential Outstanding Available (3)
Bank of America $ 750,000 $ 815,125 $ 642,169 $ 606,535 $ 35,634
JP Morgan (4) 753,348 832,222 653,830 566,063 87,767
Wells Fargo 1,000,000 887,926 689,679 549,858 139,821
MetLife 750,000 556,409 433,445 364,153 69,292
Citibank 500,000 575,506 439,239 362,562 76,677
Morgan Stanley (5) 393,450 243,383 190,850 187,651 3,199
$ 4,146,798 $ 3,910,571 $ 3,049,212 $ 2,636,822 $ 412,390
(1) Maximum facility size represents
the total amount of borrowings in each repurchase agreement,
however these borrowings are only available to us once sufficient
collateral assets have been pledged under each facility at the
discretion of the lender.
(2) Represents the principal balance of
the collateral assets.
(3) Potential borrowings represent the
total amount we could draw under each facility based on collateral
already approved and pledged. When undrawn, these amounts are
immediately available to us at our sole discretion under the terms
of each revolving credit facility.
(4) The JP Morgan maximum facility size
is composed of a $250.0 million facility and a
£153.0 million ($240.8 million) facility, and $262.5
million related solely to a specific asset with a repurchase date
of January 9, 2018.
(5) The Morgan Stanley maximum facility
size represents a £250.0 million ($393.5 million)
facility.</t>
  </si>
  <si>
    <t>Summary of Key Terms of Revolving Repurchase Facilities</t>
  </si>
  <si>
    <t>The following table outlines the key terms of our
revolving repurchase facilities:
Lender Rate (1)(2) Guarantee (1)(3) Advance Rate (1)
Margin Call (4)
Term/Maturity
Bank of America L+1.69 % 50% 79.5% Collateral marks only May 21, 2019 (5)
JP Morgan L+1.81 % 25% 80.3% Collateral marks only Term
matched (6)(7)
Wells Fargo L+1.80 % 25% 79.2% Collateral marks only Term matched (6)
MetLife L+1.80 % 50% 77.9% Collateral marks only
February 24, 2021 (8)
Citibank L+1.93 % 25% 76.7% Collateral marks only Term matched (6)
Morgan Stanley L+2.34 % 25% 78.4% Collateral marks only March 3, 2017
(1) Represents a weighted-average based
on collateral assets pledged and borrowings outstanding as of
June 30, 2015.
(2)
Represents weighted-average cash coupon on borrowings
outstanding as of June 30, 2015. As of June 30, 2015, our
floating rate loans and related liabilities were indexed to the
various benchmark rates relevant in each case in terms of currency
and payment frequency. Therefore the net exposure to each benchmark
rate is in direct proportion to our net assets indexed to that
rate.
(3)
Other than amounts guaranteed based on specific
collateral asset types, borrowings under our revolving repurchase
facilities are not recourse to us.
(4)
Margin call provisions under our revolving repurchase
facilities do not permit valuation adjustments based on capital
markets activity, and are limited to collateral-specific credit
marks.
(5)
Includes two one-year extension options which may be
exercised at our sole discretion.
(6)
These revolving repurchase facilities have various
availability periods during which new advances can be made and
which are generally subject to each lender’s discretion.
Maturity dates for advances outstanding are tied to the term of
each respective collateral asset.
(7)
Borrowings denominated in British pound sterling under
this facility mature on January 7, 2018.
(8)
Includes five one-year extension options which may be
exercised at our sole discretion.</t>
  </si>
  <si>
    <t>Summary of Statistics for Asset-Specific Repurchase Agreements</t>
  </si>
  <si>
    <t>The following table details statistics for our asset-specific
repurchase agreements ($ in thousands):
June 30, 2015 December 31, 2014
Repurchase Collateral Repurchase Collateral
Number of loans 4 5 3 4
Principal balance $ 413,751 $ 548,837 $ 324,553 $ 429,197
Weighted-average cash coupon (1) L+2.75 % L+5.21 % L+2.68 % L+5.07 %
Weighted-average cost / all-in yield (1) L+3.19 % L+5.70 % L+3.16 % L+5.53 %
(1) As of June 30, 2015,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to cash coupon, cost / all-in yield includes the
amortization of deferred origination fees / financing costs.</t>
  </si>
  <si>
    <t>Loan Participations Sold (Tables)</t>
  </si>
  <si>
    <t>Summary of Statistics for Loan Participations Sold</t>
  </si>
  <si>
    <t>The following table details statistics for our loan participations
sold ($ in thousands):
June 30, 2015 December 31, 2014
Participations Underlying Participations Underlying
Number of loans 4 4 4 4
Principal balance $ 635,581 $ 786,511 $ 499,433 $ 635,701
Weighted-average cash coupon (1) L+2.39 % L+4.03 % L+2.51 % L+4.10 %
Weighted-average all-in cost / yield (1) L+2.64 % L+4.26 % L+2.71 % L+4.71 %
(1) As of June 30, 2015,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to cash coupon, all-in cost / yield includes the
amortization of deferred origination fees / financing costs.</t>
  </si>
  <si>
    <t>Derivative Financial Instruments (Tables)</t>
  </si>
  <si>
    <t>Summary of Outstanding Interest Rate Derivatives Designated as Cash Flow Hedges of Interest Rate Risk</t>
  </si>
  <si>
    <t>As of June 30, 2015, we had the following
outstanding interest rate derivatives that were designated as cash
flow hedges of interest rate risk (notional amount in
thousands):
Interest Rate Derivatives Number of Notional Strike Index Wtd. Avg.
Interest Rate Caps 26 $ 1,097,632 2% USD LIBOR 1.8
Interest Rate Caps 11 C$ 550,589 2% CDOR 1.7
Interest Rate Caps 1 € 152,710 2% EURIBOR 1.5
Interest Rate Caps 1 £ 15,142 2% GBP LIBOR 1.8</t>
  </si>
  <si>
    <t>Summary of Outstanding Foreign Exchange Derivatives Designated as Net Investment Hedges of Foreign Currency Risk</t>
  </si>
  <si>
    <t xml:space="preserve">As of June 30, 2015, we had the following
outstanding foreign exchange derivatives that were designated as
net investment hedges of foreign currency risk (notional amount in
thousands):
Foreign Currency Derivatives Number of Notional
Sell CAD Forward 2 C$ 204,261
Sell GBP Forward 2 £ 64,000
Sell EUR Forward 2 € 51,000 </t>
  </si>
  <si>
    <t>Summary of Outstanding Non-designated Hedges</t>
  </si>
  <si>
    <t xml:space="preserve">As of June 30, 2015, we had the following
outstanding non-designated hedges (notional amount in
thousands):
Interest Rate Derivatives Number of Notional
Interest Rate Caps 2 $ 42,240
Interest Rate Caps 1 £ 619 </t>
  </si>
  <si>
    <t>Summary of Fair Value of Derivative Financial Instruments</t>
  </si>
  <si>
    <t>The following table summarizes the fair value of our derivative
financial instruments ($ in thousands):
Fair Value of Derivatives in an (1)
Fair Value of Derivatives in a (2)
June 30, 2015 December 31, 2014 June 30, 2015 December 31, 2014
Derivatives designated as hedging instruments:
Interest rate caps $ 919 $
— $
— $
—
Foreign exchange contracts 1,672 1,138 2,506
—
Total derivatives designated as hedging instruments $ 2,591 $ 1,138 $ 2,506 $
—
(1) Included in accrued interest
receivable, prepaid expenses, and other assets in our consolidated
balance sheet.
(2) Included in accounts payable, accrued
expenses, and other liabilities in our consolidated balance
sheet.</t>
  </si>
  <si>
    <t>Summary of Effect of Derivative Financial Instruments on Consolidated Statement of Operations</t>
  </si>
  <si>
    <t>The following table presents the effect of our
derivative financial instruments on our consolidated statement of
operations for the three and six months ended June 30, 2015 ($
in thousands):
Amount of Gain (1)
Location of Gain (Loss) Reclassified from Accumulated OCI into Income (Effective Portion) Amount of Gain (Loss) Reclassified from Income (Effective Portion)
Derivatives in Hedging Relationships Three Months Six Months Three Months Six Months
Cash Flow Hedges
Interest rate caps $ 823 $ 823 Interest Expense $
— $
—
Net Investment Hedges
Foreign exchange contracts 2,485 (851 ) Gain (Loss) on
Sale of Subsidiary
—
—
Total $ 3,308 $ (28 ) $
— $
—
(1)
During the six months ended June 30, 2015, we
received net cash settlements of $2.8 million on our foreign
currency forward contracts. Those amounts are included as a
component of Other Comprehensive Income on our consolidated balance
sheet.</t>
  </si>
  <si>
    <t>Equity (Tables)</t>
  </si>
  <si>
    <t>Summary of Class A Common Stock Issuances</t>
  </si>
  <si>
    <t>The following table details our issuance of class A
common stock during the six months ended June 30, 2015 ($ in
thousands, except share and per share data):
Class A Common Stock
Offerings
2015 Total / Wtd. Avg.
April 2015
May 2015 (3) June 2015
Shares issued 23,000,000 280,025 11,500,000 34,780,025
Share issue price (1) $ 29.75 $ 29.97 $ 29.42 $ 29.64
Net proceeds (2) $ 683,727 $ 7,895 $ 337,935 $ 1,029,557
(1)
Represents price per share paid by the underwriters or
sales agents, as applicable, after underwriting or sales discounts
and commissions.
(2)
Net proceeds represents proceeds received from the
underwriters less applicable transaction costs.
(3)
Issuance represents 280,025 shares issued over a five-day
period in May 2015 under our at-the-market program, with a weighted
average issue price of $29.97, and generating net proceeds of $7.9
million after allocable expenses.</t>
  </si>
  <si>
    <t>Schedule of Movement in Outstanding Shares of Class A Common Stock, Restricted Class A Common Stock and Deferred Stock Units</t>
  </si>
  <si>
    <t>The following table details the movement in our
outstanding shares of class A common stock, including restricted
class A common stock and deferred stock units:
Six Months Ended
June 30,
Common Stock Outstanding (1) 2015 2014
Beginning balance 58,388,808 29,602,884
Issuance of class A common stock 34,780,298 18,975,001
Issuance of restricted class A common stock, net 179,799
—
Issuance of deferred stock units 10,665 10,009
Ending balance 93,359,570 48,587,894
(1)
Deferred stock units held by members of our board of
directors totalled 129,584 and 106,188 as of June 30, 2015 and
2014, respectively.</t>
  </si>
  <si>
    <t>Schedule of Basic and Diluted Earnings Per Share, or EPS, Based on Weighted-Average of Both Restricted and Unrestricted Class A Common Stock Outstanding</t>
  </si>
  <si>
    <t>The following table sets forth the calculation of basic and diluted
net income per share of class A common stock based on the
weighted-average of both restricted and unrestricted class A common
stock outstanding for the indicated periods ($ in thousands, except
per share data):
Three Months Ended
June 30, Six Months Ended
June 30,
2015 2014 2015 2014
Net income (1) $ 29,284 $ 33,466 $ 64,679 $ 46,531
Weighted-average shares outstanding, basic and diluted 80,940,535 47,977,813 69,820,061 43,000,242
Per share amount, basic and diluted $ 0.36 $ 0.70 $ 0.93 $ 1.08
(1) Represents net income attributable to
Blackstone Mortgage Trust, Inc.</t>
  </si>
  <si>
    <t>Other Expenses (Tables)</t>
  </si>
  <si>
    <t>Schedule of General and Administrative Expenses</t>
  </si>
  <si>
    <t>General and administrative expenses consisted of
the following ($ in thousands):
Three Months Ended Six Months Ended
2015 2014 2015 2014
Professional services $ 777 $ 648 $ 1,476 $ 1,098
Operating and other costs 554 469 1,112 1,031
GE transaction costs 9,013
— 9,213
—
Subtotal 10,344 1,117 11,801 2,129
Non-cash and CT Legacy Portfolio compensation expenses
Management incentive awards plan - CTOPI (1) 828 11,190 2,605 11,190
Management incentive awards plan - CT Legacy Partners (2) 1,024 416 2,054 552
Restricted class A common stock earned 3,303 2,289 6,506 4,029
Director stock-based compensation 94 94 188 188
Subtotal 5,249 13,989 11,353 15,959
Total BXMT expenses 15,593 15,106 23,154 18,088
Expenses of consolidated subsidiaries 105 250 205 466
Total general and administrative expenses $ 15,698 $ 15,356 $ 23,359 $ 18,554
(1)
Represents the portion of CTOPI promote revenue accrued
under compensation awards. See Note 4 for further discussion.
(2)
Represents the accrual of amounts payable under the CT
Legacy Partners management incentive awards during the period. See
below for discussion of the CT Legacy Partners management incentive
awards plan.</t>
  </si>
  <si>
    <t>Stock-Based Incentive Plans (Tables)</t>
  </si>
  <si>
    <t>Movement in Outstanding Shares of Restricted Class A Common Stock and Weighted-Average Grant Date Fair Value Per Share</t>
  </si>
  <si>
    <t>The following table details the movement in our outstanding shares
of restricted class A common stock and the weighted-average grant
date fair value per share:
Restricted Class A Weighted-Average
Balance as of December 31, 2014 919,719 $ 26.86
Granted 190,674 29.39
Vested (229,570 ) 26.95
Forfeited (10,875 ) 28.02
Balance as of June 30, 2015 869,948 $ 27.38</t>
  </si>
  <si>
    <t>Fair Values (Tables)</t>
  </si>
  <si>
    <t>Assets and Liabilities Measured at Fair Value on Recurring Basis</t>
  </si>
  <si>
    <t>The following table summarizes our assets and liabilities measured
at fair value on a recurring basis ($ in thousands):
June 30, 2015 December 31, 2014
Level 1 Level 2 Level 3 Fair Value Level 1 Level 2 Level 3 Fair Value
Assets
Derivatives $
— $ 2,591 $
— $ 2,591 $
— $ 1,138 $
— $ 1,138
Other assets, at fair value (1) $
— $ 1,251 $ 12,696 $ 13,947 $
— $ 1,510 $ 47,507 $ 49,017
Liabilities
Derivatives $
— $ 2,506 $
— $ 2,506 $
— $
— $
— $
—
(1) Other assets include loans,
securities, equity investments, and other receivables carried at
fair value.</t>
  </si>
  <si>
    <t>Reconciliation of Beginning and Ending Balances of Assets Measured at Fair Value on Recurring Basis Using Level 3 Inputs</t>
  </si>
  <si>
    <t>The following table reconciles the beginning and ending balances of
assets measured at fair value on a recurring basis using Level 3
inputs ($ in thousands):
Six Months Ended June 30,
2015 2014
January 1, $ 47,507 $ 54,461
Proceeds from investments (57,039 ) (326 )
Adjustments to fair value included in earnings
Unrealized gain on investments at fair value 22,228 5,829
June 30, $ 12,696 $ 59,964</t>
  </si>
  <si>
    <t>Schedule of Details of Carrying Amount, Face Amount, and Fair Value of Financial Instruments</t>
  </si>
  <si>
    <t xml:space="preserve">The following table details the carrying amount, face amount, and
fair value of the financial instruments described in Note 2 ($ in
thousands):
June 30, 2015 December 31, 2014
Carrying Face Amount Fair Value Carrying Face Fair Value
Financial assets
Cash and cash equivalents $ 104,252 $ 104,252 $ 104,252 $ 51,810 $ 51,810 $ 51,810
Restricted cash 7,025 7,025 7,025 11,591 11,591 11,591
Loans receivable, net 10,131,323 10,169,609 10,154,374 4,428,500 4,462,897 4,462,897
Financial liabilities
Secured debt agreements 7,088,738 7,088,738 7,088,738 2,040,783 2,040,783 2,040,783
Loan participations sold 635,581 635,581 635,581 499,433 499,433 499,433
Convertible notes, net 163,073 172,500 185,006 161,853 172,500 181,341 </t>
  </si>
  <si>
    <t>Summary of Significant Accounting Policies - Additional Information (Detail)</t>
  </si>
  <si>
    <t>Jun. 30, 2015USD ($)Segment</t>
  </si>
  <si>
    <t>Dec. 31, 2014USD ($)</t>
  </si>
  <si>
    <t>Fair Value Inputs, Assets, Quantitative Information [Line Items]</t>
  </si>
  <si>
    <t>Assets attributable to consolidated VIEs</t>
  </si>
  <si>
    <t>Liabilities attributable to consolidated VIEs</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held in banks, cash on hand, and liquid  investments with original maturities of three months or less.</t>
  </si>
  <si>
    <t>Number of operating segment | Segment</t>
  </si>
  <si>
    <t>General Electrical Capital Corporation [Member]</t>
  </si>
  <si>
    <t>Purchase price of Loan Portfolio</t>
  </si>
  <si>
    <t>Cash and Cash Equivalents [Member]</t>
  </si>
  <si>
    <t>Expected loss</t>
  </si>
  <si>
    <t>Loans Receivable - Additional Information (Detail) - USD ($)</t>
  </si>
  <si>
    <t>Apr. 10, 2015</t>
  </si>
  <si>
    <t>Accounts, Notes, Loans and Financing Receivable [Line Items]</t>
  </si>
  <si>
    <t>Loan impairments, nonaccrual loans or loans in maturity</t>
  </si>
  <si>
    <t>Loan Purchase Commitments [Member] | Commercial Portfolio Segment [Member] | General Electrical Capital Corporation [Member]</t>
  </si>
  <si>
    <t>Portfolio of loans acquired</t>
  </si>
  <si>
    <t>Unfunded commitments assumed</t>
  </si>
  <si>
    <t>Loans Receivable - Overall Statistics for Loans Receivable Portfolio (Detail) $ in Thousands</t>
  </si>
  <si>
    <t>12 Months Ended</t>
  </si>
  <si>
    <t>Jun. 30, 2015USD ($)SecurityLoan</t>
  </si>
  <si>
    <t>Dec. 31, 2014USD ($)SecurityLoan</t>
  </si>
  <si>
    <t>Number of loans | SecurityLoan</t>
  </si>
  <si>
    <t>Principal Balance</t>
  </si>
  <si>
    <t>Net book value</t>
  </si>
  <si>
    <t>Unfunded loan commitments</t>
  </si>
  <si>
    <t>Loans Receivable [Member]</t>
  </si>
  <si>
    <t>Weighted-average maximum maturity (years)</t>
  </si>
  <si>
    <t>3 years 4 months 24 days</t>
  </si>
  <si>
    <t>3 years 10 months 24 days</t>
  </si>
  <si>
    <t>Loans Receivable [Member] | LIBOR [Member]</t>
  </si>
  <si>
    <t>Weighted-average cash coupon, rate</t>
  </si>
  <si>
    <t>4.72%</t>
  </si>
  <si>
    <t>4.36%</t>
  </si>
  <si>
    <t>Weighted-average all-in yield, rate</t>
  </si>
  <si>
    <t>5.06%</t>
  </si>
  <si>
    <t>4.81%</t>
  </si>
  <si>
    <t>Floating Rate Loans [Member]</t>
  </si>
  <si>
    <t>Weighted-average cash coupon</t>
  </si>
  <si>
    <t>L+4.21 %</t>
  </si>
  <si>
    <t>Weighted-average all-in yield</t>
  </si>
  <si>
    <t>L+4.59 %</t>
  </si>
  <si>
    <t>3 years 6 months</t>
  </si>
  <si>
    <t>Fixed Rate Loans [Member]</t>
  </si>
  <si>
    <t>2 years 10 months 24 days</t>
  </si>
  <si>
    <t>Fixed Rate Loans [Member] | LIBOR [Member]</t>
  </si>
  <si>
    <t>5.33%</t>
  </si>
  <si>
    <t>5.54%</t>
  </si>
  <si>
    <t>Loans Receivable - Overall Statistics for Loans Receivable Portfolio (Parenthetical) (Detail) - USD ($) $ in Billions</t>
  </si>
  <si>
    <t>Commitments expiration period</t>
  </si>
  <si>
    <t>4 years</t>
  </si>
  <si>
    <t>Percentage of loans receivable by type</t>
  </si>
  <si>
    <t>14.00%</t>
  </si>
  <si>
    <t>Floating rate loans</t>
  </si>
  <si>
    <t>Average floor rate</t>
  </si>
  <si>
    <t>0.59%</t>
  </si>
  <si>
    <t>0.31%</t>
  </si>
  <si>
    <t>Percentage of loans subject to yield maintenance, or other prepayment restrictions</t>
  </si>
  <si>
    <t>69.00%</t>
  </si>
  <si>
    <t>85.00%</t>
  </si>
  <si>
    <t>Percentage of loans open to repayment by borrower without penalty</t>
  </si>
  <si>
    <t>31.00%</t>
  </si>
  <si>
    <t>15.00%</t>
  </si>
  <si>
    <t>USD LIBOR [Member]</t>
  </si>
  <si>
    <t>80.00%</t>
  </si>
  <si>
    <t>79.00%</t>
  </si>
  <si>
    <t>Unfunded Commitments [Member]</t>
  </si>
  <si>
    <t>Loans Receivable - Activity Relating to Loans Receivable (Detail) - USD ($) $ in Thousands</t>
  </si>
  <si>
    <t>December 31, 2014</t>
  </si>
  <si>
    <t>Unrealized gain (loss) on foreign currency translation</t>
  </si>
  <si>
    <t>June 30, 2015</t>
  </si>
  <si>
    <t>Principal Balance [Member]</t>
  </si>
  <si>
    <t>Loan purchases and fundings</t>
  </si>
  <si>
    <t>Loan repayments and sales</t>
  </si>
  <si>
    <t>Deferred Fees/Other Items [Member]</t>
  </si>
  <si>
    <t>Deferred fees and other items</t>
  </si>
  <si>
    <t>Amortization of fees and other items</t>
  </si>
  <si>
    <t>Net Book Value [Member]</t>
  </si>
  <si>
    <t>Loans Receivable - Types of Loans in Loan Portfolio, as well as Property Type and Geographic Distribution of Properties Securing these Loans (Detail) - USD ($) $ in Thousands</t>
  </si>
  <si>
    <t>Percentage of Book Value</t>
  </si>
  <si>
    <t>100.00%</t>
  </si>
  <si>
    <t>Senior Loans [Member]</t>
  </si>
  <si>
    <t>98.00%</t>
  </si>
  <si>
    <t>Subordinate Loans [Member]</t>
  </si>
  <si>
    <t>2.00%</t>
  </si>
  <si>
    <t>Office [Member]</t>
  </si>
  <si>
    <t>40.00%</t>
  </si>
  <si>
    <t>42.00%</t>
  </si>
  <si>
    <t>Hotel [Member]</t>
  </si>
  <si>
    <t>22.00%</t>
  </si>
  <si>
    <t>29.00%</t>
  </si>
  <si>
    <t>Multifamily [Member]</t>
  </si>
  <si>
    <t>5.00%</t>
  </si>
  <si>
    <t>10.00%</t>
  </si>
  <si>
    <t>Condominium [Member]</t>
  </si>
  <si>
    <t>3.00%</t>
  </si>
  <si>
    <t>7.00%</t>
  </si>
  <si>
    <t>Retail [Member]</t>
  </si>
  <si>
    <t>8.00%</t>
  </si>
  <si>
    <t>6.00%</t>
  </si>
  <si>
    <t>Manufactured Housing [Member]</t>
  </si>
  <si>
    <t>Other [Member]</t>
  </si>
  <si>
    <t>United States Northeast [Member]</t>
  </si>
  <si>
    <t>United States West [Member]</t>
  </si>
  <si>
    <t>13.00%</t>
  </si>
  <si>
    <t>United States Southeast [Member]</t>
  </si>
  <si>
    <t>19.00%</t>
  </si>
  <si>
    <t>United States Northwest [Member]</t>
  </si>
  <si>
    <t>4.00%</t>
  </si>
  <si>
    <t>United States Midwest [Member]</t>
  </si>
  <si>
    <t>United States Southwest [Member]</t>
  </si>
  <si>
    <t>9.00%</t>
  </si>
  <si>
    <t>United States [Member]</t>
  </si>
  <si>
    <t>77.00%</t>
  </si>
  <si>
    <t>United Kingdom [Member]</t>
  </si>
  <si>
    <t>11.00%</t>
  </si>
  <si>
    <t>Canada [Member]</t>
  </si>
  <si>
    <t>Spain [Member]</t>
  </si>
  <si>
    <t>1.00%</t>
  </si>
  <si>
    <t>Netherlands [Member]</t>
  </si>
  <si>
    <t>Germany [Member]</t>
  </si>
  <si>
    <t>International [Member]</t>
  </si>
  <si>
    <t>23.00%</t>
  </si>
  <si>
    <t>20.00%</t>
  </si>
  <si>
    <t>Loans Receivable - Principal Balance and Net Book Value of Loans Receivable Based on Internal Risk Ratings (Detail) $ in Thousands</t>
  </si>
  <si>
    <t>Risk Rating One [Member]</t>
  </si>
  <si>
    <t>Risk Rating Two [Member]</t>
  </si>
  <si>
    <t>Risk Rating 3 [Member]</t>
  </si>
  <si>
    <t>Equity Investments in Unconsolidated Subsidiaries - Activity Relating to Our Equity Investments in Unconsolidated Subsidiaries (Detail) $ in Thousands</t>
  </si>
  <si>
    <t>Jun. 30, 2015USD ($)</t>
  </si>
  <si>
    <t>Schedule of Equity Method Investments [Line Items]</t>
  </si>
  <si>
    <t>Beginning Balance</t>
  </si>
  <si>
    <t>Ending Balance</t>
  </si>
  <si>
    <t>CTOPI Carried Interest [Member]</t>
  </si>
  <si>
    <t>Distributions</t>
  </si>
  <si>
    <t>Income allocation</t>
  </si>
  <si>
    <t>Equity Investments in Unconsolidated Subsidiaries - Additional Information (Detail) - CT Opportunity Partners I, LP [Member] - USD ($) $ in Millions</t>
  </si>
  <si>
    <t>Jan. 31, 2011</t>
  </si>
  <si>
    <t>Carried interest revenue, percentage of fund's profit</t>
  </si>
  <si>
    <t>17.70%</t>
  </si>
  <si>
    <t>Preferred return</t>
  </si>
  <si>
    <t>Return of capital to partners</t>
  </si>
  <si>
    <t>Carried interest revenue</t>
  </si>
  <si>
    <t>Promote income recognized</t>
  </si>
  <si>
    <t>Percentage of carried interest distributions pool for employees</t>
  </si>
  <si>
    <t>45.00%</t>
  </si>
  <si>
    <t>Percentage of pool vested</t>
  </si>
  <si>
    <t>68.00%</t>
  </si>
  <si>
    <t>Description of incentive management fee grants to employees vesting schedule</t>
  </si>
  <si>
    <t>Approximately 68% of the pool is two-thirds vested as of June 30, 2015, with the remainder contingent on continued employment with an affiliate of our Manager and upon our receipt of promote distributions from CTOPI. The remaining 32% of the pool is fully vested as a result of an acceleration event. During the six months ended June 30, 2015, we accrued $2.5 million under the CTOPI incentive plan, which amount was recognized as a component of general and administrative expenses in our consolidated statement of operations.</t>
  </si>
  <si>
    <t>Accrued expenses for incentive plan</t>
  </si>
  <si>
    <t>Acceleration Event [Member]</t>
  </si>
  <si>
    <t>Fully vested pool, percentage</t>
  </si>
  <si>
    <t>32.00%</t>
  </si>
  <si>
    <t>Secured Debt Agreements - Schedule of Secured Debt Agreements (Detail) - USD ($) $ in Thousands</t>
  </si>
  <si>
    <t>Debt Instrument [Line Items]</t>
  </si>
  <si>
    <t>Secured debt agreements borrowings outstanding</t>
  </si>
  <si>
    <t>Revolving Repurchase Facilities [Member]</t>
  </si>
  <si>
    <t>GE Portfolio Acquisition Facility [Member]</t>
  </si>
  <si>
    <t>Asset-Specific Repurchase Agreements [Member]</t>
  </si>
  <si>
    <t>Secured Debt Agreements - Additional Information (Detail)</t>
  </si>
  <si>
    <t>Jun. 30, 2015USD ($)FacilityAssets</t>
  </si>
  <si>
    <t>Proceeds from line of credit</t>
  </si>
  <si>
    <t>Covenants, minimum tangible net worth</t>
  </si>
  <si>
    <t>Covenants, percentage of tangible assets on cash proceeds from equity issuances</t>
  </si>
  <si>
    <t>75.00%</t>
  </si>
  <si>
    <t>Covenants, percentage of recourse indebtedness</t>
  </si>
  <si>
    <t>Maximum [Member]</t>
  </si>
  <si>
    <t>Covenants, EBITDA to fixed charges</t>
  </si>
  <si>
    <t>1.40%</t>
  </si>
  <si>
    <t>Covenants, indebtedness to total assets</t>
  </si>
  <si>
    <t>83.33%</t>
  </si>
  <si>
    <t>Minimum [Member]</t>
  </si>
  <si>
    <t>Covenants, minimum cash liquidity amount</t>
  </si>
  <si>
    <t>Weighted-average outstanding balance</t>
  </si>
  <si>
    <t>Closing of asset specific repurchase facilities | Assets</t>
  </si>
  <si>
    <t>Number of revolving repurchase facilities closed | Facility</t>
  </si>
  <si>
    <t>Aggregate borrowings</t>
  </si>
  <si>
    <t>Weighted-average initial maturity</t>
  </si>
  <si>
    <t>1 year 8 months 12 days</t>
  </si>
  <si>
    <t>Approximate credit line amount</t>
  </si>
  <si>
    <t>Amount available for potential future fundings of loan</t>
  </si>
  <si>
    <t>Current borrowing capacity</t>
  </si>
  <si>
    <t>Revolving Repurchase Facilities [Member] | Wells Fargo [Member]</t>
  </si>
  <si>
    <t>LIBOR basis spread on debt obligation, description</t>
  </si>
  <si>
    <t>L+1.80 %</t>
  </si>
  <si>
    <t>LIBOR basis spread on debt obligation</t>
  </si>
  <si>
    <t>1.80%</t>
  </si>
  <si>
    <t>Borrowings maturity term</t>
  </si>
  <si>
    <t>Term matched</t>
  </si>
  <si>
    <t>Approximate credit line, advanced upon closing amount</t>
  </si>
  <si>
    <t>GE Portfolio Acquisition Facility [Member] | Sequential Repay Advance [Member]</t>
  </si>
  <si>
    <t>Percentage of additional advance</t>
  </si>
  <si>
    <t>Term of maturity date</t>
  </si>
  <si>
    <t>1 year</t>
  </si>
  <si>
    <t>Sequential Repay Advance, percentage of guarantee rate</t>
  </si>
  <si>
    <t>GE Portfolio Acquisition Facility [Member] | Wells Fargo [Member]</t>
  </si>
  <si>
    <t>GE Portfolio Acquisition Facility [Member] | Asset Specific Borrowings [Member]</t>
  </si>
  <si>
    <t>Weighted average rate</t>
  </si>
  <si>
    <t>Maturity date</t>
  </si>
  <si>
    <t>May 20,
		2020</t>
  </si>
  <si>
    <t>The asset-specific borrowings are term matched to the underlying collateral assets with an outside maturity date of May 20, 2020, which may be extended pursuant to two one-year extension options.</t>
  </si>
  <si>
    <t>GE Portfolio Acquisition Facility [Member] | Asset Specific Borrowings [Member] | Maximum [Member]</t>
  </si>
  <si>
    <t>Percentage of guarantee rate</t>
  </si>
  <si>
    <t>25.00%</t>
  </si>
  <si>
    <t>Guarantee of outstanding borrowings</t>
  </si>
  <si>
    <t>Weighted-Average Cash Coupon [Member] | Revolving Repurchase Facilities [Member]</t>
  </si>
  <si>
    <t>LIBOR plus  1.83% per annum</t>
  </si>
  <si>
    <t>1.83%</t>
  </si>
  <si>
    <t>Weighted-Average All-in Cost of Credit [Member] | Revolving Repurchase Facilities [Member]</t>
  </si>
  <si>
    <t>LIBOR plus 2.05% per annum</t>
  </si>
  <si>
    <t>2.05%</t>
  </si>
  <si>
    <t>Base Rate [Member] | GE Portfolio Acquisition Facility [Member] | Asset Specific Borrowings [Member] | Primary [Member]</t>
  </si>
  <si>
    <t>The asset-specific borrowings are currency matched to the collateral  assets and accrue interest at a rate equal to the sum of (i) the applicable base  rate plus (ii) a margin of 1.75%, which will increase to 1.80% and 1.85% in year  four and year five, respectively.</t>
  </si>
  <si>
    <t>1.75%</t>
  </si>
  <si>
    <t>Base Rate [Member] | GE Portfolio Acquisition Facility [Member] | Asset Specific Borrowings [Member] | Primary [Member] | Year Four [Member]</t>
  </si>
  <si>
    <t>Base Rate [Member] | GE Portfolio Acquisition Facility [Member] | Asset Specific Borrowings [Member] | Primary [Member] | Year Five [Member]</t>
  </si>
  <si>
    <t>1.85%</t>
  </si>
  <si>
    <t>LIBOR [Member] | GE Portfolio Acquisition Facility [Member] | Sequential Repay Advance [Member]</t>
  </si>
  <si>
    <t>Accrue interest at a rate equal to the sum of  (i) 30-day LIBOR plus (ii) a margin of 3.10%.</t>
  </si>
  <si>
    <t>3.10%</t>
  </si>
  <si>
    <t>Secured Debt Agreements - Revolving Repurchase Facilities (Detail) - Revolving Repurchase Facilities [Member]</t>
  </si>
  <si>
    <t>Line of Credit Facility [Line Items]</t>
  </si>
  <si>
    <t>Maximum Facility Size</t>
  </si>
  <si>
    <t>Collateral Assets</t>
  </si>
  <si>
    <t>Potential</t>
  </si>
  <si>
    <t>Repurchase Borrowings Outstanding</t>
  </si>
  <si>
    <t>Available</t>
  </si>
  <si>
    <t>Wells Fargo [Member]</t>
  </si>
  <si>
    <t>JP Morgan [Member]</t>
  </si>
  <si>
    <t>Bank of America [Member]</t>
  </si>
  <si>
    <t>MetLife [Member]</t>
  </si>
  <si>
    <t>Citibank [Member]</t>
  </si>
  <si>
    <t>Morgan Stanley [Member]</t>
  </si>
  <si>
    <t>Secured Debt Agreements - Revolving Repurchase Facilities (Parenthetical) (Detail) - Jun. 30, 2015</t>
  </si>
  <si>
    <t>USD ($)</t>
  </si>
  <si>
    <t>GBP (£)</t>
  </si>
  <si>
    <t>JP Morgan [Member] | Revolving Repurchase Facilities [Member]</t>
  </si>
  <si>
    <t>Facility size</t>
  </si>
  <si>
    <t>Facility repurchase date</t>
  </si>
  <si>
    <t>Jan. 9,
		2018</t>
  </si>
  <si>
    <t>JP Morgan [Member] | Revolving Repurchase Facilities [Member] | Maximum [Member]</t>
  </si>
  <si>
    <t>JP Morgan [Member] | Asset-Specific Repurchase Agreements [Member]</t>
  </si>
  <si>
    <t>Morgan Stanley [Member] | Revolving Repurchase Facilities [Member] | Maximum [Member]</t>
  </si>
  <si>
    <t>Secured Debt Agreements - Summary of Key Terms of Revolving Repurchase Facilities (Detail) - 6 months ended Jun. 30, 2015 - Revolving Repurchase Facilities [Member]</t>
  </si>
  <si>
    <t>L+1.69 %</t>
  </si>
  <si>
    <t>Rate</t>
  </si>
  <si>
    <t>1.69%</t>
  </si>
  <si>
    <t>Guarantee</t>
  </si>
  <si>
    <t>50.00%</t>
  </si>
  <si>
    <t>Advance Rate</t>
  </si>
  <si>
    <t>79.50%</t>
  </si>
  <si>
    <t>Margin Call</t>
  </si>
  <si>
    <t>Collateral marks only</t>
  </si>
  <si>
    <t>Term/Maturity</t>
  </si>
  <si>
    <t>May 21, 2019</t>
  </si>
  <si>
    <t>L+1.81 %</t>
  </si>
  <si>
    <t>1.81%</t>
  </si>
  <si>
    <t>80.30%</t>
  </si>
  <si>
    <t>79.20%</t>
  </si>
  <si>
    <t>77.90%</t>
  </si>
  <si>
    <t>February 24, 2021</t>
  </si>
  <si>
    <t>L+1.93 %</t>
  </si>
  <si>
    <t>1.93%</t>
  </si>
  <si>
    <t>76.70%</t>
  </si>
  <si>
    <t>L+2.34 %</t>
  </si>
  <si>
    <t>2.34%</t>
  </si>
  <si>
    <t>78.40%</t>
  </si>
  <si>
    <t>March 3, 2017</t>
  </si>
  <si>
    <t>Secured Debt Agreements - Summary of Key Terms of Revolving Repurchase Facilities (Parenthetical) (Detail) - Revolving Repurchase Facilities [Member]</t>
  </si>
  <si>
    <t>Facility mature date</t>
  </si>
  <si>
    <t>Jan. 7,
		2018</t>
  </si>
  <si>
    <t>Maturity period</t>
  </si>
  <si>
    <t>Includes two one-year extension options which may be exercised at our sole      discretion.</t>
  </si>
  <si>
    <t>Includes five one-year extension options which may be exercised at our sole discretion.</t>
  </si>
  <si>
    <t>Secured Debt Agreements - Summary of Statistics for Asset-Specific Repurchase Agreements (Detail) $ in Thousands</t>
  </si>
  <si>
    <t>Jun. 30, 2015USD ($)Loans</t>
  </si>
  <si>
    <t>Dec. 31, 2014USD ($)Loans</t>
  </si>
  <si>
    <t>Assets Sold Under Agreements To Repurchase Carrying Amounts [Member]</t>
  </si>
  <si>
    <t>Participating Mortgage Loans [Line Items]</t>
  </si>
  <si>
    <t>Number of loans | Loans</t>
  </si>
  <si>
    <t>Principal balance</t>
  </si>
  <si>
    <t>L+2.75 %</t>
  </si>
  <si>
    <t>L+2.68 %</t>
  </si>
  <si>
    <t>Weighted-average cost / all-in yield</t>
  </si>
  <si>
    <t>L+3.19 %</t>
  </si>
  <si>
    <t>L+3.16 %</t>
  </si>
  <si>
    <t>Assets Sold Under Agreements To Repurchase Carrying Amounts [Member] | LIBOR [Member]</t>
  </si>
  <si>
    <t>2.75%</t>
  </si>
  <si>
    <t>2.68%</t>
  </si>
  <si>
    <t>3.19%</t>
  </si>
  <si>
    <t>3.16%</t>
  </si>
  <si>
    <t>Collateral Assets [Member]</t>
  </si>
  <si>
    <t>L+5.21 %</t>
  </si>
  <si>
    <t>L+5.07 %</t>
  </si>
  <si>
    <t>L+5.70 %</t>
  </si>
  <si>
    <t>L+5.53 %</t>
  </si>
  <si>
    <t>Collateral Assets [Member] | LIBOR [Member]</t>
  </si>
  <si>
    <t>5.21%</t>
  </si>
  <si>
    <t>5.07%</t>
  </si>
  <si>
    <t>5.70%</t>
  </si>
  <si>
    <t>5.53%</t>
  </si>
  <si>
    <t>Loan Participations Sold - Additional Information (Detail) - 6 months ended Jun. 30, 2015 $ in Millions</t>
  </si>
  <si>
    <t>USD ($)Participants</t>
  </si>
  <si>
    <t>Number of senior loan participation sold | Participants</t>
  </si>
  <si>
    <t>Loan Participations Sold - Summary of Statistics for Loan Participations Sold (Detail) $ in Thousands</t>
  </si>
  <si>
    <t>Jun. 30, 2015USD ($)Participants</t>
  </si>
  <si>
    <t>Dec. 31, 2014USD ($)Participants</t>
  </si>
  <si>
    <t>Participations Sold, Number of loans | Participants</t>
  </si>
  <si>
    <t>Principal balance, Participations Sold</t>
  </si>
  <si>
    <t>Weighted-average cash coupon, Participations Sold</t>
  </si>
  <si>
    <t>L+2.39 %</t>
  </si>
  <si>
    <t>Weighted-average all-in cost / yield, Participations Sold</t>
  </si>
  <si>
    <t>L+2.64 %</t>
  </si>
  <si>
    <t>Underlying Loans, Number of loans | Participants</t>
  </si>
  <si>
    <t>Principal balance, Underlying Loans</t>
  </si>
  <si>
    <t>Weighted-average cash coupon, Underlying Loans</t>
  </si>
  <si>
    <t>L+4.03 %</t>
  </si>
  <si>
    <t>Weighted-average all-in cost / yield, Underlying Loans</t>
  </si>
  <si>
    <t>L+4.26 %</t>
  </si>
  <si>
    <t>LIBOR [Member]</t>
  </si>
  <si>
    <t>Weighted-average cash coupon, Participations Sold, rate</t>
  </si>
  <si>
    <t>2.39%</t>
  </si>
  <si>
    <t>2.51%</t>
  </si>
  <si>
    <t>2.64%</t>
  </si>
  <si>
    <t>2.71%</t>
  </si>
  <si>
    <t>Weighted-average cash coupon, Underlying Loans, rate</t>
  </si>
  <si>
    <t>4.03%</t>
  </si>
  <si>
    <t>4.10%</t>
  </si>
  <si>
    <t>4.26%</t>
  </si>
  <si>
    <t>4.71%</t>
  </si>
  <si>
    <t>Convertible Notes, Net - Additional Information (Detail) - USD ($)</t>
  </si>
  <si>
    <t>1 Months Ended</t>
  </si>
  <si>
    <t>Nov. 30, 2013</t>
  </si>
  <si>
    <t>Convertible Senior Notes [Member]</t>
  </si>
  <si>
    <t>Convertible Senior Notes, Principal amount</t>
  </si>
  <si>
    <t>Convertible Senior Notes, Interest rate</t>
  </si>
  <si>
    <t>5.25%</t>
  </si>
  <si>
    <t>Dec. 1,
		2018</t>
  </si>
  <si>
    <t>Convertible Senior Notes, Interest rate including underwriter discounts</t>
  </si>
  <si>
    <t>5.87%</t>
  </si>
  <si>
    <t>Description of Convertible Notes conversion</t>
  </si>
  <si>
    <t>The Convertible Notes are convertible at the holders' option into shares of our  class A common stock, only under specific circumstances, prior to the close of  business on August 31, 2018, at the applicable conversion rate in effect on the  conversion date.</t>
  </si>
  <si>
    <t>Discount upon issuance of Convertible Notes</t>
  </si>
  <si>
    <t>Debt issuance costs</t>
  </si>
  <si>
    <t>Convertible Notes, assumed effective interest rate</t>
  </si>
  <si>
    <t>6.50%</t>
  </si>
  <si>
    <t>Convertible Senior Notes, Interest rate including amortization of discount upon issuance</t>
  </si>
  <si>
    <t>7.16%</t>
  </si>
  <si>
    <t>Total interest on convertible notes</t>
  </si>
  <si>
    <t>Interest on convertible notes related to cash coupon</t>
  </si>
  <si>
    <t>Interest on convertible notes related to amortization of discount and certain issuance costs</t>
  </si>
  <si>
    <t>Convertible Senior Notes [Member] | Class A Common Stock [Member]</t>
  </si>
  <si>
    <t>Convertible Notes, debt conversion, common stock issued</t>
  </si>
  <si>
    <t>Convertible Notes, debt conversion, principal amount</t>
  </si>
  <si>
    <t>Debt instrument, conversion price</t>
  </si>
  <si>
    <t>Derivative Financial Instruments - Additional Information (Detail) - Jun. 30, 2015</t>
  </si>
  <si>
    <t>USD ($)Counterparty</t>
  </si>
  <si>
    <t>Derivative Instruments and Hedging Activities Disclosures [Line Items]</t>
  </si>
  <si>
    <t>Number of derivative counterparties in net asset position | Counterparty</t>
  </si>
  <si>
    <t>Number of derivative counterparties in net liability position | Counterparty</t>
  </si>
  <si>
    <t>Credit-Risk Related Contingent Features, net asset position</t>
  </si>
  <si>
    <t>Credit-Risk Related Contingent Features, net liability position</t>
  </si>
  <si>
    <t>Not Designated as Hedging Instrument [Member]</t>
  </si>
  <si>
    <t>Derivatives recorded losses during the period</t>
  </si>
  <si>
    <t>Interest Rate Caps [Member]</t>
  </si>
  <si>
    <t>Cash flow hedge ineffectiveness</t>
  </si>
  <si>
    <t>Reclassification from other comprehensive income as increase to interest expense</t>
  </si>
  <si>
    <t>Derivative Financial Instruments - Summary of Outstanding Interest Rate Derivatives Designated as Cash Flow Hedges of Interest Rate Risk (Detail) - Jun. 30, 2015 - Cash Flow Hedges [Member] - Designated as Hedging Instrument [Member] - Interest Rate Caps [Member]</t>
  </si>
  <si>
    <t>USD ($)DerivativeInstrument</t>
  </si>
  <si>
    <t>GBP (£)DerivativeInstrument</t>
  </si>
  <si>
    <t>CADDerivativeInstrument</t>
  </si>
  <si>
    <t>EUR (€)DerivativeInstrument</t>
  </si>
  <si>
    <t>USD [Member] | USD LIBOR [Member]</t>
  </si>
  <si>
    <t>Derivative [Line Items]</t>
  </si>
  <si>
    <t>Number of Instruments</t>
  </si>
  <si>
    <t>Notional Amount | $</t>
  </si>
  <si>
    <t>Strike</t>
  </si>
  <si>
    <t>Wtd. Avg. Maturity (Years)</t>
  </si>
  <si>
    <t>1 year 9 months 18 days</t>
  </si>
  <si>
    <t>CAD [Member] | CDOR [Member]</t>
  </si>
  <si>
    <t>Notional Amount | CAD</t>
  </si>
  <si>
    <t>EUR [Member] | EURIBOR [Member]</t>
  </si>
  <si>
    <t>Notional Amount | €</t>
  </si>
  <si>
    <t>1 year 6 months</t>
  </si>
  <si>
    <t>GBP [Member] | GBP LIBOR [Member]</t>
  </si>
  <si>
    <t>Notional Amount | £</t>
  </si>
  <si>
    <t>Derivative Financial Instruments - Summary of Outstanding Foreign Exchange Derivatives Designated as Net Investment Hedges of Foreign Currency Risk (Detail) - Jun. 30, 2015 - Sell [Member] - Designated as Hedging Instrument [Member] - Canadian Dollar Forward [Member] - Cash Flow Hedges [Member]</t>
  </si>
  <si>
    <t>CAD [Member]</t>
  </si>
  <si>
    <t>GBP [Member]</t>
  </si>
  <si>
    <t>EUR [Member]</t>
  </si>
  <si>
    <t>Derivative Financial Instruments - Summary of Outstanding Non-designated Hedges (Detail) - Jun. 30, 2015 - Not Designated as Hedging Instrument [Member] - Interest Rate Caps [Member]</t>
  </si>
  <si>
    <t>USD [Member]</t>
  </si>
  <si>
    <t>Derivative Financial Instruments - Summary of Fair Value of Derivative Financial Instruments (Detail) - Designated as Hedging Instrument [Member] - USD ($) $ in Thousands</t>
  </si>
  <si>
    <t>Fair Value of Derivatives in an Asset Position</t>
  </si>
  <si>
    <t>Fair Value of Derivatives in a Liability Position</t>
  </si>
  <si>
    <t>Foreign Currency Contracts [Member]</t>
  </si>
  <si>
    <t>Derivative Financial Instruments - Summary of Effect of Derivative Financial Instruments on Consolidated Statement of Operations (Detail) - Jun. 30, 2015 - USD ($) $ in Thousands</t>
  </si>
  <si>
    <t>Derivative Instruments, Gain (Loss) [Line Items]</t>
  </si>
  <si>
    <t>Amount of Gain (Loss) Recognized in OCI on Derivative (Effective Portion)</t>
  </si>
  <si>
    <t>Amount of Gain (Loss) Reclassified from Accumulated OCI into Income (Effective Portion)</t>
  </si>
  <si>
    <t>Cash Flow Hedges [Member] | Interest Rate Caps [Member]</t>
  </si>
  <si>
    <t>Location of Gain (Loss) Reclassified from Accumulated OCI into Income (Effective Portion)</t>
  </si>
  <si>
    <t>Interest Expense</t>
  </si>
  <si>
    <t>Net Investment Hedges [Member] | Foreign Currency Contracts [Member]</t>
  </si>
  <si>
    <t>Gain (Loss) on Sale of Subsidiary</t>
  </si>
  <si>
    <t>Derivative Financial Instruments - Summary of Effect of Derivative Financial Instruments on Consolidated Statement of Operations (Parenthetical) (Detail) $ in Millions</t>
  </si>
  <si>
    <t>Net cash settlements on our foreign currency forward contracts</t>
  </si>
  <si>
    <t>Equity - Additional Information (Detail) - USD ($) $ / shares in Units, $ in Thousands</t>
  </si>
  <si>
    <t>Jul. 15, 2015</t>
  </si>
  <si>
    <t>May. 09, 2014</t>
  </si>
  <si>
    <t>May. 31, 2015</t>
  </si>
  <si>
    <t>Apr. 30, 2015</t>
  </si>
  <si>
    <t>Mar. 25, 2014</t>
  </si>
  <si>
    <t>May. 31, 2013</t>
  </si>
  <si>
    <t>Class of Stock [Line Items]</t>
  </si>
  <si>
    <t>Total stock, shares authorized</t>
  </si>
  <si>
    <t>Preferred stock, shares authorized</t>
  </si>
  <si>
    <t>Preferred stock issued</t>
  </si>
  <si>
    <t>Preferred stock outstanding</t>
  </si>
  <si>
    <t>Plan adoption date</t>
  </si>
  <si>
    <t>Mar. 25,
		2014</t>
  </si>
  <si>
    <t>Number of shares sold during period</t>
  </si>
  <si>
    <t>Net proceeds from issuance of common stock</t>
  </si>
  <si>
    <t>Dividends paid</t>
  </si>
  <si>
    <t>Dividends declared per common stock</t>
  </si>
  <si>
    <t>Date of dividend paid</t>
  </si>
  <si>
    <t>Jul. 15,
		2015</t>
  </si>
  <si>
    <t>Date of dividend declared</t>
  </si>
  <si>
    <t>Record date of dividend paid</t>
  </si>
  <si>
    <t>Gain related to changes in fair value of derivative instruments</t>
  </si>
  <si>
    <t>Cumulative currency translation adjustment on assets and liabilities denominated in foreign currencies</t>
  </si>
  <si>
    <t>CT Legacy Partners' total equity</t>
  </si>
  <si>
    <t>Equity interests owned by Blackstone Mortgage Trust, Inc.</t>
  </si>
  <si>
    <t>Non-controlling interests in CT Legacy Partners</t>
  </si>
  <si>
    <t>Subsequent Events [Member]</t>
  </si>
  <si>
    <t>Dividends paid per common stock</t>
  </si>
  <si>
    <t>Installment 1 Fiscal Year 2015 [Member]</t>
  </si>
  <si>
    <t>Common stock, shares issued under dividend reinvestment component</t>
  </si>
  <si>
    <t>Aggregate sales price</t>
  </si>
  <si>
    <t>Class A Common Stock [Member] | ATM Agreements [Member]</t>
  </si>
  <si>
    <t>Aggregate sales price remaining available</t>
  </si>
  <si>
    <t>Class A Common Stock [Member] | Direct Stock Purchase Plan [Member]</t>
  </si>
  <si>
    <t>Class A Common Stock [Member] | Dividend Reinvestment and Direct Stock Purchase Plan [Member]</t>
  </si>
  <si>
    <t>Reserved for issuance of class A common stock</t>
  </si>
  <si>
    <t>Equity - Summary of Class A Common Stock Issuances (Detail) - USD ($) $ / shares in Units, $ in Thousands</t>
  </si>
  <si>
    <t>Shares issued</t>
  </si>
  <si>
    <t>Net proceeds</t>
  </si>
  <si>
    <t>Share issue price</t>
  </si>
  <si>
    <t>Equity - Summary of Class A Common Stock Issuances (Parenthetical) (Detail) - USD ($) $ / shares in Units, $ in Thousands</t>
  </si>
  <si>
    <t>Weighted average issue price</t>
  </si>
  <si>
    <t>Equity - Schedule of Movement in Outstanding Shares of Class A Common Stock, Restricted Class A Common Stock and Deferred Stock Units (Detail) - shares</t>
  </si>
  <si>
    <t>Beginning balance</t>
  </si>
  <si>
    <t>Issuance of class A common stock</t>
  </si>
  <si>
    <t>Issuance of restricted class A common stock, net</t>
  </si>
  <si>
    <t>Issuance of deferred stock units</t>
  </si>
  <si>
    <t>Ending balance</t>
  </si>
  <si>
    <t>Equity - Schedule of Movement in Outstanding Shares of Class A Common Stock, Restricted Class A Common Stock and Deferred Stock Units (Parenthetical) (Detail) - shares</t>
  </si>
  <si>
    <t>Deferred stock units held by directors</t>
  </si>
  <si>
    <t>Equity - Schedule of Basic and Diluted Earnings Per Share, or EPS, Based on Weighted-Average of Both Restricted and Unrestricted Class A Common Stock Outstanding (Detail) - USD ($) $ / shares in Units, $ in Thousands</t>
  </si>
  <si>
    <t>Earnings Per Share [Abstract]</t>
  </si>
  <si>
    <t>Weighted-average shares outstanding, basic and diluted</t>
  </si>
  <si>
    <t>Per share amount, basic and diluted</t>
  </si>
  <si>
    <t>Other Expenses - Additional Information (Detail) - USD ($)</t>
  </si>
  <si>
    <t>Employee Service Share-based Compensation, Allocation of Recognized Period Costs [Line Items]</t>
  </si>
  <si>
    <t>Management fee - percent of outstanding equity balance</t>
  </si>
  <si>
    <t>1.50%</t>
  </si>
  <si>
    <t>Incentive fee computation-percent of the product per agreement</t>
  </si>
  <si>
    <t>Incentive fee computation-percent of outstanding Equity per annum</t>
  </si>
  <si>
    <t>Management fees description</t>
  </si>
  <si>
    <t>Manager is entitled to an incentive fee in an amount equal to the product of (i) 20% and (ii) the excess of (a) our Core Earnings (as defined in the management agreement) for the previous 12-month period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is generally equal to our net income (loss) prepared in accordance with GAAP, excluding (i) certain non-cash items and (ii) the net income (loss) related to our legacy portfolio.</t>
  </si>
  <si>
    <t>Management fees</t>
  </si>
  <si>
    <t>Manager [Member]</t>
  </si>
  <si>
    <t>Incentive fees payable</t>
  </si>
  <si>
    <t>Incentive Awards Plan [Member]</t>
  </si>
  <si>
    <t>Percentage of the dividends paid to common equity holders created employee pool</t>
  </si>
  <si>
    <t>6.75%</t>
  </si>
  <si>
    <t>Percentage of pool three fourths vested</t>
  </si>
  <si>
    <t>Percentage of remaining pool after vesting</t>
  </si>
  <si>
    <t>27.00%</t>
  </si>
  <si>
    <t>Percentage of pool vesting upon receipt of dividends</t>
  </si>
  <si>
    <t>33.00%</t>
  </si>
  <si>
    <t>Description of incentive management fee awards to employees vesting schedule</t>
  </si>
  <si>
    <t>Approximately 50% of the pool is three-fourths vested as of June 30, 2015, with the remainder contingent on continued employment with an affiliate of our Manager and our receipt of distributions from CT Legacy Partners. Of the remaining 50% of the pool, 27% is fully vested as a result of an acceleration event, and 33% vest only upon our receipt of distributions from CT Legacy Partners.</t>
  </si>
  <si>
    <t>Accrued payables, awards</t>
  </si>
  <si>
    <t>Other Expenses - Schedule of General and Administrative Expenses (Detail) - USD ($) $ in Thousands</t>
  </si>
  <si>
    <t>Professional services</t>
  </si>
  <si>
    <t>Operating and other costs</t>
  </si>
  <si>
    <t>Subtotal</t>
  </si>
  <si>
    <t>Non-cash and CT Legacy Portfolio compensation expenses</t>
  </si>
  <si>
    <t>Total BXMT expenses</t>
  </si>
  <si>
    <t>Expenses of consolidated subsidiaries</t>
  </si>
  <si>
    <t>General and Administrative Expense [Member]</t>
  </si>
  <si>
    <t>Director stock-based compensation</t>
  </si>
  <si>
    <t>CT Legacy Partners [Member]</t>
  </si>
  <si>
    <t>Management incentive awards plan</t>
  </si>
  <si>
    <t>Blackstone [Member]</t>
  </si>
  <si>
    <t>REIT [Member]</t>
  </si>
  <si>
    <t>GE transaction costs</t>
  </si>
  <si>
    <t>CT Opportunity Partners I, LP [Member]</t>
  </si>
  <si>
    <t>Income Taxes - Additional Information (Detail) - USD ($)</t>
  </si>
  <si>
    <t>Tax Credit Carryforward [Line Items]</t>
  </si>
  <si>
    <t>Annual distribution of net taxable income for U.S. federal income tax not to apply to our earnings that we distribute (percent)</t>
  </si>
  <si>
    <t>90.00%</t>
  </si>
  <si>
    <t>Net taxable income subject to distribution (percent)</t>
  </si>
  <si>
    <t>Excise tax rate</t>
  </si>
  <si>
    <t>Income tax provision</t>
  </si>
  <si>
    <t>Deferred tax assets</t>
  </si>
  <si>
    <t>Deferred tax liabilities</t>
  </si>
  <si>
    <t>Net operating losses carried forward</t>
  </si>
  <si>
    <t>Net capital losses carried forward</t>
  </si>
  <si>
    <t>NOLs expiration date</t>
  </si>
  <si>
    <t>Expire in 2029</t>
  </si>
  <si>
    <t>Capital Loss Carryforwards Expiring 2014 [Member]</t>
  </si>
  <si>
    <t>Capital Loss Carryforwards Expiring 2015 [Member]</t>
  </si>
  <si>
    <t>Internal Revenue Service [Member]</t>
  </si>
  <si>
    <t>Net operating losses and net capital losses</t>
  </si>
  <si>
    <t>Earliest Tax Year [Member]</t>
  </si>
  <si>
    <t>Open tax year</t>
  </si>
  <si>
    <t>Latest Tax Year [Member]</t>
  </si>
  <si>
    <t>Stock-Based Incentive Plans - Additional Information (Detail) $ in Millions</t>
  </si>
  <si>
    <t>Jun. 30, 2015USD ($)Plansshares</t>
  </si>
  <si>
    <t>Dec. 31, 2014shares</t>
  </si>
  <si>
    <t>Share-based Compensation Arrangement by Share-based Payment Award [Line Items]</t>
  </si>
  <si>
    <t>Number of benefit plans | Plans</t>
  </si>
  <si>
    <t>Restricted Class A Common Stock [Member]</t>
  </si>
  <si>
    <t>Restricted shares, vesting period</t>
  </si>
  <si>
    <t>3 years</t>
  </si>
  <si>
    <t>Number of shares of restricted class A common stock outstanding</t>
  </si>
  <si>
    <t>Unrecognized compensation cost relating to nonvested share-based compensation | $</t>
  </si>
  <si>
    <t>Unrecognized compensation cost expected to be recognized over weighted average period</t>
  </si>
  <si>
    <t>Vest in 2015 [Member] | Restricted Class A Common Stock [Member]</t>
  </si>
  <si>
    <t>Vest in 2016 [Member] | Restricted Class A Common Stock [Member]</t>
  </si>
  <si>
    <t>Vest in 2017 [Member] | Restricted Class A Common Stock [Member]</t>
  </si>
  <si>
    <t>2013 Plan [Member]</t>
  </si>
  <si>
    <t>Maximum number of shares available under plan</t>
  </si>
  <si>
    <t>2013 Manager Plan [Member] | Maximum [Member] | Class A Common Stock [Member]</t>
  </si>
  <si>
    <t>Expired Plans [Member]</t>
  </si>
  <si>
    <t>Stock-Based Incentive Plans - Movement in Outstanding Shares of Restricted Class A Common Stock and Weighted-Average Grant Date Fair Value Per Share (Detail) - 6 months ended Jun. 30, 2015 - Restricted Class A Common Stock [Member] - $ / shares</t>
  </si>
  <si>
    <t>Restricted Class A Common Stock, Beginning Balance</t>
  </si>
  <si>
    <t>Restricted Class A Common Stock, Granted</t>
  </si>
  <si>
    <t>Restricted Class A Common Stock, Vested</t>
  </si>
  <si>
    <t>Restricted Class A Common Stock, Forfeited</t>
  </si>
  <si>
    <t>Restricted Class A Common Stock, Ending Balance</t>
  </si>
  <si>
    <t>Weighted-Average Grant Date Fair Value Per Share, Beginning Balance</t>
  </si>
  <si>
    <t>Weighted-Average Grant Date Fair Value Per Share, Granted</t>
  </si>
  <si>
    <t>Weighted-Average Grant Date Fair Value Per Share, Vested</t>
  </si>
  <si>
    <t>Weighted-Average Grant Date Fair Value Per Share, Forfeited</t>
  </si>
  <si>
    <t>Weighted-Average Grant Date Fair Value Per Share, Ending Balance</t>
  </si>
  <si>
    <t>Fair Values - Assets and Liabilities Measured at Fair Value on Recurring Basis (Detail) - Recurring [Member] - USD ($) $ in Thousands</t>
  </si>
  <si>
    <t>Derivatives</t>
  </si>
  <si>
    <t>Other assets, at fair value</t>
  </si>
  <si>
    <t>Liabilities</t>
  </si>
  <si>
    <t>Level 2 [Member]</t>
  </si>
  <si>
    <t>Level 3 [Member]</t>
  </si>
  <si>
    <t>Fair Values - Reconciliation of Beginning and Ending Balances of Assets Measured at Fair Value on Recurring Basis Using Level 3 Inputs (Detail) - USD ($) $ in Thousands</t>
  </si>
  <si>
    <t>Adjustments to fair value included in earnings</t>
  </si>
  <si>
    <t>Fair Value, Assets Measured on Recurring Basis, Unobservable Input Reconciliation [Line Items]</t>
  </si>
  <si>
    <t>Balance, beginning</t>
  </si>
  <si>
    <t>Proceeds from investments</t>
  </si>
  <si>
    <t>Balance, ending</t>
  </si>
  <si>
    <t>Fair Values - Additional Information (Detail) $ in Millions</t>
  </si>
  <si>
    <t>Fair Value, Assets and Liabilities Measured on Recurring and Nonrecurring Basis [Line Items]</t>
  </si>
  <si>
    <t>Book value of securities</t>
  </si>
  <si>
    <t>Loans receivable</t>
  </si>
  <si>
    <t>Aggregate book value of equity investments and other receivables</t>
  </si>
  <si>
    <t>Discount rate</t>
  </si>
  <si>
    <t>Fair value of a 100 bp discount rate increase</t>
  </si>
  <si>
    <t>0.30%</t>
  </si>
  <si>
    <t>1.10%</t>
  </si>
  <si>
    <t>Fair Values - Schedule of Details of Carrying Amount, Face Amount, and Fair Value of Financial Instruments (Detail) - USD ($) $ in Thousands</t>
  </si>
  <si>
    <t>Financial assets</t>
  </si>
  <si>
    <t>Financial liabilities</t>
  </si>
  <si>
    <t>Carrying Amount [Member]</t>
  </si>
  <si>
    <t>Face Amount [Member]</t>
  </si>
  <si>
    <t>Fair Value [Member]</t>
  </si>
  <si>
    <t>Transactions with Related Parties - Additional Information (Detail) - USD ($)</t>
  </si>
  <si>
    <t>May. 15, 2015</t>
  </si>
  <si>
    <t>May. 08, 2015</t>
  </si>
  <si>
    <t>Oct. 23, 2014</t>
  </si>
  <si>
    <t>Oct. 03, 2013</t>
  </si>
  <si>
    <t>Mar. 31, 2015</t>
  </si>
  <si>
    <t>Related Party Transaction [Line Items]</t>
  </si>
  <si>
    <t>Issuance of restricted class A common stock</t>
  </si>
  <si>
    <t>Amount of loan originated</t>
  </si>
  <si>
    <t>Fair value of restricted class A common stock</t>
  </si>
  <si>
    <t>IPO [Member] | Blackstone Capital Markets [Member] | Class A Common Stock [Member]</t>
  </si>
  <si>
    <t>Compensation made to co-manager for stock offering</t>
  </si>
  <si>
    <t>Vesting period of restricted class A common stock</t>
  </si>
  <si>
    <t>Management Agreement expiration date</t>
  </si>
  <si>
    <t>Dec. 19,
		2016</t>
  </si>
  <si>
    <t>Management Agreement renewal term, description</t>
  </si>
  <si>
    <t>The initial  term of which expires on December 19, 2016 and will be automatically renewed for  a one-year term each anniversary thereafter unless earlier terminated.</t>
  </si>
  <si>
    <t>Accrued management fees payable</t>
  </si>
  <si>
    <t>Management fees paid to Manager</t>
  </si>
  <si>
    <t>Preferred distributions payable to affiliate of our Manager</t>
  </si>
  <si>
    <t>Manager [Member] | CT Legacy Partners [Member]</t>
  </si>
  <si>
    <t>Amount of investment in Three-Pack JV</t>
  </si>
  <si>
    <t>Net sale proceeds assumed</t>
  </si>
  <si>
    <t>Expected net sales proceeds, amount received</t>
  </si>
  <si>
    <t>Manager [Member] | CT Legacy Partners [Member] | Incentive Awards Plan [Member]</t>
  </si>
  <si>
    <t>Aggregate incentive compensation payments</t>
  </si>
  <si>
    <t>Incentive compensation amount paid</t>
  </si>
  <si>
    <t>Manager [Member] | IPO [Member] | Class A Common Stock [Member]</t>
  </si>
  <si>
    <t>Manager [Member] | Restricted Class A Common Stock [Member] | Class A Common Stock [Member]</t>
  </si>
  <si>
    <t>Non-cash expense</t>
  </si>
  <si>
    <t>BXMT Advisors Limited Liability Company and Affiliates [Member]</t>
  </si>
  <si>
    <t>Payments of preferred distributions to affiliate of our Manager</t>
  </si>
  <si>
    <t>Modification fee</t>
  </si>
  <si>
    <t>Affiliates of Manager [Member] | Third-Party Service Provider [Member]</t>
  </si>
  <si>
    <t>Administrative services expenses incurred</t>
  </si>
  <si>
    <t>Commitments and Contingencies - Additional Information (Detail) - Jun. 30, 2015</t>
  </si>
  <si>
    <t>USD ($)LoansInstallmentsDirectors</t>
  </si>
  <si>
    <t>Commitments And Contingencies [Line Items]</t>
  </si>
  <si>
    <t>Number of loans receivable | Loans</t>
  </si>
  <si>
    <t>Percentage of compensation paid in cash</t>
  </si>
  <si>
    <t>Percentage of compensation in the form of deferred stock units</t>
  </si>
  <si>
    <t>60.00%</t>
  </si>
  <si>
    <t>Number of board of directors | Directors</t>
  </si>
  <si>
    <t>Number of independent directors entitled to annual compensation | Directors</t>
  </si>
  <si>
    <t>Number of equal quarterly installments | Installments</t>
  </si>
  <si>
    <t>CT Investment Management Co LLC [Member]</t>
  </si>
  <si>
    <t>Income tax examinations, reserves</t>
  </si>
  <si>
    <t>Five Independent Board of Directors [Member]</t>
  </si>
  <si>
    <t>Annual cash compensation</t>
  </si>
  <si>
    <t>Three Board of Directors [Member]</t>
  </si>
  <si>
    <t>Chairperson of Audit Committee [Member]</t>
  </si>
  <si>
    <t>Label</t>
  </si>
  <si>
    <t>Element</t>
  </si>
  <si>
    <t>Value</t>
  </si>
  <si>
    <t>Net Income (Loss), Including Portion Attributable to Noncontrolling Interest</t>
  </si>
  <si>
    <t>us-gaap_ProfitLoss</t>
  </si>
  <si>
    <t>Income (Loss) from Equity Method Investments</t>
  </si>
  <si>
    <t>us-gaap_IncomeLossFromEquityMethodInvestmen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0.0000_);(#,##0.0000)" numFmtId="169"/>
    <numFmt formatCode="_(&quot;CAD &quot;#,##0_);_(&quot;CAD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61630</v>
      </c>
    </row>
    <row spans="1:3" r="12">
      <c t="s" s="4" r="A12">
        <v>19</v>
      </c>
      <c t="s" s="4" r="B12">
        <v>20</v>
      </c>
    </row>
    <row spans="1:3" r="13">
      <c t="s" s="4" r="A13">
        <v>21</v>
      </c>
      <c t="s" s="4" r="B13">
        <v>22</v>
      </c>
    </row>
    <row spans="1:3" r="14">
      <c t="s" s="4" r="A14">
        <v>23</v>
      </c>
      <c t="n" s="5" r="C14">
        <v>93230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1</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39</v>
      </c>
      <c t="s" s="2" r="B1">
        <v>1</v>
      </c>
    </row>
    <row spans="1:2" r="2">
      <c t="s" s="2" r="B2">
        <v>2</v>
      </c>
    </row>
    <row spans="1:2" r="3">
      <c t="s" s="3" r="A3">
        <v>161</v>
      </c>
    </row>
    <row spans="1:2" r="4">
      <c t="s" s="4" r="A4">
        <v>39</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4252</v>
      </c>
      <c t="n" s="7" r="C3">
        <v>51810</v>
      </c>
    </row>
    <row spans="1:3" r="4">
      <c t="s" s="4" r="A4">
        <v>28</v>
      </c>
      <c t="n" s="5" r="B4">
        <v>7025</v>
      </c>
      <c t="n" s="5" r="C4">
        <v>11591</v>
      </c>
    </row>
    <row spans="1:3" r="5">
      <c t="s" s="4" r="A5">
        <v>29</v>
      </c>
      <c t="n" s="5" r="B5">
        <v>10131323</v>
      </c>
      <c t="n" s="5" r="C5">
        <v>4428500</v>
      </c>
    </row>
    <row spans="1:3" r="6">
      <c t="s" s="4" r="A6">
        <v>30</v>
      </c>
      <c t="n" s="5" r="B6">
        <v>7406</v>
      </c>
      <c t="n" s="5" r="C6">
        <v>10604</v>
      </c>
    </row>
    <row spans="1:3" r="7">
      <c t="s" s="4" r="A7">
        <v>31</v>
      </c>
      <c t="n" s="5" r="B7">
        <v>216055</v>
      </c>
      <c t="n" s="5" r="C7">
        <v>86016</v>
      </c>
    </row>
    <row spans="1:3" r="8">
      <c t="s" s="4" r="A8">
        <v>32</v>
      </c>
      <c t="n" s="5" r="B8">
        <v>10466061</v>
      </c>
      <c t="n" s="5" r="C8">
        <v>4588521</v>
      </c>
    </row>
    <row spans="1:3" r="9">
      <c t="s" s="3" r="A9">
        <v>33</v>
      </c>
    </row>
    <row spans="1:3" r="10">
      <c t="s" s="4" r="A10">
        <v>34</v>
      </c>
      <c t="n" s="5" r="B10">
        <v>83182</v>
      </c>
      <c t="n" s="5" r="C10">
        <v>61013</v>
      </c>
    </row>
    <row spans="1:3" r="11">
      <c t="s" s="4" r="A11">
        <v>35</v>
      </c>
      <c t="n" s="5" r="B11">
        <v>7088738</v>
      </c>
      <c t="n" s="5" r="C11">
        <v>2365336</v>
      </c>
    </row>
    <row spans="1:3" r="12">
      <c t="s" s="4" r="A12">
        <v>36</v>
      </c>
      <c t="n" s="5" r="B12">
        <v>635581</v>
      </c>
      <c t="n" s="5" r="C12">
        <v>499433</v>
      </c>
    </row>
    <row spans="1:3" r="13">
      <c t="s" s="4" r="A13">
        <v>37</v>
      </c>
      <c t="n" s="5" r="B13">
        <v>163073</v>
      </c>
      <c t="n" s="5" r="C13">
        <v>161853</v>
      </c>
    </row>
    <row spans="1:3" r="14">
      <c t="s" s="4" r="A14">
        <v>38</v>
      </c>
      <c t="n" s="5" r="B14">
        <v>7970574</v>
      </c>
      <c t="n" s="5" r="C14">
        <v>3087635</v>
      </c>
    </row>
    <row spans="1:3" r="15">
      <c t="s" s="3" r="A15">
        <v>39</v>
      </c>
    </row>
    <row spans="1:3" r="16">
      <c t="s" s="4" r="A16">
        <v>40</v>
      </c>
      <c t="n" s="5" r="B16">
        <v>3063429</v>
      </c>
      <c t="n" s="5" r="C16">
        <v>2027404</v>
      </c>
    </row>
    <row spans="1:3" r="17">
      <c t="s" s="4" r="A17">
        <v>41</v>
      </c>
      <c t="n" s="5" r="B17">
        <v>-19332</v>
      </c>
      <c t="n" s="5" r="C17">
        <v>-15024</v>
      </c>
    </row>
    <row spans="1:3" r="18">
      <c t="s" s="4" r="A18">
        <v>42</v>
      </c>
      <c t="n" s="5" r="B18">
        <v>-561905</v>
      </c>
      <c t="n" s="5" r="C18">
        <v>-547592</v>
      </c>
    </row>
    <row spans="1:3" r="19">
      <c t="s" s="4" r="A19">
        <v>43</v>
      </c>
      <c t="n" s="5" r="B19">
        <v>2483124</v>
      </c>
      <c t="n" s="5" r="C19">
        <v>1465371</v>
      </c>
    </row>
    <row spans="1:3" r="20">
      <c t="s" s="4" r="A20">
        <v>44</v>
      </c>
      <c t="n" s="5" r="B20">
        <v>12363</v>
      </c>
      <c t="n" s="5" r="C20">
        <v>35515</v>
      </c>
    </row>
    <row spans="1:3" r="21">
      <c t="s" s="4" r="A21">
        <v>45</v>
      </c>
      <c t="n" s="5" r="B21">
        <v>2495487</v>
      </c>
      <c t="n" s="5" r="C21">
        <v>1500886</v>
      </c>
    </row>
    <row spans="1:3" r="22">
      <c t="s" s="4" r="A22">
        <v>46</v>
      </c>
      <c t="n" s="5" r="B22">
        <v>10466061</v>
      </c>
      <c t="n" s="5" r="C22">
        <v>4588521</v>
      </c>
    </row>
    <row spans="1:3" r="23">
      <c t="s" s="4" r="A23">
        <v>47</v>
      </c>
    </row>
    <row spans="1:3" r="24">
      <c t="s" s="3" r="A24">
        <v>39</v>
      </c>
    </row>
    <row spans="1:3" r="25">
      <c t="s" s="4" r="A25">
        <v>48</v>
      </c>
      <c t="n" s="7" r="B25">
        <v>932</v>
      </c>
      <c t="n" s="7" r="C25">
        <v>5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40</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row spans="1:2" r="11">
      <c t="s" s="4" r="A11">
        <v>147</v>
      </c>
      <c t="s" s="4" r="B11">
        <v>196</v>
      </c>
    </row>
    <row spans="1:2" r="12">
      <c t="s" s="4" r="A12">
        <v>158</v>
      </c>
      <c t="s" s="4" r="B12">
        <v>197</v>
      </c>
    </row>
    <row spans="1:2" r="13">
      <c t="s" s="4" r="A13">
        <v>198</v>
      </c>
      <c t="s" s="4" r="B13">
        <v>199</v>
      </c>
    </row>
    <row spans="1:2" r="14">
      <c t="s" s="4" r="A14">
        <v>153</v>
      </c>
      <c t="s" s="4" r="B14">
        <v>200</v>
      </c>
    </row>
    <row spans="1:2" r="15">
      <c t="s" s="4" r="A15">
        <v>201</v>
      </c>
      <c t="s" s="4" r="B15">
        <v>202</v>
      </c>
    </row>
    <row spans="1:2" r="16">
      <c t="s" s="4" r="A16">
        <v>203</v>
      </c>
      <c t="s" s="4" r="B16">
        <v>204</v>
      </c>
    </row>
    <row spans="1:2" r="17">
      <c t="s" s="4" r="A17">
        <v>205</v>
      </c>
      <c t="s" s="4" r="B17">
        <v>206</v>
      </c>
    </row>
    <row spans="1:2" r="18">
      <c t="s" s="4" r="A18">
        <v>166</v>
      </c>
      <c t="s" s="4" r="B18">
        <v>207</v>
      </c>
    </row>
    <row spans="1:2" r="19">
      <c t="s" s="4" r="A19">
        <v>208</v>
      </c>
      <c t="s" s="4" r="B19">
        <v>209</v>
      </c>
    </row>
    <row spans="1:2" r="20">
      <c t="s" s="4" r="A20">
        <v>210</v>
      </c>
      <c t="s" s="4" r="B20">
        <v>211</v>
      </c>
    </row>
    <row spans="1:2" r="21">
      <c t="s" s="4" r="A21">
        <v>212</v>
      </c>
      <c t="s" s="4" r="B21">
        <v>213</v>
      </c>
    </row>
    <row spans="1:2" r="22">
      <c t="s" s="4" r="A22">
        <v>214</v>
      </c>
      <c t="s" s="4" r="B22">
        <v>215</v>
      </c>
    </row>
    <row spans="1:2" r="23">
      <c t="s" s="4" r="A23">
        <v>216</v>
      </c>
      <c t="s" s="4" r="B23">
        <v>217</v>
      </c>
    </row>
    <row spans="1:2" r="24">
      <c t="s" s="4" r="A24">
        <v>218</v>
      </c>
      <c t="s" s="4" r="B2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45</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9</v>
      </c>
      <c t="s" s="2" r="B1">
        <v>1</v>
      </c>
    </row>
    <row spans="1:2" r="2">
      <c t="s" s="2" r="B2">
        <v>2</v>
      </c>
    </row>
    <row spans="1:2" r="3">
      <c t="s" s="3" r="A3">
        <v>148</v>
      </c>
    </row>
    <row spans="1:2" r="4">
      <c t="s" s="4" r="A4">
        <v>230</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32</v>
      </c>
      <c t="s" s="2" r="B1">
        <v>1</v>
      </c>
    </row>
    <row spans="1:2" r="2">
      <c t="s" s="2" r="B2">
        <v>2</v>
      </c>
    </row>
    <row spans="1:2" r="3">
      <c t="s" s="3" r="A3">
        <v>151</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1</v>
      </c>
      <c t="s" s="2" r="B1">
        <v>1</v>
      </c>
    </row>
    <row spans="1:2" r="2">
      <c t="s" s="2" r="B2">
        <v>2</v>
      </c>
    </row>
    <row spans="1:2" r="3">
      <c t="s" s="3" r="A3">
        <v>151</v>
      </c>
    </row>
    <row spans="1:2" r="4">
      <c t="s" s="4" r="A4">
        <v>242</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59</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61</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25</v>
      </c>
    </row>
    <row spans="1:3" r="2">
      <c t="s" s="4" r="A2">
        <v>50</v>
      </c>
      <c t="n" s="8" r="B2">
        <v>0.01</v>
      </c>
      <c t="n" s="8" r="C2">
        <v>0.01</v>
      </c>
    </row>
    <row spans="1:3" r="3">
      <c t="s" s="4" r="A3">
        <v>51</v>
      </c>
      <c t="n" s="5" r="B3">
        <v>200000000</v>
      </c>
      <c t="n" s="5" r="C3">
        <v>200000000</v>
      </c>
    </row>
    <row spans="1:3" r="4">
      <c t="s" s="4" r="A4">
        <v>52</v>
      </c>
      <c t="n" s="5" r="B4">
        <v>93229986</v>
      </c>
      <c t="n" s="5" r="C4">
        <v>58269889</v>
      </c>
    </row>
    <row spans="1:3" r="5">
      <c t="s" s="4" r="A5">
        <v>53</v>
      </c>
      <c t="n" s="5" r="B5">
        <v>93229986</v>
      </c>
      <c t="n" s="5" r="C5">
        <v>582698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2</v>
      </c>
      <c t="s" s="2" r="B1">
        <v>1</v>
      </c>
    </row>
    <row spans="1:2" r="2">
      <c t="s" s="2" r="B2">
        <v>2</v>
      </c>
    </row>
    <row spans="1:2" r="3">
      <c t="s" s="3" r="A3">
        <v>164</v>
      </c>
    </row>
    <row spans="1:2" r="4">
      <c t="s" s="4" r="A4">
        <v>263</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70</v>
      </c>
    </row>
    <row spans="1:2" r="4">
      <c t="s" s="4" r="A4">
        <v>266</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73</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80"/>
    <col customWidth="1" max="3" min="3" width="21"/>
  </cols>
  <sheetData>
    <row spans="1:3" r="1">
      <c t="s" s="1" r="A1">
        <v>275</v>
      </c>
      <c t="s" s="2" r="B1">
        <v>1</v>
      </c>
    </row>
    <row spans="1:3" r="2">
      <c t="s" s="2" r="B2">
        <v>276</v>
      </c>
      <c t="s" s="2" r="C2">
        <v>277</v>
      </c>
    </row>
    <row spans="1:3" r="3">
      <c t="s" s="3" r="A3">
        <v>278</v>
      </c>
    </row>
    <row spans="1:3" r="4">
      <c t="s" s="4" r="A4">
        <v>279</v>
      </c>
      <c t="n" s="7" r="C4">
        <v>0</v>
      </c>
    </row>
    <row spans="1:3" r="5">
      <c t="s" s="4" r="A5">
        <v>280</v>
      </c>
      <c t="n" s="7" r="C5">
        <v>0</v>
      </c>
    </row>
    <row spans="1:3" r="6">
      <c t="s" s="4" r="A6">
        <v>281</v>
      </c>
      <c t="s" s="4" r="B6">
        <v>282</v>
      </c>
    </row>
    <row spans="1:3" r="7">
      <c t="s" s="4" r="A7">
        <v>283</v>
      </c>
      <c t="s" s="4" r="B7">
        <v>284</v>
      </c>
    </row>
    <row spans="1:3" r="8">
      <c t="s" s="4" r="A8">
        <v>285</v>
      </c>
      <c t="n" s="5" r="B8">
        <v>2</v>
      </c>
    </row>
    <row spans="1:3" r="9">
      <c t="s" s="4" r="A9">
        <v>286</v>
      </c>
    </row>
    <row spans="1:3" r="10">
      <c t="s" s="3" r="A10">
        <v>278</v>
      </c>
    </row>
    <row spans="1:3" r="11">
      <c t="s" s="4" r="A11">
        <v>287</v>
      </c>
      <c t="n" s="7" r="B11">
        <v>4700000000</v>
      </c>
    </row>
    <row spans="1:3" r="12">
      <c t="s" s="4" r="A12">
        <v>288</v>
      </c>
    </row>
    <row spans="1:3" r="13">
      <c t="s" s="3" r="A13">
        <v>278</v>
      </c>
    </row>
    <row spans="1:3" r="14">
      <c t="s" s="4" r="A14">
        <v>289</v>
      </c>
      <c t="n" s="7" r="B14">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s="1" r="A1">
        <v>290</v>
      </c>
      <c t="s" s="2" r="B1">
        <v>2</v>
      </c>
      <c t="s" s="2" r="C1">
        <v>25</v>
      </c>
      <c t="s" s="2" r="D1">
        <v>291</v>
      </c>
    </row>
    <row spans="1:4" r="2">
      <c t="s" s="3" r="A2">
        <v>292</v>
      </c>
    </row>
    <row spans="1:4" r="3">
      <c t="s" s="4" r="A3">
        <v>293</v>
      </c>
      <c t="n" s="7" r="B3">
        <v>0</v>
      </c>
      <c t="n" s="7" r="C3">
        <v>0</v>
      </c>
    </row>
    <row spans="1:4" r="4">
      <c t="s" s="4" r="A4">
        <v>286</v>
      </c>
    </row>
    <row spans="1:4" r="5">
      <c t="s" s="3" r="A5">
        <v>292</v>
      </c>
    </row>
    <row spans="1:4" r="6">
      <c t="s" s="4" r="A6">
        <v>287</v>
      </c>
      <c t="n" s="5" r="B6">
        <v>4700000000</v>
      </c>
    </row>
    <row spans="1:4" r="7">
      <c t="s" s="4" r="A7">
        <v>294</v>
      </c>
    </row>
    <row spans="1:4" r="8">
      <c t="s" s="3" r="A8">
        <v>292</v>
      </c>
    </row>
    <row spans="1:4" r="9">
      <c t="s" s="4" r="A9">
        <v>295</v>
      </c>
      <c t="n" s="5" r="B9">
        <v>4900000000</v>
      </c>
      <c t="n" s="7" r="D9">
        <v>4600000000</v>
      </c>
    </row>
    <row spans="1:4" r="10">
      <c t="s" s="4" r="A10">
        <v>287</v>
      </c>
      <c t="n" s="5" r="B10">
        <v>4700000000</v>
      </c>
      <c t="n" s="7" r="D10">
        <v>23000000000</v>
      </c>
    </row>
    <row spans="1:4" r="11">
      <c t="s" s="4" r="A11">
        <v>296</v>
      </c>
      <c t="n" s="7" r="B11">
        <v>202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297</v>
      </c>
      <c t="s" s="2" r="B1">
        <v>1</v>
      </c>
      <c t="s" s="2" r="C1">
        <v>298</v>
      </c>
    </row>
    <row spans="1:3" r="2">
      <c t="s" s="2" r="B2">
        <v>299</v>
      </c>
      <c t="s" s="2" r="C2">
        <v>300</v>
      </c>
    </row>
    <row spans="1:3" r="3">
      <c t="s" s="3" r="A3">
        <v>292</v>
      </c>
    </row>
    <row spans="1:3" r="4">
      <c t="s" s="4" r="A4">
        <v>301</v>
      </c>
      <c t="n" s="5" r="B4">
        <v>138</v>
      </c>
      <c t="n" s="5" r="C4">
        <v>60</v>
      </c>
    </row>
    <row spans="1:3" r="5">
      <c t="s" s="4" r="A5">
        <v>302</v>
      </c>
      <c t="n" s="7" r="B5">
        <v>10169609</v>
      </c>
      <c t="n" s="7" r="C5">
        <v>4462897</v>
      </c>
    </row>
    <row spans="1:3" r="6">
      <c t="s" s="4" r="A6">
        <v>303</v>
      </c>
      <c t="n" s="5" r="B6">
        <v>10131323</v>
      </c>
      <c t="n" s="7" r="C6">
        <v>4428500</v>
      </c>
    </row>
    <row spans="1:3" r="7">
      <c t="s" s="4" r="A7">
        <v>304</v>
      </c>
      <c t="n" s="7" r="B7">
        <v>791200</v>
      </c>
    </row>
    <row spans="1:3" r="8">
      <c t="s" s="4" r="A8">
        <v>305</v>
      </c>
    </row>
    <row spans="1:3" r="9">
      <c t="s" s="3" r="A9">
        <v>292</v>
      </c>
    </row>
    <row spans="1:3" r="10">
      <c t="s" s="4" r="A10">
        <v>301</v>
      </c>
      <c t="n" s="5" r="B10">
        <v>138</v>
      </c>
      <c t="n" s="5" r="C10">
        <v>60</v>
      </c>
    </row>
    <row spans="1:3" r="11">
      <c t="s" s="4" r="A11">
        <v>302</v>
      </c>
      <c t="n" s="7" r="B11">
        <v>10169609</v>
      </c>
      <c t="n" s="7" r="C11">
        <v>4462897</v>
      </c>
    </row>
    <row spans="1:3" r="12">
      <c t="s" s="4" r="A12">
        <v>303</v>
      </c>
      <c t="n" s="5" r="B12">
        <v>10131323</v>
      </c>
      <c t="n" s="5" r="C12">
        <v>4428500</v>
      </c>
    </row>
    <row spans="1:3" r="13">
      <c t="s" s="4" r="A13">
        <v>304</v>
      </c>
      <c t="n" s="7" r="B13">
        <v>791154</v>
      </c>
      <c t="n" s="7" r="C13">
        <v>513229</v>
      </c>
    </row>
    <row spans="1:3" r="14">
      <c t="s" s="4" r="A14">
        <v>306</v>
      </c>
      <c t="s" s="4" r="B14">
        <v>307</v>
      </c>
      <c t="s" s="4" r="C14">
        <v>308</v>
      </c>
    </row>
    <row spans="1:3" r="15">
      <c t="s" s="4" r="A15">
        <v>309</v>
      </c>
    </row>
    <row spans="1:3" r="16">
      <c t="s" s="3" r="A16">
        <v>292</v>
      </c>
    </row>
    <row spans="1:3" r="17">
      <c t="s" s="4" r="A17">
        <v>310</v>
      </c>
      <c t="s" s="4" r="B17">
        <v>311</v>
      </c>
      <c t="s" s="4" r="C17">
        <v>312</v>
      </c>
    </row>
    <row spans="1:3" r="18">
      <c t="s" s="4" r="A18">
        <v>313</v>
      </c>
      <c t="s" s="4" r="B18">
        <v>314</v>
      </c>
      <c t="s" s="4" r="C18">
        <v>315</v>
      </c>
    </row>
    <row spans="1:3" r="19">
      <c t="s" s="4" r="A19">
        <v>316</v>
      </c>
    </row>
    <row spans="1:3" r="20">
      <c t="s" s="3" r="A20">
        <v>292</v>
      </c>
    </row>
    <row spans="1:3" r="21">
      <c t="s" s="4" r="A21">
        <v>301</v>
      </c>
      <c t="n" s="5" r="B21">
        <v>101</v>
      </c>
    </row>
    <row spans="1:3" r="22">
      <c t="s" s="4" r="A22">
        <v>302</v>
      </c>
      <c t="n" s="7" r="B22">
        <v>8009046</v>
      </c>
    </row>
    <row spans="1:3" r="23">
      <c t="s" s="4" r="A23">
        <v>303</v>
      </c>
      <c t="n" s="5" r="B23">
        <v>7969227</v>
      </c>
    </row>
    <row spans="1:3" r="24">
      <c t="s" s="4" r="A24">
        <v>304</v>
      </c>
      <c t="n" s="7" r="B24">
        <v>786419</v>
      </c>
    </row>
    <row spans="1:3" r="25">
      <c t="s" s="4" r="A25">
        <v>317</v>
      </c>
      <c t="s" s="4" r="B25">
        <v>318</v>
      </c>
    </row>
    <row spans="1:3" r="26">
      <c t="s" s="4" r="A26">
        <v>319</v>
      </c>
      <c t="s" s="4" r="B26">
        <v>320</v>
      </c>
    </row>
    <row spans="1:3" r="27">
      <c t="s" s="4" r="A27">
        <v>306</v>
      </c>
      <c t="s" s="4" r="B27">
        <v>321</v>
      </c>
    </row>
    <row spans="1:3" r="28">
      <c t="s" s="4" r="A28">
        <v>322</v>
      </c>
    </row>
    <row spans="1:3" r="29">
      <c t="s" s="3" r="A29">
        <v>292</v>
      </c>
    </row>
    <row spans="1:3" r="30">
      <c t="s" s="4" r="A30">
        <v>301</v>
      </c>
      <c t="n" s="5" r="B30">
        <v>37</v>
      </c>
    </row>
    <row spans="1:3" r="31">
      <c t="s" s="4" r="A31">
        <v>302</v>
      </c>
      <c t="n" s="7" r="B31">
        <v>2160563</v>
      </c>
    </row>
    <row spans="1:3" r="32">
      <c t="s" s="4" r="A32">
        <v>303</v>
      </c>
      <c t="n" s="5" r="B32">
        <v>2162096</v>
      </c>
    </row>
    <row spans="1:3" r="33">
      <c t="s" s="4" r="A33">
        <v>304</v>
      </c>
      <c t="n" s="7" r="B33">
        <v>4735</v>
      </c>
    </row>
    <row spans="1:3" r="34">
      <c t="s" s="4" r="A34">
        <v>306</v>
      </c>
      <c t="s" s="4" r="B34">
        <v>323</v>
      </c>
    </row>
    <row spans="1:3" r="35">
      <c t="s" s="4" r="A35">
        <v>324</v>
      </c>
    </row>
    <row spans="1:3" r="36">
      <c t="s" s="3" r="A36">
        <v>292</v>
      </c>
    </row>
    <row spans="1:3" r="37">
      <c t="s" s="4" r="A37">
        <v>310</v>
      </c>
      <c t="s" s="4" r="B37">
        <v>325</v>
      </c>
    </row>
    <row spans="1:3" r="38">
      <c t="s" s="4" r="A38">
        <v>313</v>
      </c>
      <c t="s" s="4" r="B38">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7</v>
      </c>
      <c t="s" s="2" r="B1">
        <v>1</v>
      </c>
      <c t="s" s="2" r="C1">
        <v>298</v>
      </c>
    </row>
    <row spans="1:3" r="2">
      <c t="s" s="2" r="B2">
        <v>2</v>
      </c>
      <c t="s" s="2" r="C2">
        <v>25</v>
      </c>
    </row>
    <row spans="1:3" r="3">
      <c t="s" s="3" r="A3">
        <v>292</v>
      </c>
    </row>
    <row spans="1:3" r="4">
      <c t="s" s="4" r="A4">
        <v>328</v>
      </c>
      <c t="s" s="4" r="B4">
        <v>329</v>
      </c>
    </row>
    <row spans="1:3" r="5">
      <c t="s" s="4" r="A5">
        <v>330</v>
      </c>
      <c t="s" s="4" r="C5">
        <v>331</v>
      </c>
    </row>
    <row spans="1:3" r="6">
      <c t="s" s="4" r="A6">
        <v>332</v>
      </c>
      <c t="n" s="9" r="B6">
        <v>1.2</v>
      </c>
    </row>
    <row spans="1:3" r="7">
      <c t="s" s="4" r="A7">
        <v>333</v>
      </c>
      <c t="s" s="4" r="B7">
        <v>334</v>
      </c>
      <c t="s" s="4" r="C7">
        <v>335</v>
      </c>
    </row>
    <row spans="1:3" r="8">
      <c t="s" s="4" r="A8">
        <v>336</v>
      </c>
      <c t="s" s="4" r="B8">
        <v>337</v>
      </c>
      <c t="s" s="4" r="C8">
        <v>338</v>
      </c>
    </row>
    <row spans="1:3" r="9">
      <c t="s" s="4" r="A9">
        <v>339</v>
      </c>
      <c t="s" s="4" r="B9">
        <v>340</v>
      </c>
      <c t="s" s="4" r="C9">
        <v>341</v>
      </c>
    </row>
    <row spans="1:3" r="10">
      <c t="s" s="4" r="A10">
        <v>342</v>
      </c>
    </row>
    <row spans="1:3" r="11">
      <c t="s" s="3" r="A11">
        <v>292</v>
      </c>
    </row>
    <row spans="1:3" r="12">
      <c t="s" s="4" r="A12">
        <v>330</v>
      </c>
      <c t="s" s="4" r="B12">
        <v>343</v>
      </c>
      <c t="s" s="4" r="C12">
        <v>344</v>
      </c>
    </row>
    <row spans="1:3" r="13">
      <c t="s" s="4" r="A13">
        <v>345</v>
      </c>
    </row>
    <row spans="1:3" r="14">
      <c t="s" s="3" r="A14">
        <v>292</v>
      </c>
    </row>
    <row spans="1:3" r="15">
      <c t="s" s="4" r="A15">
        <v>328</v>
      </c>
      <c t="s" s="4" r="B15">
        <v>329</v>
      </c>
      <c t="s" s="4" r="C15">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55</v>
      </c>
      <c t="s" s="2" r="D1">
        <v>1</v>
      </c>
    </row>
    <row spans="1:5" r="2">
      <c t="s" s="2" r="B2">
        <v>2</v>
      </c>
      <c t="s" s="2" r="C2">
        <v>56</v>
      </c>
      <c t="s" s="2" r="D2">
        <v>2</v>
      </c>
      <c t="s" s="2" r="E2">
        <v>56</v>
      </c>
    </row>
    <row spans="1:5" r="3">
      <c t="s" s="3" r="A3">
        <v>292</v>
      </c>
    </row>
    <row spans="1:5" r="4">
      <c t="s" s="4" r="A4">
        <v>347</v>
      </c>
      <c t="n" s="7" r="D4">
        <v>4428500</v>
      </c>
    </row>
    <row spans="1:5" r="5">
      <c t="s" s="4" r="A5">
        <v>348</v>
      </c>
      <c t="n" s="7" r="B5">
        <v>15732</v>
      </c>
      <c t="n" s="7" r="C5">
        <v>1894</v>
      </c>
      <c t="n" s="5" r="D5">
        <v>-4336</v>
      </c>
      <c t="n" s="7" r="E5">
        <v>1930</v>
      </c>
    </row>
    <row spans="1:5" r="6">
      <c t="s" s="4" r="A6">
        <v>349</v>
      </c>
      <c t="n" s="5" r="B6">
        <v>10131323</v>
      </c>
      <c t="n" s="5" r="D6">
        <v>10131323</v>
      </c>
    </row>
    <row spans="1:5" r="7">
      <c t="s" s="4" r="A7">
        <v>350</v>
      </c>
    </row>
    <row spans="1:5" r="8">
      <c t="s" s="3" r="A8">
        <v>292</v>
      </c>
    </row>
    <row spans="1:5" r="9">
      <c t="s" s="4" r="A9">
        <v>347</v>
      </c>
      <c t="n" s="5" r="D9">
        <v>4462897</v>
      </c>
    </row>
    <row spans="1:5" r="10">
      <c t="s" s="4" r="A10">
        <v>351</v>
      </c>
      <c t="n" s="5" r="D10">
        <v>6430243</v>
      </c>
    </row>
    <row spans="1:5" r="11">
      <c t="s" s="4" r="A11">
        <v>352</v>
      </c>
      <c t="n" s="5" r="D11">
        <v>723922</v>
      </c>
    </row>
    <row spans="1:5" r="12">
      <c t="s" s="4" r="A12">
        <v>348</v>
      </c>
      <c t="n" s="5" r="D12">
        <v>391</v>
      </c>
    </row>
    <row spans="1:5" r="13">
      <c t="s" s="4" r="A13">
        <v>349</v>
      </c>
      <c t="n" s="5" r="B13">
        <v>10169609</v>
      </c>
      <c t="n" s="5" r="D13">
        <v>10169609</v>
      </c>
    </row>
    <row spans="1:5" r="14">
      <c t="s" s="4" r="A14">
        <v>353</v>
      </c>
    </row>
    <row spans="1:5" r="15">
      <c t="s" s="3" r="A15">
        <v>292</v>
      </c>
    </row>
    <row spans="1:5" r="16">
      <c t="s" s="4" r="A16">
        <v>347</v>
      </c>
      <c t="n" s="5" r="D16">
        <v>-34397</v>
      </c>
    </row>
    <row spans="1:5" r="17">
      <c t="s" s="4" r="A17">
        <v>348</v>
      </c>
      <c t="n" s="5" r="D17">
        <v>-286</v>
      </c>
    </row>
    <row spans="1:5" r="18">
      <c t="s" s="4" r="A18">
        <v>354</v>
      </c>
      <c t="n" s="5" r="D18">
        <v>-16373</v>
      </c>
    </row>
    <row spans="1:5" r="19">
      <c t="s" s="4" r="A19">
        <v>355</v>
      </c>
      <c t="n" s="5" r="D19">
        <v>12198</v>
      </c>
    </row>
    <row spans="1:5" r="20">
      <c t="s" s="4" r="A20">
        <v>349</v>
      </c>
      <c t="n" s="5" r="B20">
        <v>-38286</v>
      </c>
      <c t="n" s="5" r="D20">
        <v>-38286</v>
      </c>
    </row>
    <row spans="1:5" r="21">
      <c t="s" s="4" r="A21">
        <v>356</v>
      </c>
    </row>
    <row spans="1:5" r="22">
      <c t="s" s="3" r="A22">
        <v>292</v>
      </c>
    </row>
    <row spans="1:5" r="23">
      <c t="s" s="4" r="A23">
        <v>347</v>
      </c>
      <c t="n" s="5" r="D23">
        <v>4428500</v>
      </c>
    </row>
    <row spans="1:5" r="24">
      <c t="s" s="4" r="A24">
        <v>351</v>
      </c>
      <c t="n" s="5" r="D24">
        <v>6430243</v>
      </c>
    </row>
    <row spans="1:5" r="25">
      <c t="s" s="4" r="A25">
        <v>352</v>
      </c>
      <c t="n" s="5" r="D25">
        <v>723922</v>
      </c>
    </row>
    <row spans="1:5" r="26">
      <c t="s" s="4" r="A26">
        <v>348</v>
      </c>
      <c t="n" s="5" r="D26">
        <v>677</v>
      </c>
    </row>
    <row spans="1:5" r="27">
      <c t="s" s="4" r="A27">
        <v>354</v>
      </c>
      <c t="n" s="5" r="D27">
        <v>16373</v>
      </c>
    </row>
    <row spans="1:5" r="28">
      <c t="s" s="4" r="A28">
        <v>355</v>
      </c>
      <c t="n" s="5" r="D28">
        <v>-12198</v>
      </c>
    </row>
    <row spans="1:5" r="29">
      <c t="s" s="4" r="A29">
        <v>349</v>
      </c>
      <c t="n" s="7" r="B29">
        <v>10131323</v>
      </c>
      <c t="n" s="7" r="D29">
        <v>101313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5</v>
      </c>
    </row>
    <row spans="1:3" r="2">
      <c t="s" s="3" r="A2">
        <v>292</v>
      </c>
    </row>
    <row spans="1:3" r="3">
      <c t="s" s="4" r="A3">
        <v>303</v>
      </c>
      <c t="n" s="7" r="B3">
        <v>10131323</v>
      </c>
      <c t="n" s="7" r="C3">
        <v>4428500</v>
      </c>
    </row>
    <row spans="1:3" r="4">
      <c t="s" s="4" r="A4">
        <v>358</v>
      </c>
      <c t="s" s="4" r="B4">
        <v>359</v>
      </c>
      <c t="s" s="4" r="C4">
        <v>359</v>
      </c>
    </row>
    <row spans="1:3" r="5">
      <c t="s" s="4" r="A5">
        <v>360</v>
      </c>
    </row>
    <row spans="1:3" r="6">
      <c t="s" s="3" r="A6">
        <v>292</v>
      </c>
    </row>
    <row spans="1:3" r="7">
      <c t="s" s="4" r="A7">
        <v>303</v>
      </c>
      <c t="n" s="7" r="B7">
        <v>9977017</v>
      </c>
      <c t="n" s="7" r="C7">
        <v>4340586</v>
      </c>
    </row>
    <row spans="1:3" r="8">
      <c t="s" s="4" r="A8">
        <v>358</v>
      </c>
      <c t="s" s="4" r="B8">
        <v>361</v>
      </c>
      <c t="s" s="4" r="C8">
        <v>361</v>
      </c>
    </row>
    <row spans="1:3" r="9">
      <c t="s" s="4" r="A9">
        <v>362</v>
      </c>
    </row>
    <row spans="1:3" r="10">
      <c t="s" s="3" r="A10">
        <v>292</v>
      </c>
    </row>
    <row spans="1:3" r="11">
      <c t="s" s="4" r="A11">
        <v>303</v>
      </c>
      <c t="n" s="7" r="B11">
        <v>154306</v>
      </c>
      <c t="n" s="7" r="C11">
        <v>87914</v>
      </c>
    </row>
    <row spans="1:3" r="12">
      <c t="s" s="4" r="A12">
        <v>358</v>
      </c>
      <c t="s" s="4" r="B12">
        <v>363</v>
      </c>
      <c t="s" s="4" r="C12">
        <v>363</v>
      </c>
    </row>
    <row spans="1:3" r="13">
      <c t="s" s="4" r="A13">
        <v>305</v>
      </c>
    </row>
    <row spans="1:3" r="14">
      <c t="s" s="3" r="A14">
        <v>292</v>
      </c>
    </row>
    <row spans="1:3" r="15">
      <c t="s" s="4" r="A15">
        <v>303</v>
      </c>
      <c t="n" s="7" r="B15">
        <v>10131323</v>
      </c>
      <c t="n" s="7" r="C15">
        <v>4428500</v>
      </c>
    </row>
    <row spans="1:3" r="16">
      <c t="s" s="4" r="A16">
        <v>358</v>
      </c>
      <c t="s" s="4" r="B16">
        <v>359</v>
      </c>
      <c t="s" s="4" r="C16">
        <v>359</v>
      </c>
    </row>
    <row spans="1:3" r="17">
      <c t="s" s="4" r="A17">
        <v>364</v>
      </c>
    </row>
    <row spans="1:3" r="18">
      <c t="s" s="3" r="A18">
        <v>292</v>
      </c>
    </row>
    <row spans="1:3" r="19">
      <c t="s" s="4" r="A19">
        <v>303</v>
      </c>
      <c t="n" s="7" r="B19">
        <v>4088256</v>
      </c>
      <c t="n" s="7" r="C19">
        <v>1878605</v>
      </c>
    </row>
    <row spans="1:3" r="20">
      <c t="s" s="4" r="A20">
        <v>358</v>
      </c>
      <c t="s" s="4" r="B20">
        <v>365</v>
      </c>
      <c t="s" s="4" r="C20">
        <v>366</v>
      </c>
    </row>
    <row spans="1:3" r="21">
      <c t="s" s="4" r="A21">
        <v>367</v>
      </c>
    </row>
    <row spans="1:3" r="22">
      <c t="s" s="3" r="A22">
        <v>292</v>
      </c>
    </row>
    <row spans="1:3" r="23">
      <c t="s" s="4" r="A23">
        <v>303</v>
      </c>
      <c t="n" s="7" r="B23">
        <v>2231682</v>
      </c>
      <c t="n" s="7" r="C23">
        <v>1267486</v>
      </c>
    </row>
    <row spans="1:3" r="24">
      <c t="s" s="4" r="A24">
        <v>358</v>
      </c>
      <c t="s" s="4" r="B24">
        <v>368</v>
      </c>
      <c t="s" s="4" r="C24">
        <v>369</v>
      </c>
    </row>
    <row spans="1:3" r="25">
      <c t="s" s="4" r="A25">
        <v>370</v>
      </c>
    </row>
    <row spans="1:3" r="26">
      <c t="s" s="3" r="A26">
        <v>292</v>
      </c>
    </row>
    <row spans="1:3" r="27">
      <c t="s" s="4" r="A27">
        <v>303</v>
      </c>
      <c t="n" s="7" r="B27">
        <v>472867</v>
      </c>
      <c t="n" s="7" r="C27">
        <v>426094</v>
      </c>
    </row>
    <row spans="1:3" r="28">
      <c t="s" s="4" r="A28">
        <v>358</v>
      </c>
      <c t="s" s="4" r="B28">
        <v>371</v>
      </c>
      <c t="s" s="4" r="C28">
        <v>372</v>
      </c>
    </row>
    <row spans="1:3" r="29">
      <c t="s" s="4" r="A29">
        <v>373</v>
      </c>
    </row>
    <row spans="1:3" r="30">
      <c t="s" s="3" r="A30">
        <v>292</v>
      </c>
    </row>
    <row spans="1:3" r="31">
      <c t="s" s="4" r="A31">
        <v>303</v>
      </c>
      <c t="n" s="7" r="B31">
        <v>352152</v>
      </c>
      <c t="n" s="7" r="C31">
        <v>315686</v>
      </c>
    </row>
    <row spans="1:3" r="32">
      <c t="s" s="4" r="A32">
        <v>358</v>
      </c>
      <c t="s" s="4" r="B32">
        <v>374</v>
      </c>
      <c t="s" s="4" r="C32">
        <v>375</v>
      </c>
    </row>
    <row spans="1:3" r="33">
      <c t="s" s="4" r="A33">
        <v>376</v>
      </c>
    </row>
    <row spans="1:3" r="34">
      <c t="s" s="3" r="A34">
        <v>292</v>
      </c>
    </row>
    <row spans="1:3" r="35">
      <c t="s" s="4" r="A35">
        <v>303</v>
      </c>
      <c t="n" s="7" r="B35">
        <v>773034</v>
      </c>
      <c t="n" s="7" r="C35">
        <v>270812</v>
      </c>
    </row>
    <row spans="1:3" r="36">
      <c t="s" s="4" r="A36">
        <v>358</v>
      </c>
      <c t="s" s="4" r="B36">
        <v>377</v>
      </c>
      <c t="s" s="4" r="C36">
        <v>378</v>
      </c>
    </row>
    <row spans="1:3" r="37">
      <c t="s" s="4" r="A37">
        <v>379</v>
      </c>
    </row>
    <row spans="1:3" r="38">
      <c t="s" s="3" r="A38">
        <v>292</v>
      </c>
    </row>
    <row spans="1:3" r="39">
      <c t="s" s="4" r="A39">
        <v>303</v>
      </c>
      <c t="n" s="7" r="B39">
        <v>1415800</v>
      </c>
    </row>
    <row spans="1:3" r="40">
      <c t="s" s="4" r="A40">
        <v>358</v>
      </c>
      <c t="s" s="4" r="B40">
        <v>331</v>
      </c>
    </row>
    <row spans="1:3" r="41">
      <c t="s" s="4" r="A41">
        <v>380</v>
      </c>
    </row>
    <row spans="1:3" r="42">
      <c t="s" s="3" r="A42">
        <v>292</v>
      </c>
    </row>
    <row spans="1:3" r="43">
      <c t="s" s="4" r="A43">
        <v>303</v>
      </c>
      <c t="n" s="7" r="B43">
        <v>797532</v>
      </c>
      <c t="n" s="7" r="C43">
        <v>269817</v>
      </c>
    </row>
    <row spans="1:3" r="44">
      <c t="s" s="4" r="A44">
        <v>358</v>
      </c>
      <c t="s" s="4" r="B44">
        <v>377</v>
      </c>
      <c t="s" s="4" r="C44">
        <v>378</v>
      </c>
    </row>
    <row spans="1:3" r="45">
      <c t="s" s="4" r="A45">
        <v>381</v>
      </c>
    </row>
    <row spans="1:3" r="46">
      <c t="s" s="3" r="A46">
        <v>292</v>
      </c>
    </row>
    <row spans="1:3" r="47">
      <c t="s" s="4" r="A47">
        <v>303</v>
      </c>
      <c t="n" s="7" r="B47">
        <v>2275132</v>
      </c>
      <c t="n" s="7" r="C47">
        <v>1383258</v>
      </c>
    </row>
    <row spans="1:3" r="48">
      <c t="s" s="4" r="A48">
        <v>358</v>
      </c>
      <c t="s" s="4" r="B48">
        <v>368</v>
      </c>
      <c t="s" s="4" r="C48">
        <v>340</v>
      </c>
    </row>
    <row spans="1:3" r="49">
      <c t="s" s="4" r="A49">
        <v>382</v>
      </c>
    </row>
    <row spans="1:3" r="50">
      <c t="s" s="3" r="A50">
        <v>292</v>
      </c>
    </row>
    <row spans="1:3" r="51">
      <c t="s" s="4" r="A51">
        <v>303</v>
      </c>
      <c t="n" s="7" r="B51">
        <v>1293416</v>
      </c>
      <c t="n" s="7" r="C51">
        <v>628275</v>
      </c>
    </row>
    <row spans="1:3" r="52">
      <c t="s" s="4" r="A52">
        <v>358</v>
      </c>
      <c t="s" s="4" r="B52">
        <v>383</v>
      </c>
      <c t="s" s="4" r="C52">
        <v>331</v>
      </c>
    </row>
    <row spans="1:3" r="53">
      <c t="s" s="4" r="A53">
        <v>384</v>
      </c>
    </row>
    <row spans="1:3" r="54">
      <c t="s" s="3" r="A54">
        <v>292</v>
      </c>
    </row>
    <row spans="1:3" r="55">
      <c t="s" s="4" r="A55">
        <v>303</v>
      </c>
      <c t="n" s="7" r="B55">
        <v>1952500</v>
      </c>
      <c t="n" s="7" r="C55">
        <v>657484</v>
      </c>
    </row>
    <row spans="1:3" r="56">
      <c t="s" s="4" r="A56">
        <v>358</v>
      </c>
      <c t="s" s="4" r="B56">
        <v>385</v>
      </c>
      <c t="s" s="4" r="C56">
        <v>341</v>
      </c>
    </row>
    <row spans="1:3" r="57">
      <c t="s" s="4" r="A57">
        <v>386</v>
      </c>
    </row>
    <row spans="1:3" r="58">
      <c t="s" s="3" r="A58">
        <v>292</v>
      </c>
    </row>
    <row spans="1:3" r="59">
      <c t="s" s="4" r="A59">
        <v>303</v>
      </c>
      <c t="n" s="7" r="B59">
        <v>398951</v>
      </c>
      <c t="n" s="7" r="C59">
        <v>138796</v>
      </c>
    </row>
    <row spans="1:3" r="60">
      <c t="s" s="4" r="A60">
        <v>358</v>
      </c>
      <c t="s" s="4" r="B60">
        <v>387</v>
      </c>
      <c t="s" s="4" r="C60">
        <v>374</v>
      </c>
    </row>
    <row spans="1:3" r="61">
      <c t="s" s="4" r="A61">
        <v>388</v>
      </c>
    </row>
    <row spans="1:3" r="62">
      <c t="s" s="3" r="A62">
        <v>292</v>
      </c>
    </row>
    <row spans="1:3" r="63">
      <c t="s" s="4" r="A63">
        <v>303</v>
      </c>
      <c t="n" s="7" r="B63">
        <v>607835</v>
      </c>
      <c t="n" s="7" r="C63">
        <v>335406</v>
      </c>
    </row>
    <row spans="1:3" r="64">
      <c t="s" s="4" r="A64">
        <v>358</v>
      </c>
      <c t="s" s="4" r="B64">
        <v>378</v>
      </c>
      <c t="s" s="4" r="C64">
        <v>377</v>
      </c>
    </row>
    <row spans="1:3" r="65">
      <c t="s" s="4" r="A65">
        <v>389</v>
      </c>
    </row>
    <row spans="1:3" r="66">
      <c t="s" s="3" r="A66">
        <v>292</v>
      </c>
    </row>
    <row spans="1:3" r="67">
      <c t="s" s="4" r="A67">
        <v>303</v>
      </c>
      <c t="n" s="7" r="B67">
        <v>1266544</v>
      </c>
      <c t="n" s="7" r="C67">
        <v>405741</v>
      </c>
    </row>
    <row spans="1:3" r="68">
      <c t="s" s="4" r="A68">
        <v>358</v>
      </c>
      <c t="s" s="4" r="B68">
        <v>383</v>
      </c>
      <c t="s" s="4" r="C68">
        <v>390</v>
      </c>
    </row>
    <row spans="1:3" r="69">
      <c t="s" s="4" r="A69">
        <v>391</v>
      </c>
    </row>
    <row spans="1:3" r="70">
      <c t="s" s="3" r="A70">
        <v>292</v>
      </c>
    </row>
    <row spans="1:3" r="71">
      <c t="s" s="4" r="A71">
        <v>303</v>
      </c>
      <c t="n" s="7" r="B71">
        <v>7794378</v>
      </c>
      <c t="n" s="7" r="C71">
        <v>3548960</v>
      </c>
    </row>
    <row spans="1:3" r="72">
      <c t="s" s="4" r="A72">
        <v>358</v>
      </c>
      <c t="s" s="4" r="B72">
        <v>392</v>
      </c>
      <c t="s" s="4" r="C72">
        <v>343</v>
      </c>
    </row>
    <row spans="1:3" r="73">
      <c t="s" s="4" r="A73">
        <v>393</v>
      </c>
    </row>
    <row spans="1:3" r="74">
      <c t="s" s="3" r="A74">
        <v>292</v>
      </c>
    </row>
    <row spans="1:3" r="75">
      <c t="s" s="4" r="A75">
        <v>303</v>
      </c>
      <c t="n" s="7" r="B75">
        <v>1159450</v>
      </c>
      <c t="n" s="7" r="C75">
        <v>622692</v>
      </c>
    </row>
    <row spans="1:3" r="76">
      <c t="s" s="4" r="A76">
        <v>358</v>
      </c>
      <c t="s" s="4" r="B76">
        <v>394</v>
      </c>
      <c t="s" s="4" r="C76">
        <v>331</v>
      </c>
    </row>
    <row spans="1:3" r="77">
      <c t="s" s="4" r="A77">
        <v>395</v>
      </c>
    </row>
    <row spans="1:3" r="78">
      <c t="s" s="3" r="A78">
        <v>292</v>
      </c>
    </row>
    <row spans="1:3" r="79">
      <c t="s" s="4" r="A79">
        <v>303</v>
      </c>
      <c t="n" s="7" r="B79">
        <v>806010</v>
      </c>
      <c t="n" s="7" r="C79">
        <v>137024</v>
      </c>
    </row>
    <row spans="1:3" r="80">
      <c t="s" s="4" r="A80">
        <v>358</v>
      </c>
      <c t="s" s="4" r="B80">
        <v>377</v>
      </c>
      <c t="s" s="4" r="C80">
        <v>374</v>
      </c>
    </row>
    <row spans="1:3" r="81">
      <c t="s" s="4" r="A81">
        <v>396</v>
      </c>
    </row>
    <row spans="1:3" r="82">
      <c t="s" s="3" r="A82">
        <v>292</v>
      </c>
    </row>
    <row spans="1:3" r="83">
      <c t="s" s="4" r="A83">
        <v>303</v>
      </c>
      <c t="n" s="7" r="B83">
        <v>79875</v>
      </c>
      <c t="n" s="7" r="C83">
        <v>86289</v>
      </c>
    </row>
    <row spans="1:3" r="84">
      <c t="s" s="4" r="A84">
        <v>358</v>
      </c>
      <c t="s" s="4" r="B84">
        <v>397</v>
      </c>
      <c t="s" s="4" r="C84">
        <v>363</v>
      </c>
    </row>
    <row spans="1:3" r="85">
      <c t="s" s="4" r="A85">
        <v>398</v>
      </c>
    </row>
    <row spans="1:3" r="86">
      <c t="s" s="3" r="A86">
        <v>292</v>
      </c>
    </row>
    <row spans="1:3" r="87">
      <c t="s" s="4" r="A87">
        <v>303</v>
      </c>
      <c t="n" s="7" r="B87">
        <v>61045</v>
      </c>
      <c t="n" s="7" r="C87">
        <v>33535</v>
      </c>
    </row>
    <row spans="1:3" r="88">
      <c t="s" s="4" r="A88">
        <v>358</v>
      </c>
      <c t="s" s="4" r="B88">
        <v>397</v>
      </c>
      <c t="s" s="4" r="C88">
        <v>397</v>
      </c>
    </row>
    <row spans="1:3" r="89">
      <c t="s" s="4" r="A89">
        <v>399</v>
      </c>
    </row>
    <row spans="1:3" r="90">
      <c t="s" s="3" r="A90">
        <v>292</v>
      </c>
    </row>
    <row spans="1:3" r="91">
      <c t="s" s="4" r="A91">
        <v>303</v>
      </c>
      <c t="n" s="7" r="B91">
        <v>230565</v>
      </c>
    </row>
    <row spans="1:3" r="92">
      <c t="s" s="4" r="A92">
        <v>358</v>
      </c>
      <c t="s" s="4" r="B92">
        <v>363</v>
      </c>
    </row>
    <row spans="1:3" r="93">
      <c t="s" s="4" r="A93">
        <v>400</v>
      </c>
    </row>
    <row spans="1:3" r="94">
      <c t="s" s="3" r="A94">
        <v>292</v>
      </c>
    </row>
    <row spans="1:3" r="95">
      <c t="s" s="4" r="A95">
        <v>303</v>
      </c>
      <c t="n" s="7" r="B95">
        <v>2336945</v>
      </c>
      <c t="n" s="7" r="C95">
        <v>879540</v>
      </c>
    </row>
    <row spans="1:3" r="96">
      <c t="s" s="4" r="A96">
        <v>358</v>
      </c>
      <c t="s" s="4" r="B96">
        <v>401</v>
      </c>
      <c t="s" s="4" r="C96">
        <v>4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403</v>
      </c>
      <c t="s" s="2" r="B1">
        <v>1</v>
      </c>
      <c t="s" s="2" r="C1">
        <v>298</v>
      </c>
    </row>
    <row spans="1:3" r="2">
      <c t="s" s="2" r="B2">
        <v>299</v>
      </c>
      <c t="s" s="2" r="C2">
        <v>300</v>
      </c>
    </row>
    <row spans="1:3" r="3">
      <c t="s" s="3" r="A3">
        <v>292</v>
      </c>
    </row>
    <row spans="1:3" r="4">
      <c t="s" s="4" r="A4">
        <v>301</v>
      </c>
      <c t="n" s="5" r="B4">
        <v>138</v>
      </c>
      <c t="n" s="5" r="C4">
        <v>60</v>
      </c>
    </row>
    <row spans="1:3" r="5">
      <c t="s" s="4" r="A5">
        <v>302</v>
      </c>
      <c t="n" s="7" r="B5">
        <v>10169609</v>
      </c>
      <c t="n" s="7" r="C5">
        <v>4462897</v>
      </c>
    </row>
    <row spans="1:3" r="6">
      <c t="s" s="4" r="A6">
        <v>303</v>
      </c>
      <c t="n" s="7" r="B6">
        <v>10131323</v>
      </c>
      <c t="n" s="7" r="C6">
        <v>4428500</v>
      </c>
    </row>
    <row spans="1:3" r="7">
      <c t="s" s="4" r="A7">
        <v>404</v>
      </c>
    </row>
    <row spans="1:3" r="8">
      <c t="s" s="3" r="A8">
        <v>292</v>
      </c>
    </row>
    <row spans="1:3" r="9">
      <c t="s" s="4" r="A9">
        <v>301</v>
      </c>
      <c t="n" s="5" r="B9">
        <v>9</v>
      </c>
      <c t="n" s="5" r="C9">
        <v>5</v>
      </c>
    </row>
    <row spans="1:3" r="10">
      <c t="s" s="4" r="A10">
        <v>302</v>
      </c>
      <c t="n" s="7" r="B10">
        <v>970624</v>
      </c>
      <c t="n" s="7" r="C10">
        <v>209961</v>
      </c>
    </row>
    <row spans="1:3" r="11">
      <c t="s" s="4" r="A11">
        <v>303</v>
      </c>
      <c t="n" s="7" r="B11">
        <v>963451</v>
      </c>
      <c t="n" s="7" r="C11">
        <v>209112</v>
      </c>
    </row>
    <row spans="1:3" r="12">
      <c t="s" s="4" r="A12">
        <v>405</v>
      </c>
    </row>
    <row spans="1:3" r="13">
      <c t="s" s="3" r="A13">
        <v>292</v>
      </c>
    </row>
    <row spans="1:3" r="14">
      <c t="s" s="4" r="A14">
        <v>301</v>
      </c>
      <c t="n" s="5" r="B14">
        <v>87</v>
      </c>
      <c t="n" s="5" r="C14">
        <v>44</v>
      </c>
    </row>
    <row spans="1:3" r="15">
      <c t="s" s="4" r="A15">
        <v>302</v>
      </c>
      <c t="n" s="7" r="B15">
        <v>6626108</v>
      </c>
      <c t="n" s="7" r="C15">
        <v>3339972</v>
      </c>
    </row>
    <row spans="1:3" r="16">
      <c t="s" s="4" r="A16">
        <v>303</v>
      </c>
      <c t="n" s="7" r="B16">
        <v>6601541</v>
      </c>
      <c t="n" s="7" r="C16">
        <v>3313906</v>
      </c>
    </row>
    <row spans="1:3" r="17">
      <c t="s" s="4" r="A17">
        <v>406</v>
      </c>
    </row>
    <row spans="1:3" r="18">
      <c t="s" s="3" r="A18">
        <v>292</v>
      </c>
    </row>
    <row spans="1:3" r="19">
      <c t="s" s="4" r="A19">
        <v>301</v>
      </c>
      <c t="n" s="5" r="B19">
        <v>42</v>
      </c>
      <c t="n" s="5" r="C19">
        <v>11</v>
      </c>
    </row>
    <row spans="1:3" r="20">
      <c t="s" s="4" r="A20">
        <v>302</v>
      </c>
      <c t="n" s="7" r="B20">
        <v>2572877</v>
      </c>
      <c t="n" s="7" r="C20">
        <v>912964</v>
      </c>
    </row>
    <row spans="1:3" r="21">
      <c t="s" s="4" r="A21">
        <v>303</v>
      </c>
      <c t="n" s="7" r="B21">
        <v>2566331</v>
      </c>
      <c t="n" s="7" r="C21">
        <v>9054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3" r="A3">
        <v>57</v>
      </c>
    </row>
    <row spans="1:5" r="4">
      <c t="s" s="4" r="A4">
        <v>58</v>
      </c>
      <c t="n" s="7" r="B4">
        <v>80481</v>
      </c>
      <c t="n" s="7" r="C4">
        <v>42466</v>
      </c>
      <c t="n" s="7" r="D4">
        <v>143889</v>
      </c>
      <c t="n" s="7" r="E4">
        <v>76122</v>
      </c>
    </row>
    <row spans="1:5" r="5">
      <c t="s" s="4" r="A5">
        <v>59</v>
      </c>
      <c t="n" s="5" r="B5">
        <v>30634</v>
      </c>
      <c t="n" s="5" r="C5">
        <v>15720</v>
      </c>
      <c t="n" s="5" r="D5">
        <v>54796</v>
      </c>
      <c t="n" s="5" r="E5">
        <v>27794</v>
      </c>
    </row>
    <row spans="1:5" r="6">
      <c t="s" s="4" r="A6">
        <v>60</v>
      </c>
      <c t="n" s="5" r="B6">
        <v>49847</v>
      </c>
      <c t="n" s="5" r="C6">
        <v>26746</v>
      </c>
      <c t="n" s="5" r="D6">
        <v>89093</v>
      </c>
      <c t="n" s="5" r="E6">
        <v>48328</v>
      </c>
    </row>
    <row spans="1:5" r="7">
      <c t="s" s="3" r="A7">
        <v>61</v>
      </c>
    </row>
    <row spans="1:5" r="8">
      <c t="s" s="4" r="A8">
        <v>62</v>
      </c>
      <c t="n" s="5" r="B8">
        <v>8051</v>
      </c>
      <c t="n" s="5" r="C8">
        <v>4410</v>
      </c>
      <c t="n" s="5" r="D8">
        <v>14721</v>
      </c>
      <c t="n" s="5" r="E8">
        <v>7807</v>
      </c>
    </row>
    <row spans="1:5" r="9">
      <c t="s" s="4" r="A9">
        <v>63</v>
      </c>
      <c t="n" s="5" r="B9">
        <v>15698</v>
      </c>
      <c t="n" s="5" r="C9">
        <v>15356</v>
      </c>
      <c t="n" s="5" r="D9">
        <v>23359</v>
      </c>
      <c t="n" s="5" r="E9">
        <v>18554</v>
      </c>
    </row>
    <row spans="1:5" r="10">
      <c t="s" s="4" r="A10">
        <v>64</v>
      </c>
      <c t="n" s="5" r="B10">
        <v>23749</v>
      </c>
      <c t="n" s="5" r="C10">
        <v>19766</v>
      </c>
      <c t="n" s="5" r="D10">
        <v>38080</v>
      </c>
      <c t="n" s="5" r="E10">
        <v>26361</v>
      </c>
    </row>
    <row spans="1:5" r="11">
      <c t="s" s="4" r="A11">
        <v>65</v>
      </c>
      <c t="n" s="5" r="B11">
        <v>4714</v>
      </c>
      <c t="n" s="5" r="C11">
        <v>7163</v>
      </c>
      <c t="n" s="5" r="D11">
        <v>22190</v>
      </c>
      <c t="n" s="5" r="E11">
        <v>5824</v>
      </c>
    </row>
    <row spans="1:5" r="12">
      <c t="s" s="4" r="A12">
        <v>66</v>
      </c>
      <c t="n" s="5" r="B12">
        <v>1710</v>
      </c>
      <c t="n" s="5" r="C12">
        <v>24294</v>
      </c>
      <c t="n" s="5" r="D12">
        <v>5659</v>
      </c>
      <c t="n" s="5" r="E12">
        <v>24294</v>
      </c>
    </row>
    <row spans="1:5" r="13">
      <c t="s" s="4" r="A13">
        <v>67</v>
      </c>
      <c t="n" s="5" r="B13">
        <v>32522</v>
      </c>
      <c t="n" s="5" r="C13">
        <v>38437</v>
      </c>
      <c t="n" s="5" r="D13">
        <v>78862</v>
      </c>
      <c t="n" s="5" r="E13">
        <v>52085</v>
      </c>
    </row>
    <row spans="1:5" r="14">
      <c t="s" s="4" r="A14">
        <v>68</v>
      </c>
      <c t="n" s="5" r="B14">
        <v>105</v>
      </c>
      <c t="n" s="5" r="C14">
        <v>-2</v>
      </c>
      <c t="n" s="5" r="D14">
        <v>350</v>
      </c>
      <c t="n" s="5" r="E14">
        <v>530</v>
      </c>
    </row>
    <row spans="1:5" r="15">
      <c t="s" s="4" r="A15">
        <v>69</v>
      </c>
      <c t="n" s="5" r="B15">
        <v>32417</v>
      </c>
      <c t="n" s="5" r="C15">
        <v>38439</v>
      </c>
      <c t="n" s="5" r="D15">
        <v>78512</v>
      </c>
      <c t="n" s="5" r="E15">
        <v>51555</v>
      </c>
    </row>
    <row spans="1:5" r="16">
      <c t="s" s="4" r="A16">
        <v>70</v>
      </c>
      <c t="n" s="5" r="B16">
        <v>-3133</v>
      </c>
      <c t="n" s="5" r="C16">
        <v>-4973</v>
      </c>
      <c t="n" s="5" r="D16">
        <v>-13833</v>
      </c>
      <c t="n" s="5" r="E16">
        <v>-5024</v>
      </c>
    </row>
    <row spans="1:5" r="17">
      <c t="s" s="4" r="A17">
        <v>71</v>
      </c>
      <c t="n" s="7" r="B17">
        <v>29284</v>
      </c>
      <c t="n" s="7" r="C17">
        <v>33466</v>
      </c>
      <c t="n" s="7" r="D17">
        <v>64679</v>
      </c>
      <c t="n" s="7" r="E17">
        <v>46531</v>
      </c>
    </row>
    <row spans="1:5" r="18">
      <c t="s" s="4" r="A18">
        <v>72</v>
      </c>
      <c t="n" s="8" r="B18">
        <v>0.36</v>
      </c>
      <c t="n" s="8" r="C18">
        <v>0.7</v>
      </c>
      <c t="n" s="8" r="D18">
        <v>0.93</v>
      </c>
      <c t="n" s="8" r="E18">
        <v>1.08</v>
      </c>
    </row>
    <row spans="1:5" r="19">
      <c t="s" s="4" r="A19">
        <v>73</v>
      </c>
      <c t="n" s="5" r="B19">
        <v>80940535</v>
      </c>
      <c t="n" s="5" r="C19">
        <v>47977813</v>
      </c>
      <c t="n" s="5" r="D19">
        <v>69820061</v>
      </c>
      <c t="n" s="5" r="E19">
        <v>43000242</v>
      </c>
    </row>
    <row spans="1:5" r="20">
      <c t="s" s="4" r="A20">
        <v>74</v>
      </c>
      <c t="n" s="8" r="B20">
        <v>0.52</v>
      </c>
      <c t="n" s="8" r="C20">
        <v>0.48</v>
      </c>
      <c t="n" s="8" r="D20">
        <v>1.04</v>
      </c>
      <c t="n" s="8" r="E20">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07</v>
      </c>
      <c t="s" s="2" r="B1">
        <v>1</v>
      </c>
    </row>
    <row spans="1:2" r="2">
      <c t="s" s="2" r="B2">
        <v>408</v>
      </c>
    </row>
    <row spans="1:2" r="3">
      <c t="s" s="3" r="A3">
        <v>409</v>
      </c>
    </row>
    <row spans="1:2" r="4">
      <c t="s" s="4" r="A4">
        <v>410</v>
      </c>
      <c t="n" s="7" r="B4">
        <v>10604</v>
      </c>
    </row>
    <row spans="1:2" r="5">
      <c t="s" s="4" r="A5">
        <v>411</v>
      </c>
      <c t="n" s="5" r="B5">
        <v>7406</v>
      </c>
    </row>
    <row spans="1:2" r="6">
      <c t="s" s="4" r="A6">
        <v>412</v>
      </c>
    </row>
    <row spans="1:2" r="7">
      <c t="s" s="3" r="A7">
        <v>409</v>
      </c>
    </row>
    <row spans="1:2" r="8">
      <c t="s" s="4" r="A8">
        <v>410</v>
      </c>
      <c t="n" s="5" r="B8">
        <v>10604</v>
      </c>
    </row>
    <row spans="1:2" r="9">
      <c t="s" s="4" r="A9">
        <v>413</v>
      </c>
      <c t="n" s="5" r="B9">
        <v>-5007</v>
      </c>
    </row>
    <row spans="1:2" r="10">
      <c t="s" s="4" r="A10">
        <v>414</v>
      </c>
      <c t="n" s="5" r="B10">
        <v>1809</v>
      </c>
    </row>
    <row spans="1:2" r="11">
      <c t="s" s="4" r="A11">
        <v>411</v>
      </c>
      <c t="n" s="7" r="B11">
        <v>7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15</v>
      </c>
      <c t="s" s="2" r="B1">
        <v>1</v>
      </c>
    </row>
    <row spans="1:3" r="2">
      <c t="s" s="2" r="B2">
        <v>2</v>
      </c>
      <c t="s" s="2" r="C2">
        <v>416</v>
      </c>
    </row>
    <row spans="1:3" r="3">
      <c t="s" s="3" r="A3">
        <v>409</v>
      </c>
    </row>
    <row spans="1:3" r="4">
      <c t="s" s="4" r="A4">
        <v>417</v>
      </c>
      <c t="s" s="4" r="B4">
        <v>418</v>
      </c>
    </row>
    <row spans="1:3" r="5">
      <c t="s" s="4" r="A5">
        <v>419</v>
      </c>
      <c t="s" s="4" r="B5">
        <v>390</v>
      </c>
    </row>
    <row spans="1:3" r="6">
      <c t="s" s="4" r="A6">
        <v>420</v>
      </c>
      <c t="s" s="4" r="B6">
        <v>359</v>
      </c>
    </row>
    <row spans="1:3" r="7">
      <c t="s" s="4" r="A7">
        <v>421</v>
      </c>
      <c t="n" s="9" r="B7">
        <v>7.4</v>
      </c>
    </row>
    <row spans="1:3" r="8">
      <c t="s" s="4" r="A8">
        <v>422</v>
      </c>
      <c t="n" s="9" r="B8">
        <v>5.7</v>
      </c>
    </row>
    <row spans="1:3" r="9">
      <c t="s" s="4" r="A9">
        <v>423</v>
      </c>
      <c t="s" s="4" r="C9">
        <v>424</v>
      </c>
    </row>
    <row spans="1:3" r="10">
      <c t="s" s="4" r="A10">
        <v>425</v>
      </c>
      <c t="s" s="4" r="B10">
        <v>426</v>
      </c>
    </row>
    <row spans="1:3" r="11">
      <c t="s" s="4" r="A11">
        <v>427</v>
      </c>
      <c t="s" s="4" r="B11">
        <v>428</v>
      </c>
    </row>
    <row spans="1:3" r="12">
      <c t="s" s="4" r="A12">
        <v>429</v>
      </c>
      <c t="n" s="9" r="B12">
        <v>2.5</v>
      </c>
    </row>
    <row spans="1:3" r="13">
      <c t="s" s="4" r="A13">
        <v>430</v>
      </c>
    </row>
    <row spans="1:3" r="14">
      <c t="s" s="3" r="A14">
        <v>409</v>
      </c>
    </row>
    <row spans="1:3" r="15">
      <c t="s" s="4" r="A15">
        <v>431</v>
      </c>
      <c t="s" s="4" r="B15">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5</v>
      </c>
    </row>
    <row spans="1:3" r="2">
      <c t="s" s="3" r="A2">
        <v>434</v>
      </c>
    </row>
    <row spans="1:3" r="3">
      <c t="s" s="4" r="A3">
        <v>435</v>
      </c>
      <c t="n" s="7" r="B3">
        <v>7088738</v>
      </c>
      <c t="n" s="7" r="C3">
        <v>2365336</v>
      </c>
    </row>
    <row spans="1:3" r="4">
      <c t="s" s="4" r="A4">
        <v>436</v>
      </c>
    </row>
    <row spans="1:3" r="5">
      <c t="s" s="3" r="A5">
        <v>434</v>
      </c>
    </row>
    <row spans="1:3" r="6">
      <c t="s" s="4" r="A6">
        <v>435</v>
      </c>
      <c t="n" s="5" r="B6">
        <v>2636822</v>
      </c>
      <c t="n" s="5" r="C6">
        <v>2040783</v>
      </c>
    </row>
    <row spans="1:3" r="7">
      <c t="s" s="4" r="A7">
        <v>437</v>
      </c>
    </row>
    <row spans="1:3" r="8">
      <c t="s" s="3" r="A8">
        <v>434</v>
      </c>
    </row>
    <row spans="1:3" r="9">
      <c t="s" s="4" r="A9">
        <v>435</v>
      </c>
      <c t="n" s="5" r="B9">
        <v>4038165</v>
      </c>
    </row>
    <row spans="1:3" r="10">
      <c t="s" s="4" r="A10">
        <v>438</v>
      </c>
    </row>
    <row spans="1:3" r="11">
      <c t="s" s="3" r="A11">
        <v>434</v>
      </c>
    </row>
    <row spans="1:3" r="12">
      <c t="s" s="4" r="A12">
        <v>435</v>
      </c>
      <c t="n" s="7" r="B12">
        <v>413751</v>
      </c>
      <c t="n" s="7" r="C12">
        <v>3245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t="s" s="1" r="A1">
        <v>439</v>
      </c>
      <c t="s" s="2" r="B1">
        <v>55</v>
      </c>
      <c t="s" s="2" r="C1">
        <v>1</v>
      </c>
    </row>
    <row spans="1:4" r="2">
      <c t="s" s="2" r="B2">
        <v>408</v>
      </c>
      <c t="s" s="2" r="C2">
        <v>440</v>
      </c>
      <c t="s" s="2" r="D2">
        <v>277</v>
      </c>
    </row>
    <row spans="1:4" r="3">
      <c t="s" s="3" r="A3">
        <v>434</v>
      </c>
    </row>
    <row spans="1:4" r="4">
      <c t="s" s="4" r="A4">
        <v>441</v>
      </c>
      <c t="n" s="7" r="C4">
        <v>256000000</v>
      </c>
    </row>
    <row spans="1:4" r="5">
      <c t="s" s="4" r="A5">
        <v>435</v>
      </c>
      <c t="n" s="7" r="B5">
        <v>7088738000</v>
      </c>
      <c t="n" s="5" r="C5">
        <v>7088738000</v>
      </c>
      <c t="n" s="7" r="D5">
        <v>2365336000</v>
      </c>
    </row>
    <row spans="1:4" r="6">
      <c t="s" s="4" r="A6">
        <v>442</v>
      </c>
      <c t="n" s="7" r="B6">
        <v>1900000000</v>
      </c>
      <c t="n" s="7" r="C6">
        <v>1900000000</v>
      </c>
    </row>
    <row spans="1:4" r="7">
      <c t="s" s="4" r="A7">
        <v>443</v>
      </c>
      <c t="s" s="4" r="C7">
        <v>444</v>
      </c>
    </row>
    <row spans="1:4" r="8">
      <c t="s" s="4" r="A8">
        <v>445</v>
      </c>
      <c t="s" s="4" r="B8">
        <v>371</v>
      </c>
      <c t="s" s="4" r="C8">
        <v>371</v>
      </c>
    </row>
    <row spans="1:4" r="9">
      <c t="s" s="4" r="A9">
        <v>446</v>
      </c>
    </row>
    <row spans="1:4" r="10">
      <c t="s" s="3" r="A10">
        <v>434</v>
      </c>
    </row>
    <row spans="1:4" r="11">
      <c t="s" s="4" r="A11">
        <v>447</v>
      </c>
      <c t="s" s="4" r="C11">
        <v>448</v>
      </c>
    </row>
    <row spans="1:4" r="12">
      <c t="s" s="4" r="A12">
        <v>449</v>
      </c>
      <c t="s" s="4" r="B12">
        <v>450</v>
      </c>
      <c t="s" s="4" r="C12">
        <v>450</v>
      </c>
    </row>
    <row spans="1:4" r="13">
      <c t="s" s="4" r="A13">
        <v>451</v>
      </c>
    </row>
    <row spans="1:4" r="14">
      <c t="s" s="3" r="A14">
        <v>434</v>
      </c>
    </row>
    <row spans="1:4" r="15">
      <c t="s" s="4" r="A15">
        <v>447</v>
      </c>
      <c t="s" s="4" r="C15">
        <v>397</v>
      </c>
    </row>
    <row spans="1:4" r="16">
      <c t="s" s="4" r="A16">
        <v>452</v>
      </c>
      <c t="n" s="7" r="B16">
        <v>10000000</v>
      </c>
      <c t="n" s="7" r="C16">
        <v>10000000</v>
      </c>
    </row>
    <row spans="1:4" r="17">
      <c t="s" s="4" r="A17">
        <v>438</v>
      </c>
    </row>
    <row spans="1:4" r="18">
      <c t="s" s="3" r="A18">
        <v>434</v>
      </c>
    </row>
    <row spans="1:4" r="19">
      <c t="s" s="4" r="A19">
        <v>441</v>
      </c>
      <c t="n" s="5" r="C19">
        <v>103100000</v>
      </c>
    </row>
    <row spans="1:4" r="20">
      <c t="s" s="4" r="A20">
        <v>453</v>
      </c>
      <c t="n" s="7" r="C20">
        <v>375500000</v>
      </c>
    </row>
    <row spans="1:4" r="21">
      <c t="s" s="4" r="A21">
        <v>454</v>
      </c>
      <c t="n" s="5" r="C21">
        <v>1</v>
      </c>
    </row>
    <row spans="1:4" r="22">
      <c t="s" s="4" r="A22">
        <v>436</v>
      </c>
    </row>
    <row spans="1:4" r="23">
      <c t="s" s="3" r="A23">
        <v>434</v>
      </c>
    </row>
    <row spans="1:4" r="24">
      <c t="s" s="4" r="A24">
        <v>455</v>
      </c>
      <c t="n" s="5" r="C24">
        <v>3</v>
      </c>
    </row>
    <row spans="1:4" r="25">
      <c t="s" s="4" r="A25">
        <v>441</v>
      </c>
      <c t="n" s="7" r="C25">
        <v>762500000</v>
      </c>
    </row>
    <row spans="1:4" r="26">
      <c t="s" s="4" r="A26">
        <v>456</v>
      </c>
      <c t="n" s="5" r="B26">
        <v>2600000000</v>
      </c>
      <c t="n" s="7" r="C26">
        <v>2600000000</v>
      </c>
    </row>
    <row spans="1:4" r="27">
      <c t="s" s="4" r="A27">
        <v>457</v>
      </c>
      <c t="s" s="4" r="C27">
        <v>458</v>
      </c>
    </row>
    <row spans="1:4" r="28">
      <c t="s" s="4" r="A28">
        <v>453</v>
      </c>
      <c t="n" s="7" r="C28">
        <v>2200000000</v>
      </c>
    </row>
    <row spans="1:4" r="29">
      <c t="s" s="4" r="A29">
        <v>459</v>
      </c>
      <c t="n" s="5" r="B29">
        <v>3049212000</v>
      </c>
      <c t="n" s="5" r="C29">
        <v>3049212000</v>
      </c>
    </row>
    <row spans="1:4" r="30">
      <c t="s" s="4" r="A30">
        <v>460</v>
      </c>
      <c t="n" s="5" r="B30">
        <v>412390000</v>
      </c>
      <c t="n" s="5" r="C30">
        <v>412390000</v>
      </c>
    </row>
    <row spans="1:4" r="31">
      <c t="s" s="4" r="A31">
        <v>435</v>
      </c>
      <c t="n" s="5" r="B31">
        <v>2636822000</v>
      </c>
      <c t="n" s="5" r="C31">
        <v>2636822000</v>
      </c>
      <c t="n" s="7" r="D31">
        <v>2040783000</v>
      </c>
    </row>
    <row spans="1:4" r="32">
      <c t="s" s="4" r="A32">
        <v>461</v>
      </c>
      <c t="n" s="5" r="B32">
        <v>2636822000</v>
      </c>
      <c t="n" s="7" r="C32">
        <v>2636822000</v>
      </c>
    </row>
    <row spans="1:4" r="33">
      <c t="s" s="4" r="A33">
        <v>462</v>
      </c>
    </row>
    <row spans="1:4" r="34">
      <c t="s" s="3" r="A34">
        <v>434</v>
      </c>
    </row>
    <row spans="1:4" r="35">
      <c t="s" s="4" r="A35">
        <v>463</v>
      </c>
      <c t="s" s="4" r="C35">
        <v>464</v>
      </c>
    </row>
    <row spans="1:4" r="36">
      <c t="s" s="4" r="A36">
        <v>465</v>
      </c>
      <c t="s" s="4" r="C36">
        <v>466</v>
      </c>
    </row>
    <row spans="1:4" r="37">
      <c t="s" s="4" r="A37">
        <v>459</v>
      </c>
      <c t="n" s="5" r="B37">
        <v>689679000</v>
      </c>
      <c t="n" s="7" r="C37">
        <v>689679000</v>
      </c>
    </row>
    <row spans="1:4" r="38">
      <c t="s" s="4" r="A38">
        <v>460</v>
      </c>
      <c t="n" s="5" r="B38">
        <v>139821000</v>
      </c>
      <c t="n" s="7" r="C38">
        <v>139821000</v>
      </c>
    </row>
    <row spans="1:4" r="39">
      <c t="s" s="4" r="A39">
        <v>467</v>
      </c>
      <c t="s" s="4" r="C39">
        <v>468</v>
      </c>
    </row>
    <row spans="1:4" r="40">
      <c t="s" s="4" r="A40">
        <v>461</v>
      </c>
      <c t="n" s="5" r="B40">
        <v>549858000</v>
      </c>
      <c t="n" s="7" r="C40">
        <v>549858000</v>
      </c>
    </row>
    <row spans="1:4" r="41">
      <c t="s" s="4" r="A41">
        <v>437</v>
      </c>
    </row>
    <row spans="1:4" r="42">
      <c t="s" s="3" r="A42">
        <v>434</v>
      </c>
    </row>
    <row spans="1:4" r="43">
      <c t="s" s="4" r="A43">
        <v>469</v>
      </c>
      <c t="n" s="5" r="B43">
        <v>4000000000</v>
      </c>
      <c t="n" s="5" r="C43">
        <v>4000000000</v>
      </c>
    </row>
    <row spans="1:4" r="44">
      <c t="s" s="4" r="A44">
        <v>460</v>
      </c>
      <c t="n" s="5" r="B44">
        <v>162000000</v>
      </c>
      <c t="n" s="5" r="C44">
        <v>162000000</v>
      </c>
    </row>
    <row spans="1:4" r="45">
      <c t="s" s="4" r="A45">
        <v>435</v>
      </c>
      <c t="n" s="5" r="B45">
        <v>4038165000</v>
      </c>
      <c t="n" s="5" r="C45">
        <v>4038165000</v>
      </c>
    </row>
    <row spans="1:4" r="46">
      <c t="s" s="4" r="A46">
        <v>470</v>
      </c>
    </row>
    <row spans="1:4" r="47">
      <c t="s" s="3" r="A47">
        <v>434</v>
      </c>
    </row>
    <row spans="1:4" r="48">
      <c t="s" s="4" r="A48">
        <v>435</v>
      </c>
      <c t="n" s="5" r="B48">
        <v>236700000</v>
      </c>
      <c t="n" s="5" r="C48">
        <v>236700000</v>
      </c>
    </row>
    <row spans="1:4" r="49">
      <c t="s" s="4" r="A49">
        <v>461</v>
      </c>
      <c t="n" s="7" r="B49">
        <v>237200000</v>
      </c>
      <c t="n" s="7" r="C49">
        <v>237200000</v>
      </c>
    </row>
    <row spans="1:4" r="50">
      <c t="s" s="4" r="A50">
        <v>471</v>
      </c>
      <c t="s" s="4" r="B50">
        <v>371</v>
      </c>
      <c t="s" s="4" r="C50">
        <v>371</v>
      </c>
    </row>
    <row spans="1:4" r="51">
      <c t="s" s="4" r="A51">
        <v>472</v>
      </c>
      <c t="s" s="4" r="B51">
        <v>473</v>
      </c>
    </row>
    <row spans="1:4" r="52">
      <c t="s" s="4" r="A52">
        <v>474</v>
      </c>
      <c t="s" s="4" r="B52">
        <v>359</v>
      </c>
      <c t="s" s="4" r="C52">
        <v>359</v>
      </c>
    </row>
    <row spans="1:4" r="53">
      <c t="s" s="4" r="A53">
        <v>475</v>
      </c>
    </row>
    <row spans="1:4" r="54">
      <c t="s" s="3" r="A54">
        <v>434</v>
      </c>
    </row>
    <row spans="1:4" r="55">
      <c t="s" s="4" r="A55">
        <v>459</v>
      </c>
      <c t="n" s="7" r="B55">
        <v>4200000000</v>
      </c>
      <c t="n" s="7" r="C55">
        <v>4200000000</v>
      </c>
    </row>
    <row spans="1:4" r="56">
      <c t="s" s="4" r="A56">
        <v>476</v>
      </c>
    </row>
    <row spans="1:4" r="57">
      <c t="s" s="3" r="A57">
        <v>434</v>
      </c>
    </row>
    <row spans="1:4" r="58">
      <c t="s" s="4" r="A58">
        <v>477</v>
      </c>
      <c t="s" s="4" r="B58">
        <v>343</v>
      </c>
    </row>
    <row spans="1:4" r="59">
      <c t="s" s="4" r="A59">
        <v>478</v>
      </c>
      <c t="s" s="4" r="C59">
        <v>479</v>
      </c>
    </row>
    <row spans="1:4" r="60">
      <c t="s" s="4" r="A60">
        <v>467</v>
      </c>
      <c t="s" s="4" r="C60">
        <v>480</v>
      </c>
    </row>
    <row spans="1:4" r="61">
      <c t="s" s="4" r="A61">
        <v>435</v>
      </c>
      <c t="n" s="7" r="B61">
        <v>3800000000</v>
      </c>
      <c t="n" s="7" r="C61">
        <v>3800000000</v>
      </c>
    </row>
    <row spans="1:4" r="62">
      <c t="s" s="4" r="A62">
        <v>481</v>
      </c>
    </row>
    <row spans="1:4" r="63">
      <c t="s" s="3" r="A63">
        <v>434</v>
      </c>
    </row>
    <row spans="1:4" r="64">
      <c t="s" s="4" r="A64">
        <v>482</v>
      </c>
      <c t="s" s="4" r="B64">
        <v>483</v>
      </c>
      <c t="s" s="4" r="C64">
        <v>483</v>
      </c>
    </row>
    <row spans="1:4" r="65">
      <c t="s" s="4" r="A65">
        <v>484</v>
      </c>
      <c t="n" s="7" r="B65">
        <v>250000000</v>
      </c>
    </row>
    <row spans="1:4" r="66">
      <c t="s" s="4" r="A66">
        <v>485</v>
      </c>
    </row>
    <row spans="1:4" r="67">
      <c t="s" s="3" r="A67">
        <v>434</v>
      </c>
    </row>
    <row spans="1:4" r="68">
      <c t="s" s="4" r="A68">
        <v>463</v>
      </c>
      <c t="s" s="4" r="C68">
        <v>486</v>
      </c>
    </row>
    <row spans="1:4" r="69">
      <c t="s" s="4" r="A69">
        <v>465</v>
      </c>
      <c t="s" s="4" r="C69">
        <v>487</v>
      </c>
    </row>
    <row spans="1:4" r="70">
      <c t="s" s="4" r="A70">
        <v>488</v>
      </c>
    </row>
    <row spans="1:4" r="71">
      <c t="s" s="3" r="A71">
        <v>434</v>
      </c>
    </row>
    <row spans="1:4" r="72">
      <c t="s" s="4" r="A72">
        <v>463</v>
      </c>
      <c t="s" s="4" r="C72">
        <v>489</v>
      </c>
    </row>
    <row spans="1:4" r="73">
      <c t="s" s="4" r="A73">
        <v>465</v>
      </c>
      <c t="s" s="4" r="C73">
        <v>490</v>
      </c>
    </row>
    <row spans="1:4" r="74">
      <c t="s" s="4" r="A74">
        <v>491</v>
      </c>
    </row>
    <row spans="1:4" r="75">
      <c t="s" s="3" r="A75">
        <v>434</v>
      </c>
    </row>
    <row spans="1:4" r="76">
      <c t="s" s="4" r="A76">
        <v>463</v>
      </c>
      <c t="s" s="4" r="C76">
        <v>492</v>
      </c>
    </row>
    <row spans="1:4" r="77">
      <c t="s" s="4" r="A77">
        <v>465</v>
      </c>
      <c t="s" s="4" r="B77">
        <v>493</v>
      </c>
    </row>
    <row spans="1:4" r="78">
      <c t="s" s="4" r="A78">
        <v>494</v>
      </c>
    </row>
    <row spans="1:4" r="79">
      <c t="s" s="3" r="A79">
        <v>434</v>
      </c>
    </row>
    <row spans="1:4" r="80">
      <c t="s" s="4" r="A80">
        <v>465</v>
      </c>
      <c t="s" s="4" r="B80">
        <v>466</v>
      </c>
    </row>
    <row spans="1:4" r="81">
      <c t="s" s="4" r="A81">
        <v>495</v>
      </c>
    </row>
    <row spans="1:4" r="82">
      <c t="s" s="3" r="A82">
        <v>434</v>
      </c>
    </row>
    <row spans="1:4" r="83">
      <c t="s" s="4" r="A83">
        <v>465</v>
      </c>
      <c t="s" s="4" r="B83">
        <v>496</v>
      </c>
    </row>
    <row spans="1:4" r="84">
      <c t="s" s="4" r="A84">
        <v>497</v>
      </c>
    </row>
    <row spans="1:4" r="85">
      <c t="s" s="3" r="A85">
        <v>434</v>
      </c>
    </row>
    <row spans="1:4" r="86">
      <c t="s" s="4" r="A86">
        <v>463</v>
      </c>
      <c t="s" s="4" r="C86">
        <v>498</v>
      </c>
    </row>
    <row spans="1:4" r="87">
      <c t="s" s="4" r="A87">
        <v>465</v>
      </c>
      <c t="s" s="4" r="B87">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500</v>
      </c>
      <c t="s" s="2" r="B1">
        <v>408</v>
      </c>
    </row>
    <row spans="1:2" r="2">
      <c t="s" s="3" r="A2">
        <v>501</v>
      </c>
    </row>
    <row spans="1:2" r="3">
      <c t="s" s="4" r="A3">
        <v>502</v>
      </c>
      <c t="n" s="7" r="B3">
        <v>4146798000</v>
      </c>
    </row>
    <row spans="1:2" r="4">
      <c t="s" s="4" r="A4">
        <v>503</v>
      </c>
      <c t="n" s="5" r="B4">
        <v>3910571000</v>
      </c>
    </row>
    <row spans="1:2" r="5">
      <c t="s" s="4" r="A5">
        <v>504</v>
      </c>
      <c t="n" s="5" r="B5">
        <v>3049212000</v>
      </c>
    </row>
    <row spans="1:2" r="6">
      <c t="s" s="4" r="A6">
        <v>505</v>
      </c>
      <c t="n" s="5" r="B6">
        <v>2636822000</v>
      </c>
    </row>
    <row spans="1:2" r="7">
      <c t="s" s="4" r="A7">
        <v>506</v>
      </c>
      <c t="n" s="5" r="B7">
        <v>412390000</v>
      </c>
    </row>
    <row spans="1:2" r="8">
      <c t="s" s="4" r="A8">
        <v>507</v>
      </c>
    </row>
    <row spans="1:2" r="9">
      <c t="s" s="3" r="A9">
        <v>501</v>
      </c>
    </row>
    <row spans="1:2" r="10">
      <c t="s" s="4" r="A10">
        <v>502</v>
      </c>
      <c t="n" s="5" r="B10">
        <v>1000000000</v>
      </c>
    </row>
    <row spans="1:2" r="11">
      <c t="s" s="4" r="A11">
        <v>503</v>
      </c>
      <c t="n" s="5" r="B11">
        <v>887926000</v>
      </c>
    </row>
    <row spans="1:2" r="12">
      <c t="s" s="4" r="A12">
        <v>504</v>
      </c>
      <c t="n" s="5" r="B12">
        <v>689679000</v>
      </c>
    </row>
    <row spans="1:2" r="13">
      <c t="s" s="4" r="A13">
        <v>505</v>
      </c>
      <c t="n" s="5" r="B13">
        <v>549858000</v>
      </c>
    </row>
    <row spans="1:2" r="14">
      <c t="s" s="4" r="A14">
        <v>506</v>
      </c>
      <c t="n" s="5" r="B14">
        <v>139821000</v>
      </c>
    </row>
    <row spans="1:2" r="15">
      <c t="s" s="4" r="A15">
        <v>508</v>
      </c>
    </row>
    <row spans="1:2" r="16">
      <c t="s" s="3" r="A16">
        <v>501</v>
      </c>
    </row>
    <row spans="1:2" r="17">
      <c t="s" s="4" r="A17">
        <v>502</v>
      </c>
      <c t="n" s="5" r="B17">
        <v>753348000</v>
      </c>
    </row>
    <row spans="1:2" r="18">
      <c t="s" s="4" r="A18">
        <v>503</v>
      </c>
      <c t="n" s="5" r="B18">
        <v>832222000</v>
      </c>
    </row>
    <row spans="1:2" r="19">
      <c t="s" s="4" r="A19">
        <v>504</v>
      </c>
      <c t="n" s="5" r="B19">
        <v>653830000</v>
      </c>
    </row>
    <row spans="1:2" r="20">
      <c t="s" s="4" r="A20">
        <v>505</v>
      </c>
      <c t="n" s="5" r="B20">
        <v>566063000</v>
      </c>
    </row>
    <row spans="1:2" r="21">
      <c t="s" s="4" r="A21">
        <v>506</v>
      </c>
      <c t="n" s="5" r="B21">
        <v>87767000</v>
      </c>
    </row>
    <row spans="1:2" r="22">
      <c t="s" s="4" r="A22">
        <v>509</v>
      </c>
    </row>
    <row spans="1:2" r="23">
      <c t="s" s="3" r="A23">
        <v>501</v>
      </c>
    </row>
    <row spans="1:2" r="24">
      <c t="s" s="4" r="A24">
        <v>502</v>
      </c>
      <c t="n" s="5" r="B24">
        <v>750000000</v>
      </c>
    </row>
    <row spans="1:2" r="25">
      <c t="s" s="4" r="A25">
        <v>503</v>
      </c>
      <c t="n" s="5" r="B25">
        <v>815125000</v>
      </c>
    </row>
    <row spans="1:2" r="26">
      <c t="s" s="4" r="A26">
        <v>504</v>
      </c>
      <c t="n" s="5" r="B26">
        <v>642169000</v>
      </c>
    </row>
    <row spans="1:2" r="27">
      <c t="s" s="4" r="A27">
        <v>505</v>
      </c>
      <c t="n" s="5" r="B27">
        <v>606535000</v>
      </c>
    </row>
    <row spans="1:2" r="28">
      <c t="s" s="4" r="A28">
        <v>506</v>
      </c>
      <c t="n" s="5" r="B28">
        <v>35634000</v>
      </c>
    </row>
    <row spans="1:2" r="29">
      <c t="s" s="4" r="A29">
        <v>510</v>
      </c>
    </row>
    <row spans="1:2" r="30">
      <c t="s" s="3" r="A30">
        <v>501</v>
      </c>
    </row>
    <row spans="1:2" r="31">
      <c t="s" s="4" r="A31">
        <v>502</v>
      </c>
      <c t="n" s="5" r="B31">
        <v>750000000</v>
      </c>
    </row>
    <row spans="1:2" r="32">
      <c t="s" s="4" r="A32">
        <v>503</v>
      </c>
      <c t="n" s="5" r="B32">
        <v>556409000</v>
      </c>
    </row>
    <row spans="1:2" r="33">
      <c t="s" s="4" r="A33">
        <v>504</v>
      </c>
      <c t="n" s="5" r="B33">
        <v>433445000</v>
      </c>
    </row>
    <row spans="1:2" r="34">
      <c t="s" s="4" r="A34">
        <v>505</v>
      </c>
      <c t="n" s="5" r="B34">
        <v>364153000</v>
      </c>
    </row>
    <row spans="1:2" r="35">
      <c t="s" s="4" r="A35">
        <v>506</v>
      </c>
      <c t="n" s="5" r="B35">
        <v>69292000</v>
      </c>
    </row>
    <row spans="1:2" r="36">
      <c t="s" s="4" r="A36">
        <v>511</v>
      </c>
    </row>
    <row spans="1:2" r="37">
      <c t="s" s="3" r="A37">
        <v>501</v>
      </c>
    </row>
    <row spans="1:2" r="38">
      <c t="s" s="4" r="A38">
        <v>502</v>
      </c>
      <c t="n" s="5" r="B38">
        <v>500000000</v>
      </c>
    </row>
    <row spans="1:2" r="39">
      <c t="s" s="4" r="A39">
        <v>503</v>
      </c>
      <c t="n" s="5" r="B39">
        <v>575506000</v>
      </c>
    </row>
    <row spans="1:2" r="40">
      <c t="s" s="4" r="A40">
        <v>504</v>
      </c>
      <c t="n" s="5" r="B40">
        <v>439239000</v>
      </c>
    </row>
    <row spans="1:2" r="41">
      <c t="s" s="4" r="A41">
        <v>505</v>
      </c>
      <c t="n" s="5" r="B41">
        <v>362562000</v>
      </c>
    </row>
    <row spans="1:2" r="42">
      <c t="s" s="4" r="A42">
        <v>506</v>
      </c>
      <c t="n" s="5" r="B42">
        <v>76677000</v>
      </c>
    </row>
    <row spans="1:2" r="43">
      <c t="s" s="4" r="A43">
        <v>512</v>
      </c>
    </row>
    <row spans="1:2" r="44">
      <c t="s" s="3" r="A44">
        <v>501</v>
      </c>
    </row>
    <row spans="1:2" r="45">
      <c t="s" s="4" r="A45">
        <v>502</v>
      </c>
      <c t="n" s="5" r="B45">
        <v>393450000</v>
      </c>
    </row>
    <row spans="1:2" r="46">
      <c t="s" s="4" r="A46">
        <v>503</v>
      </c>
      <c t="n" s="5" r="B46">
        <v>243383000</v>
      </c>
    </row>
    <row spans="1:2" r="47">
      <c t="s" s="4" r="A47">
        <v>504</v>
      </c>
      <c t="n" s="5" r="B47">
        <v>190850000</v>
      </c>
    </row>
    <row spans="1:2" r="48">
      <c t="s" s="4" r="A48">
        <v>505</v>
      </c>
      <c t="n" s="5" r="B48">
        <v>187651000</v>
      </c>
    </row>
    <row spans="1:2" r="49">
      <c t="s" s="4" r="A49">
        <v>506</v>
      </c>
      <c t="n" s="7" r="B49">
        <v>319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3</v>
      </c>
      <c t="s" s="2" r="B1">
        <v>514</v>
      </c>
      <c t="s" s="2" r="C1">
        <v>515</v>
      </c>
    </row>
    <row spans="1:3" r="2">
      <c t="s" s="4" r="A2">
        <v>516</v>
      </c>
    </row>
    <row spans="1:3" r="3">
      <c t="s" s="3" r="A3">
        <v>501</v>
      </c>
    </row>
    <row spans="1:3" r="4">
      <c t="s" s="4" r="A4">
        <v>517</v>
      </c>
      <c t="n" s="7" r="B4">
        <v>240800000</v>
      </c>
      <c t="n" s="10" r="C4">
        <v>153000000</v>
      </c>
    </row>
    <row spans="1:3" r="5">
      <c t="s" s="4" r="A5">
        <v>518</v>
      </c>
      <c t="s" s="4" r="B5">
        <v>519</v>
      </c>
    </row>
    <row spans="1:3" r="6">
      <c t="s" s="4" r="A6">
        <v>520</v>
      </c>
    </row>
    <row spans="1:3" r="7">
      <c t="s" s="3" r="A7">
        <v>501</v>
      </c>
    </row>
    <row spans="1:3" r="8">
      <c t="s" s="4" r="A8">
        <v>517</v>
      </c>
      <c t="n" s="7" r="B8">
        <v>250000000</v>
      </c>
    </row>
    <row spans="1:3" r="9">
      <c t="s" s="4" r="A9">
        <v>521</v>
      </c>
    </row>
    <row spans="1:3" r="10">
      <c t="s" s="3" r="A10">
        <v>501</v>
      </c>
    </row>
    <row spans="1:3" r="11">
      <c t="s" s="4" r="A11">
        <v>517</v>
      </c>
      <c t="n" s="5" r="B11">
        <v>262500000</v>
      </c>
    </row>
    <row spans="1:3" r="12">
      <c t="s" s="4" r="A12">
        <v>522</v>
      </c>
    </row>
    <row spans="1:3" r="13">
      <c t="s" s="3" r="A13">
        <v>501</v>
      </c>
    </row>
    <row spans="1:3" r="14">
      <c t="s" s="4" r="A14">
        <v>517</v>
      </c>
      <c t="n" s="7" r="B14">
        <v>393500000</v>
      </c>
      <c t="n" s="10" r="C14">
        <v>25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2"/>
  </cols>
  <sheetData>
    <row spans="1:2" r="1">
      <c t="s" s="1" r="A1">
        <v>523</v>
      </c>
      <c t="s" s="2" r="B1">
        <v>84</v>
      </c>
    </row>
    <row spans="1:2" r="2">
      <c t="s" s="4" r="A2">
        <v>509</v>
      </c>
    </row>
    <row spans="1:2" r="3">
      <c t="s" s="3" r="A3">
        <v>501</v>
      </c>
    </row>
    <row spans="1:2" r="4">
      <c t="s" s="4" r="A4">
        <v>465</v>
      </c>
      <c t="s" s="4" r="B4">
        <v>524</v>
      </c>
    </row>
    <row spans="1:2" r="5">
      <c t="s" s="4" r="A5">
        <v>525</v>
      </c>
      <c t="s" s="4" r="B5">
        <v>526</v>
      </c>
    </row>
    <row spans="1:2" r="6">
      <c t="s" s="4" r="A6">
        <v>527</v>
      </c>
      <c t="s" s="4" r="B6">
        <v>528</v>
      </c>
    </row>
    <row spans="1:2" r="7">
      <c t="s" s="4" r="A7">
        <v>529</v>
      </c>
      <c t="s" s="4" r="B7">
        <v>530</v>
      </c>
    </row>
    <row spans="1:2" r="8">
      <c t="s" s="4" r="A8">
        <v>531</v>
      </c>
      <c t="s" s="4" r="B8">
        <v>532</v>
      </c>
    </row>
    <row spans="1:2" r="9">
      <c t="s" s="4" r="A9">
        <v>533</v>
      </c>
      <c t="s" s="4" r="B9">
        <v>534</v>
      </c>
    </row>
    <row spans="1:2" r="10">
      <c t="s" s="4" r="A10">
        <v>508</v>
      </c>
    </row>
    <row spans="1:2" r="11">
      <c t="s" s="3" r="A11">
        <v>501</v>
      </c>
    </row>
    <row spans="1:2" r="12">
      <c t="s" s="4" r="A12">
        <v>465</v>
      </c>
      <c t="s" s="4" r="B12">
        <v>535</v>
      </c>
    </row>
    <row spans="1:2" r="13">
      <c t="s" s="4" r="A13">
        <v>525</v>
      </c>
      <c t="s" s="4" r="B13">
        <v>536</v>
      </c>
    </row>
    <row spans="1:2" r="14">
      <c t="s" s="4" r="A14">
        <v>527</v>
      </c>
      <c t="s" s="4" r="B14">
        <v>483</v>
      </c>
    </row>
    <row spans="1:2" r="15">
      <c t="s" s="4" r="A15">
        <v>529</v>
      </c>
      <c t="s" s="4" r="B15">
        <v>537</v>
      </c>
    </row>
    <row spans="1:2" r="16">
      <c t="s" s="4" r="A16">
        <v>531</v>
      </c>
      <c t="s" s="4" r="B16">
        <v>532</v>
      </c>
    </row>
    <row spans="1:2" r="17">
      <c t="s" s="4" r="A17">
        <v>533</v>
      </c>
      <c t="s" s="4" r="B17">
        <v>468</v>
      </c>
    </row>
    <row spans="1:2" r="18">
      <c t="s" s="4" r="A18">
        <v>507</v>
      </c>
    </row>
    <row spans="1:2" r="19">
      <c t="s" s="3" r="A19">
        <v>501</v>
      </c>
    </row>
    <row spans="1:2" r="20">
      <c t="s" s="4" r="A20">
        <v>465</v>
      </c>
      <c t="s" s="4" r="B20">
        <v>464</v>
      </c>
    </row>
    <row spans="1:2" r="21">
      <c t="s" s="4" r="A21">
        <v>525</v>
      </c>
      <c t="s" s="4" r="B21">
        <v>466</v>
      </c>
    </row>
    <row spans="1:2" r="22">
      <c t="s" s="4" r="A22">
        <v>527</v>
      </c>
      <c t="s" s="4" r="B22">
        <v>483</v>
      </c>
    </row>
    <row spans="1:2" r="23">
      <c t="s" s="4" r="A23">
        <v>529</v>
      </c>
      <c t="s" s="4" r="B23">
        <v>538</v>
      </c>
    </row>
    <row spans="1:2" r="24">
      <c t="s" s="4" r="A24">
        <v>531</v>
      </c>
      <c t="s" s="4" r="B24">
        <v>532</v>
      </c>
    </row>
    <row spans="1:2" r="25">
      <c t="s" s="4" r="A25">
        <v>533</v>
      </c>
      <c t="s" s="4" r="B25">
        <v>468</v>
      </c>
    </row>
    <row spans="1:2" r="26">
      <c t="s" s="4" r="A26">
        <v>510</v>
      </c>
    </row>
    <row spans="1:2" r="27">
      <c t="s" s="3" r="A27">
        <v>501</v>
      </c>
    </row>
    <row spans="1:2" r="28">
      <c t="s" s="4" r="A28">
        <v>465</v>
      </c>
      <c t="s" s="4" r="B28">
        <v>464</v>
      </c>
    </row>
    <row spans="1:2" r="29">
      <c t="s" s="4" r="A29">
        <v>525</v>
      </c>
      <c t="s" s="4" r="B29">
        <v>466</v>
      </c>
    </row>
    <row spans="1:2" r="30">
      <c t="s" s="4" r="A30">
        <v>527</v>
      </c>
      <c t="s" s="4" r="B30">
        <v>528</v>
      </c>
    </row>
    <row spans="1:2" r="31">
      <c t="s" s="4" r="A31">
        <v>529</v>
      </c>
      <c t="s" s="4" r="B31">
        <v>539</v>
      </c>
    </row>
    <row spans="1:2" r="32">
      <c t="s" s="4" r="A32">
        <v>531</v>
      </c>
      <c t="s" s="4" r="B32">
        <v>532</v>
      </c>
    </row>
    <row spans="1:2" r="33">
      <c t="s" s="4" r="A33">
        <v>533</v>
      </c>
      <c t="s" s="4" r="B33">
        <v>540</v>
      </c>
    </row>
    <row spans="1:2" r="34">
      <c t="s" s="4" r="A34">
        <v>511</v>
      </c>
    </row>
    <row spans="1:2" r="35">
      <c t="s" s="3" r="A35">
        <v>501</v>
      </c>
    </row>
    <row spans="1:2" r="36">
      <c t="s" s="4" r="A36">
        <v>465</v>
      </c>
      <c t="s" s="4" r="B36">
        <v>541</v>
      </c>
    </row>
    <row spans="1:2" r="37">
      <c t="s" s="4" r="A37">
        <v>525</v>
      </c>
      <c t="s" s="4" r="B37">
        <v>542</v>
      </c>
    </row>
    <row spans="1:2" r="38">
      <c t="s" s="4" r="A38">
        <v>527</v>
      </c>
      <c t="s" s="4" r="B38">
        <v>483</v>
      </c>
    </row>
    <row spans="1:2" r="39">
      <c t="s" s="4" r="A39">
        <v>529</v>
      </c>
      <c t="s" s="4" r="B39">
        <v>543</v>
      </c>
    </row>
    <row spans="1:2" r="40">
      <c t="s" s="4" r="A40">
        <v>531</v>
      </c>
      <c t="s" s="4" r="B40">
        <v>532</v>
      </c>
    </row>
    <row spans="1:2" r="41">
      <c t="s" s="4" r="A41">
        <v>533</v>
      </c>
      <c t="s" s="4" r="B41">
        <v>468</v>
      </c>
    </row>
    <row spans="1:2" r="42">
      <c t="s" s="4" r="A42">
        <v>512</v>
      </c>
    </row>
    <row spans="1:2" r="43">
      <c t="s" s="3" r="A43">
        <v>501</v>
      </c>
    </row>
    <row spans="1:2" r="44">
      <c t="s" s="4" r="A44">
        <v>465</v>
      </c>
      <c t="s" s="4" r="B44">
        <v>544</v>
      </c>
    </row>
    <row spans="1:2" r="45">
      <c t="s" s="4" r="A45">
        <v>525</v>
      </c>
      <c t="s" s="4" r="B45">
        <v>545</v>
      </c>
    </row>
    <row spans="1:2" r="46">
      <c t="s" s="4" r="A46">
        <v>527</v>
      </c>
      <c t="s" s="4" r="B46">
        <v>483</v>
      </c>
    </row>
    <row spans="1:2" r="47">
      <c t="s" s="4" r="A47">
        <v>529</v>
      </c>
      <c t="s" s="4" r="B47">
        <v>546</v>
      </c>
    </row>
    <row spans="1:2" r="48">
      <c t="s" s="4" r="A48">
        <v>531</v>
      </c>
      <c t="s" s="4" r="B48">
        <v>532</v>
      </c>
    </row>
    <row spans="1:2" r="49">
      <c t="s" s="4" r="A49">
        <v>533</v>
      </c>
      <c t="s" s="4" r="B49">
        <v>5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548</v>
      </c>
      <c t="s" s="2" r="B1">
        <v>1</v>
      </c>
    </row>
    <row spans="1:2" r="2">
      <c t="s" s="2" r="B2">
        <v>2</v>
      </c>
    </row>
    <row spans="1:2" r="3">
      <c t="s" s="3" r="A3">
        <v>501</v>
      </c>
    </row>
    <row spans="1:2" r="4">
      <c t="s" s="4" r="A4">
        <v>549</v>
      </c>
      <c t="s" s="4" r="B4">
        <v>550</v>
      </c>
    </row>
    <row spans="1:2" r="5">
      <c t="s" s="4" r="A5">
        <v>509</v>
      </c>
    </row>
    <row spans="1:2" r="6">
      <c t="s" s="3" r="A6">
        <v>501</v>
      </c>
    </row>
    <row spans="1:2" r="7">
      <c t="s" s="4" r="A7">
        <v>551</v>
      </c>
      <c t="s" s="4" r="B7">
        <v>552</v>
      </c>
    </row>
    <row spans="1:2" r="8">
      <c t="s" s="4" r="A8">
        <v>510</v>
      </c>
    </row>
    <row spans="1:2" r="9">
      <c t="s" s="3" r="A9">
        <v>501</v>
      </c>
    </row>
    <row spans="1:2" r="10">
      <c t="s" s="4" r="A10">
        <v>551</v>
      </c>
      <c t="s" s="4" r="B10">
        <v>5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554</v>
      </c>
      <c t="s" s="2" r="B1">
        <v>1</v>
      </c>
      <c t="s" s="2" r="C1">
        <v>298</v>
      </c>
    </row>
    <row spans="1:3" r="2">
      <c t="s" s="2" r="B2">
        <v>555</v>
      </c>
      <c t="s" s="2" r="C2">
        <v>556</v>
      </c>
    </row>
    <row spans="1:3" r="3">
      <c t="s" s="4" r="A3">
        <v>557</v>
      </c>
    </row>
    <row spans="1:3" r="4">
      <c t="s" s="3" r="A4">
        <v>558</v>
      </c>
    </row>
    <row spans="1:3" r="5">
      <c t="s" s="4" r="A5">
        <v>559</v>
      </c>
      <c t="n" s="5" r="B5">
        <v>4</v>
      </c>
      <c t="n" s="5" r="C5">
        <v>3</v>
      </c>
    </row>
    <row spans="1:3" r="6">
      <c t="s" s="4" r="A6">
        <v>560</v>
      </c>
      <c t="n" s="7" r="B6">
        <v>413751</v>
      </c>
      <c t="n" s="7" r="C6">
        <v>324553</v>
      </c>
    </row>
    <row spans="1:3" r="7">
      <c t="s" s="4" r="A7">
        <v>317</v>
      </c>
      <c t="s" s="4" r="B7">
        <v>561</v>
      </c>
      <c t="s" s="4" r="C7">
        <v>562</v>
      </c>
    </row>
    <row spans="1:3" r="8">
      <c t="s" s="4" r="A8">
        <v>563</v>
      </c>
      <c t="s" s="4" r="B8">
        <v>564</v>
      </c>
      <c t="s" s="4" r="C8">
        <v>565</v>
      </c>
    </row>
    <row spans="1:3" r="9">
      <c t="s" s="4" r="A9">
        <v>566</v>
      </c>
    </row>
    <row spans="1:3" r="10">
      <c t="s" s="3" r="A10">
        <v>558</v>
      </c>
    </row>
    <row spans="1:3" r="11">
      <c t="s" s="4" r="A11">
        <v>317</v>
      </c>
      <c t="s" s="4" r="B11">
        <v>567</v>
      </c>
      <c t="s" s="4" r="C11">
        <v>568</v>
      </c>
    </row>
    <row spans="1:3" r="12">
      <c t="s" s="4" r="A12">
        <v>563</v>
      </c>
      <c t="s" s="4" r="B12">
        <v>569</v>
      </c>
      <c t="s" s="4" r="C12">
        <v>570</v>
      </c>
    </row>
    <row spans="1:3" r="13">
      <c t="s" s="4" r="A13">
        <v>571</v>
      </c>
    </row>
    <row spans="1:3" r="14">
      <c t="s" s="3" r="A14">
        <v>558</v>
      </c>
    </row>
    <row spans="1:3" r="15">
      <c t="s" s="4" r="A15">
        <v>559</v>
      </c>
      <c t="n" s="5" r="B15">
        <v>5</v>
      </c>
      <c t="n" s="5" r="C15">
        <v>4</v>
      </c>
    </row>
    <row spans="1:3" r="16">
      <c t="s" s="4" r="A16">
        <v>560</v>
      </c>
      <c t="n" s="7" r="B16">
        <v>548837</v>
      </c>
      <c t="n" s="7" r="C16">
        <v>429197</v>
      </c>
    </row>
    <row spans="1:3" r="17">
      <c t="s" s="4" r="A17">
        <v>317</v>
      </c>
      <c t="s" s="4" r="B17">
        <v>572</v>
      </c>
      <c t="s" s="4" r="C17">
        <v>573</v>
      </c>
    </row>
    <row spans="1:3" r="18">
      <c t="s" s="4" r="A18">
        <v>563</v>
      </c>
      <c t="s" s="4" r="B18">
        <v>574</v>
      </c>
      <c t="s" s="4" r="C18">
        <v>575</v>
      </c>
    </row>
    <row spans="1:3" r="19">
      <c t="s" s="4" r="A19">
        <v>576</v>
      </c>
    </row>
    <row spans="1:3" r="20">
      <c t="s" s="3" r="A20">
        <v>558</v>
      </c>
    </row>
    <row spans="1:3" r="21">
      <c t="s" s="4" r="A21">
        <v>317</v>
      </c>
      <c t="s" s="4" r="B21">
        <v>577</v>
      </c>
      <c t="s" s="4" r="C21">
        <v>578</v>
      </c>
    </row>
    <row spans="1:3" r="22">
      <c t="s" s="4" r="A22">
        <v>563</v>
      </c>
      <c t="s" s="4" r="B22">
        <v>579</v>
      </c>
      <c t="s" s="4" r="C22">
        <v>5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581</v>
      </c>
      <c t="s" s="2" r="B1">
        <v>582</v>
      </c>
    </row>
    <row spans="1:2" r="2">
      <c t="s" s="3" r="A2">
        <v>151</v>
      </c>
    </row>
    <row spans="1:2" r="3">
      <c t="s" s="4" r="A3">
        <v>583</v>
      </c>
      <c t="n" s="5" r="B3">
        <v>1</v>
      </c>
    </row>
    <row spans="1:2" r="4">
      <c t="s" s="4" r="A4">
        <v>441</v>
      </c>
      <c t="n" s="7" r="B4">
        <v>2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5</v>
      </c>
      <c t="s" s="2" r="B1">
        <v>55</v>
      </c>
      <c t="s" s="2" r="D1">
        <v>1</v>
      </c>
    </row>
    <row spans="1:5" r="2">
      <c t="s" s="2" r="B2">
        <v>2</v>
      </c>
      <c t="s" s="2" r="C2">
        <v>56</v>
      </c>
      <c t="s" s="2" r="D2">
        <v>2</v>
      </c>
      <c t="s" s="2" r="E2">
        <v>56</v>
      </c>
    </row>
    <row spans="1:5" r="3">
      <c t="s" s="3" r="A3">
        <v>76</v>
      </c>
    </row>
    <row spans="1:5" r="4">
      <c t="s" s="4" r="A4">
        <v>69</v>
      </c>
      <c t="n" s="7" r="B4">
        <v>32417</v>
      </c>
      <c t="n" s="7" r="C4">
        <v>38439</v>
      </c>
      <c t="n" s="7" r="D4">
        <v>78512</v>
      </c>
      <c t="n" s="7" r="E4">
        <v>51555</v>
      </c>
    </row>
    <row spans="1:5" r="5">
      <c t="s" s="3" r="A5">
        <v>77</v>
      </c>
    </row>
    <row spans="1:5" r="6">
      <c t="s" s="4" r="A6">
        <v>78</v>
      </c>
      <c t="n" s="5" r="B6">
        <v>15732</v>
      </c>
      <c t="n" s="5" r="C6">
        <v>1894</v>
      </c>
      <c t="n" s="5" r="D6">
        <v>-4336</v>
      </c>
      <c t="n" s="5" r="E6">
        <v>1930</v>
      </c>
    </row>
    <row spans="1:5" r="7">
      <c t="s" s="4" r="A7">
        <v>79</v>
      </c>
      <c t="n" s="5" r="B7">
        <v>-3308</v>
      </c>
      <c t="n" s="5" r="D7">
        <v>28</v>
      </c>
    </row>
    <row spans="1:5" r="8">
      <c t="s" s="4" r="A8">
        <v>80</v>
      </c>
      <c t="n" s="5" r="B8">
        <v>44841</v>
      </c>
      <c t="n" s="5" r="C8">
        <v>40333</v>
      </c>
      <c t="n" s="5" r="D8">
        <v>74204</v>
      </c>
      <c t="n" s="5" r="E8">
        <v>53485</v>
      </c>
    </row>
    <row spans="1:5" r="9">
      <c t="s" s="4" r="A9">
        <v>81</v>
      </c>
      <c t="n" s="5" r="B9">
        <v>-3133</v>
      </c>
      <c t="n" s="5" r="C9">
        <v>-4973</v>
      </c>
      <c t="n" s="5" r="D9">
        <v>-13833</v>
      </c>
      <c t="n" s="5" r="E9">
        <v>-5024</v>
      </c>
    </row>
    <row spans="1:5" r="10">
      <c t="s" s="4" r="A10">
        <v>82</v>
      </c>
      <c t="n" s="7" r="B10">
        <v>41708</v>
      </c>
      <c t="n" s="7" r="C10">
        <v>35360</v>
      </c>
      <c t="n" s="7" r="D10">
        <v>60371</v>
      </c>
      <c t="n" s="7" r="E10">
        <v>484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584</v>
      </c>
      <c t="s" s="2" r="B1">
        <v>1</v>
      </c>
      <c t="s" s="2" r="C1">
        <v>298</v>
      </c>
    </row>
    <row spans="1:3" r="2">
      <c t="s" s="2" r="B2">
        <v>585</v>
      </c>
      <c t="s" s="2" r="C2">
        <v>586</v>
      </c>
    </row>
    <row spans="1:3" r="3">
      <c t="s" s="3" r="A3">
        <v>558</v>
      </c>
    </row>
    <row spans="1:3" r="4">
      <c t="s" s="4" r="A4">
        <v>587</v>
      </c>
      <c t="n" s="5" r="B4">
        <v>4</v>
      </c>
      <c t="n" s="5" r="C4">
        <v>4</v>
      </c>
    </row>
    <row spans="1:3" r="5">
      <c t="s" s="4" r="A5">
        <v>588</v>
      </c>
      <c t="n" s="7" r="B5">
        <v>635581</v>
      </c>
      <c t="n" s="7" r="C5">
        <v>499433</v>
      </c>
    </row>
    <row spans="1:3" r="6">
      <c t="s" s="4" r="A6">
        <v>589</v>
      </c>
      <c t="s" s="4" r="B6">
        <v>590</v>
      </c>
    </row>
    <row spans="1:3" r="7">
      <c t="s" s="4" r="A7">
        <v>591</v>
      </c>
      <c t="s" s="4" r="B7">
        <v>592</v>
      </c>
    </row>
    <row spans="1:3" r="8">
      <c t="s" s="4" r="A8">
        <v>593</v>
      </c>
      <c t="n" s="5" r="B8">
        <v>4</v>
      </c>
      <c t="n" s="5" r="C8">
        <v>4</v>
      </c>
    </row>
    <row spans="1:3" r="9">
      <c t="s" s="4" r="A9">
        <v>594</v>
      </c>
      <c t="n" s="7" r="B9">
        <v>786511</v>
      </c>
      <c t="n" s="7" r="C9">
        <v>635701</v>
      </c>
    </row>
    <row spans="1:3" r="10">
      <c t="s" s="4" r="A10">
        <v>595</v>
      </c>
      <c t="s" s="4" r="B10">
        <v>596</v>
      </c>
    </row>
    <row spans="1:3" r="11">
      <c t="s" s="4" r="A11">
        <v>597</v>
      </c>
      <c t="s" s="4" r="B11">
        <v>598</v>
      </c>
    </row>
    <row spans="1:3" r="12">
      <c t="s" s="4" r="A12">
        <v>599</v>
      </c>
    </row>
    <row spans="1:3" r="13">
      <c t="s" s="3" r="A13">
        <v>558</v>
      </c>
    </row>
    <row spans="1:3" r="14">
      <c t="s" s="4" r="A14">
        <v>600</v>
      </c>
      <c t="s" s="4" r="B14">
        <v>601</v>
      </c>
      <c t="s" s="4" r="C14">
        <v>602</v>
      </c>
    </row>
    <row spans="1:3" r="15">
      <c t="s" s="4" r="A15">
        <v>591</v>
      </c>
      <c t="s" s="4" r="B15">
        <v>603</v>
      </c>
      <c t="s" s="4" r="C15">
        <v>604</v>
      </c>
    </row>
    <row spans="1:3" r="16">
      <c t="s" s="4" r="A16">
        <v>605</v>
      </c>
      <c t="s" s="4" r="B16">
        <v>606</v>
      </c>
      <c t="s" s="4" r="C16">
        <v>607</v>
      </c>
    </row>
    <row spans="1:3" r="17">
      <c t="s" s="4" r="A17">
        <v>597</v>
      </c>
      <c t="s" s="4" r="B17">
        <v>608</v>
      </c>
      <c t="s" s="4" r="C17">
        <v>6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610</v>
      </c>
      <c t="s" s="2" r="B1">
        <v>611</v>
      </c>
      <c t="s" s="2" r="C1">
        <v>1</v>
      </c>
    </row>
    <row spans="1:5" r="2">
      <c t="s" s="2" r="B2">
        <v>612</v>
      </c>
      <c t="s" s="2" r="C2">
        <v>2</v>
      </c>
      <c t="s" s="2" r="D2">
        <v>56</v>
      </c>
      <c t="s" s="2" r="E2">
        <v>25</v>
      </c>
    </row>
    <row spans="1:5" r="3">
      <c t="s" s="3" r="A3">
        <v>434</v>
      </c>
    </row>
    <row spans="1:5" r="4">
      <c t="s" s="4" r="A4">
        <v>37</v>
      </c>
      <c t="n" s="7" r="C4">
        <v>163073000</v>
      </c>
      <c t="n" s="7" r="E4">
        <v>161853000</v>
      </c>
    </row>
    <row spans="1:5" r="5">
      <c t="s" s="4" r="A5">
        <v>613</v>
      </c>
    </row>
    <row spans="1:5" r="6">
      <c t="s" s="3" r="A6">
        <v>434</v>
      </c>
    </row>
    <row spans="1:5" r="7">
      <c t="s" s="4" r="A7">
        <v>614</v>
      </c>
      <c t="n" s="7" r="B7">
        <v>172500000</v>
      </c>
    </row>
    <row spans="1:5" r="8">
      <c t="s" s="4" r="A8">
        <v>615</v>
      </c>
      <c t="s" s="4" r="B8">
        <v>616</v>
      </c>
    </row>
    <row spans="1:5" r="9">
      <c t="s" s="4" r="A9">
        <v>478</v>
      </c>
      <c t="s" s="4" r="C9">
        <v>617</v>
      </c>
    </row>
    <row spans="1:5" r="10">
      <c t="s" s="4" r="A10">
        <v>618</v>
      </c>
      <c t="s" s="4" r="B10">
        <v>619</v>
      </c>
    </row>
    <row spans="1:5" r="11">
      <c t="s" s="4" r="A11">
        <v>620</v>
      </c>
      <c t="s" s="4" r="C11">
        <v>621</v>
      </c>
    </row>
    <row spans="1:5" r="12">
      <c t="s" s="4" r="A12">
        <v>622</v>
      </c>
      <c t="n" s="7" r="B12">
        <v>13200000</v>
      </c>
      <c t="n" s="7" r="C12">
        <v>9400000</v>
      </c>
    </row>
    <row spans="1:5" r="13">
      <c t="s" s="4" r="A13">
        <v>623</v>
      </c>
      <c t="n" s="7" r="B13">
        <v>4100000</v>
      </c>
    </row>
    <row spans="1:5" r="14">
      <c t="s" s="4" r="A14">
        <v>624</v>
      </c>
      <c t="s" s="4" r="B14">
        <v>625</v>
      </c>
    </row>
    <row spans="1:5" r="15">
      <c t="s" s="4" r="A15">
        <v>626</v>
      </c>
      <c t="s" s="4" r="B15">
        <v>627</v>
      </c>
    </row>
    <row spans="1:5" r="16">
      <c t="s" s="4" r="A16">
        <v>628</v>
      </c>
      <c t="n" s="5" r="C16">
        <v>5800000</v>
      </c>
      <c t="n" s="7" r="D16">
        <v>5700000</v>
      </c>
    </row>
    <row spans="1:5" r="17">
      <c t="s" s="4" r="A17">
        <v>629</v>
      </c>
      <c t="n" s="5" r="C17">
        <v>4500000</v>
      </c>
      <c t="n" s="5" r="D17">
        <v>4500000</v>
      </c>
    </row>
    <row spans="1:5" r="18">
      <c t="s" s="4" r="A18">
        <v>630</v>
      </c>
      <c t="n" s="5" r="C18">
        <v>1300000</v>
      </c>
      <c t="n" s="7" r="D18">
        <v>1200000</v>
      </c>
    </row>
    <row spans="1:5" r="19">
      <c t="s" s="4" r="A19">
        <v>631</v>
      </c>
    </row>
    <row spans="1:5" r="20">
      <c t="s" s="3" r="A20">
        <v>434</v>
      </c>
    </row>
    <row spans="1:5" r="21">
      <c t="s" s="4" r="A21">
        <v>632</v>
      </c>
      <c t="n" s="11" r="B21">
        <v>34.8943</v>
      </c>
    </row>
    <row spans="1:5" r="22">
      <c t="s" s="4" r="A22">
        <v>633</v>
      </c>
      <c t="n" s="7" r="B22">
        <v>1000</v>
      </c>
      <c t="n" s="7" r="C22">
        <v>0</v>
      </c>
    </row>
    <row spans="1:5" r="23">
      <c t="s" s="4" r="A23">
        <v>634</v>
      </c>
      <c t="n" s="8" r="B23">
        <v>28.66</v>
      </c>
      <c t="n" s="8" r="C23">
        <v>27.8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s="1" r="A1">
        <v>635</v>
      </c>
      <c t="s" s="2" r="B1">
        <v>636</v>
      </c>
      <c t="s" s="2" r="C1">
        <v>636</v>
      </c>
    </row>
    <row spans="1:3" r="2">
      <c t="s" s="3" r="A2">
        <v>637</v>
      </c>
    </row>
    <row spans="1:3" r="3">
      <c t="s" s="4" r="A3">
        <v>638</v>
      </c>
      <c t="n" s="5" r="B3">
        <v>1</v>
      </c>
      <c t="n" s="5" r="C3">
        <v>1</v>
      </c>
    </row>
    <row spans="1:3" r="4">
      <c t="s" s="4" r="A4">
        <v>639</v>
      </c>
      <c t="n" s="5" r="B4">
        <v>1</v>
      </c>
      <c t="n" s="5" r="C4">
        <v>1</v>
      </c>
    </row>
    <row spans="1:3" r="5">
      <c t="s" s="4" r="A5">
        <v>640</v>
      </c>
      <c t="n" s="7" r="B5">
        <v>921964</v>
      </c>
      <c t="n" s="7" r="C5">
        <v>921964</v>
      </c>
    </row>
    <row spans="1:3" r="6">
      <c t="s" s="4" r="A6">
        <v>641</v>
      </c>
      <c t="n" s="5" r="B6">
        <v>1300000</v>
      </c>
      <c t="n" s="5" r="C6">
        <v>1300000</v>
      </c>
    </row>
    <row spans="1:3" r="7">
      <c t="s" s="4" r="A7">
        <v>642</v>
      </c>
    </row>
    <row spans="1:3" r="8">
      <c t="s" s="3" r="A8">
        <v>637</v>
      </c>
    </row>
    <row spans="1:3" r="9">
      <c t="s" s="4" r="A9">
        <v>643</v>
      </c>
      <c t="n" s="7" r="B9">
        <v>11000</v>
      </c>
      <c t="n" s="5" r="C9">
        <v>11000</v>
      </c>
    </row>
    <row spans="1:3" r="10">
      <c t="s" s="4" r="A10">
        <v>644</v>
      </c>
    </row>
    <row spans="1:3" r="11">
      <c t="s" s="3" r="A11">
        <v>637</v>
      </c>
    </row>
    <row spans="1:3" r="12">
      <c t="s" s="4" r="A12">
        <v>645</v>
      </c>
      <c t="n" s="5" r="C12">
        <v>0</v>
      </c>
    </row>
    <row spans="1:3" r="13">
      <c t="s" s="4" r="A13">
        <v>646</v>
      </c>
      <c t="n" s="7" r="C13">
        <v>13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4"/>
    <col customWidth="1" max="5" min="5" width="28"/>
  </cols>
  <sheetData>
    <row spans="1:5" r="1">
      <c t="s" s="1" r="A1">
        <v>647</v>
      </c>
      <c t="s" s="2" r="B1">
        <v>648</v>
      </c>
      <c t="s" s="2" r="C1">
        <v>649</v>
      </c>
      <c t="s" s="2" r="D1">
        <v>650</v>
      </c>
      <c t="s" s="2" r="E1">
        <v>651</v>
      </c>
    </row>
    <row spans="1:5" r="2">
      <c t="s" s="4" r="A2">
        <v>652</v>
      </c>
    </row>
    <row spans="1:5" r="3">
      <c t="s" s="3" r="A3">
        <v>653</v>
      </c>
    </row>
    <row spans="1:5" r="4">
      <c t="s" s="4" r="A4">
        <v>654</v>
      </c>
      <c t="n" s="5" r="B4">
        <v>26</v>
      </c>
      <c t="n" s="5" r="C4">
        <v>26</v>
      </c>
      <c t="n" s="5" r="D4">
        <v>26</v>
      </c>
      <c t="n" s="5" r="E4">
        <v>26</v>
      </c>
    </row>
    <row spans="1:5" r="5">
      <c t="s" s="4" r="A5">
        <v>655</v>
      </c>
      <c t="n" s="7" r="B5">
        <v>1097632000</v>
      </c>
    </row>
    <row spans="1:5" r="6">
      <c t="s" s="4" r="A6">
        <v>656</v>
      </c>
      <c t="s" s="4" r="B6">
        <v>363</v>
      </c>
      <c t="s" s="4" r="C6">
        <v>363</v>
      </c>
      <c t="s" s="4" r="D6">
        <v>363</v>
      </c>
      <c t="s" s="4" r="E6">
        <v>363</v>
      </c>
    </row>
    <row spans="1:5" r="7">
      <c t="s" s="4" r="A7">
        <v>657</v>
      </c>
      <c t="s" s="4" r="B7">
        <v>658</v>
      </c>
    </row>
    <row spans="1:5" r="8">
      <c t="s" s="4" r="A8">
        <v>659</v>
      </c>
    </row>
    <row spans="1:5" r="9">
      <c t="s" s="3" r="A9">
        <v>653</v>
      </c>
    </row>
    <row spans="1:5" r="10">
      <c t="s" s="4" r="A10">
        <v>654</v>
      </c>
      <c t="n" s="5" r="B10">
        <v>11</v>
      </c>
      <c t="n" s="5" r="C10">
        <v>11</v>
      </c>
      <c t="n" s="5" r="D10">
        <v>11</v>
      </c>
      <c t="n" s="5" r="E10">
        <v>11</v>
      </c>
    </row>
    <row spans="1:5" r="11">
      <c t="s" s="4" r="A11">
        <v>660</v>
      </c>
      <c t="n" s="12" r="D11">
        <v>550589000</v>
      </c>
    </row>
    <row spans="1:5" r="12">
      <c t="s" s="4" r="A12">
        <v>656</v>
      </c>
      <c t="s" s="4" r="B12">
        <v>363</v>
      </c>
      <c t="s" s="4" r="C12">
        <v>363</v>
      </c>
      <c t="s" s="4" r="D12">
        <v>363</v>
      </c>
      <c t="s" s="4" r="E12">
        <v>363</v>
      </c>
    </row>
    <row spans="1:5" r="13">
      <c t="s" s="4" r="A13">
        <v>657</v>
      </c>
      <c t="s" s="4" r="B13">
        <v>458</v>
      </c>
    </row>
    <row spans="1:5" r="14">
      <c t="s" s="4" r="A14">
        <v>661</v>
      </c>
    </row>
    <row spans="1:5" r="15">
      <c t="s" s="3" r="A15">
        <v>653</v>
      </c>
    </row>
    <row spans="1:5" r="16">
      <c t="s" s="4" r="A16">
        <v>654</v>
      </c>
      <c t="n" s="5" r="B16">
        <v>1</v>
      </c>
      <c t="n" s="5" r="C16">
        <v>1</v>
      </c>
      <c t="n" s="5" r="D16">
        <v>1</v>
      </c>
      <c t="n" s="5" r="E16">
        <v>1</v>
      </c>
    </row>
    <row spans="1:5" r="17">
      <c t="s" s="4" r="A17">
        <v>662</v>
      </c>
      <c t="n" s="13" r="E17">
        <v>152710000</v>
      </c>
    </row>
    <row spans="1:5" r="18">
      <c t="s" s="4" r="A18">
        <v>656</v>
      </c>
      <c t="s" s="4" r="B18">
        <v>363</v>
      </c>
      <c t="s" s="4" r="C18">
        <v>363</v>
      </c>
      <c t="s" s="4" r="D18">
        <v>363</v>
      </c>
      <c t="s" s="4" r="E18">
        <v>363</v>
      </c>
    </row>
    <row spans="1:5" r="19">
      <c t="s" s="4" r="A19">
        <v>657</v>
      </c>
      <c t="s" s="4" r="B19">
        <v>663</v>
      </c>
    </row>
    <row spans="1:5" r="20">
      <c t="s" s="4" r="A20">
        <v>664</v>
      </c>
    </row>
    <row spans="1:5" r="21">
      <c t="s" s="3" r="A21">
        <v>653</v>
      </c>
    </row>
    <row spans="1:5" r="22">
      <c t="s" s="4" r="A22">
        <v>654</v>
      </c>
      <c t="n" s="5" r="B22">
        <v>1</v>
      </c>
      <c t="n" s="5" r="C22">
        <v>1</v>
      </c>
      <c t="n" s="5" r="D22">
        <v>1</v>
      </c>
      <c t="n" s="5" r="E22">
        <v>1</v>
      </c>
    </row>
    <row spans="1:5" r="23">
      <c t="s" s="4" r="A23">
        <v>665</v>
      </c>
      <c t="n" s="10" r="C23">
        <v>15142000</v>
      </c>
    </row>
    <row spans="1:5" r="24">
      <c t="s" s="4" r="A24">
        <v>656</v>
      </c>
      <c t="s" s="4" r="B24">
        <v>363</v>
      </c>
      <c t="s" s="4" r="C24">
        <v>363</v>
      </c>
      <c t="s" s="4" r="D24">
        <v>363</v>
      </c>
      <c t="s" s="4" r="E24">
        <v>363</v>
      </c>
    </row>
    <row spans="1:5" r="25">
      <c t="s" s="4" r="A25">
        <v>657</v>
      </c>
      <c t="s" s="4" r="B25">
        <v>6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8"/>
    <col customWidth="1" max="3" min="3" width="24"/>
    <col customWidth="1" max="4" min="4" width="28"/>
  </cols>
  <sheetData>
    <row spans="1:4" r="1">
      <c t="s" s="1" r="A1">
        <v>666</v>
      </c>
      <c t="s" s="2" r="B1">
        <v>649</v>
      </c>
      <c t="s" s="2" r="C1">
        <v>650</v>
      </c>
      <c t="s" s="2" r="D1">
        <v>651</v>
      </c>
    </row>
    <row spans="1:4" r="2">
      <c t="s" s="4" r="A2">
        <v>667</v>
      </c>
    </row>
    <row spans="1:4" r="3">
      <c t="s" s="3" r="A3">
        <v>653</v>
      </c>
    </row>
    <row spans="1:4" r="4">
      <c t="s" s="4" r="A4">
        <v>654</v>
      </c>
      <c t="n" s="5" r="B4">
        <v>2</v>
      </c>
      <c t="n" s="5" r="C4">
        <v>2</v>
      </c>
      <c t="n" s="5" r="D4">
        <v>2</v>
      </c>
    </row>
    <row spans="1:4" r="5">
      <c t="s" s="4" r="A5">
        <v>660</v>
      </c>
      <c t="n" s="12" r="C5">
        <v>204261000</v>
      </c>
    </row>
    <row spans="1:4" r="6">
      <c t="s" s="4" r="A6">
        <v>668</v>
      </c>
    </row>
    <row spans="1:4" r="7">
      <c t="s" s="3" r="A7">
        <v>653</v>
      </c>
    </row>
    <row spans="1:4" r="8">
      <c t="s" s="4" r="A8">
        <v>654</v>
      </c>
      <c t="n" s="5" r="B8">
        <v>2</v>
      </c>
      <c t="n" s="5" r="C8">
        <v>2</v>
      </c>
      <c t="n" s="5" r="D8">
        <v>2</v>
      </c>
    </row>
    <row spans="1:4" r="9">
      <c t="s" s="4" r="A9">
        <v>665</v>
      </c>
      <c t="n" s="10" r="B9">
        <v>64000000</v>
      </c>
    </row>
    <row spans="1:4" r="10">
      <c t="s" s="4" r="A10">
        <v>669</v>
      </c>
    </row>
    <row spans="1:4" r="11">
      <c t="s" s="3" r="A11">
        <v>653</v>
      </c>
    </row>
    <row spans="1:4" r="12">
      <c t="s" s="4" r="A12">
        <v>654</v>
      </c>
      <c t="n" s="5" r="B12">
        <v>2</v>
      </c>
      <c t="n" s="5" r="C12">
        <v>2</v>
      </c>
      <c t="n" s="5" r="D12">
        <v>2</v>
      </c>
    </row>
    <row spans="1:4" r="13">
      <c t="s" s="4" r="A13">
        <v>662</v>
      </c>
      <c t="n" s="13" r="D13">
        <v>51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670</v>
      </c>
      <c t="s" s="2" r="B1">
        <v>648</v>
      </c>
      <c t="s" s="2" r="C1">
        <v>649</v>
      </c>
    </row>
    <row spans="1:3" r="2">
      <c t="s" s="4" r="A2">
        <v>671</v>
      </c>
    </row>
    <row spans="1:3" r="3">
      <c t="s" s="3" r="A3">
        <v>637</v>
      </c>
    </row>
    <row spans="1:3" r="4">
      <c t="s" s="4" r="A4">
        <v>654</v>
      </c>
      <c t="n" s="5" r="B4">
        <v>2</v>
      </c>
      <c t="n" s="5" r="C4">
        <v>2</v>
      </c>
    </row>
    <row spans="1:3" r="5">
      <c t="s" s="4" r="A5">
        <v>655</v>
      </c>
      <c t="n" s="7" r="B5">
        <v>42240000</v>
      </c>
    </row>
    <row spans="1:3" r="6">
      <c t="s" s="4" r="A6">
        <v>668</v>
      </c>
    </row>
    <row spans="1:3" r="7">
      <c t="s" s="3" r="A7">
        <v>637</v>
      </c>
    </row>
    <row spans="1:3" r="8">
      <c t="s" s="4" r="A8">
        <v>654</v>
      </c>
      <c t="n" s="5" r="B8">
        <v>1</v>
      </c>
      <c t="n" s="5" r="C8">
        <v>1</v>
      </c>
    </row>
    <row spans="1:3" r="9">
      <c t="s" s="4" r="A9">
        <v>665</v>
      </c>
      <c t="n" s="10" r="C9">
        <v>619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25</v>
      </c>
    </row>
    <row spans="1:3" r="2">
      <c t="s" s="3" r="A2">
        <v>637</v>
      </c>
    </row>
    <row spans="1:3" r="3">
      <c t="s" s="4" r="A3">
        <v>673</v>
      </c>
      <c t="n" s="7" r="B3">
        <v>2591</v>
      </c>
      <c t="n" s="7" r="C3">
        <v>1138</v>
      </c>
    </row>
    <row spans="1:3" r="4">
      <c t="s" s="4" r="A4">
        <v>674</v>
      </c>
      <c t="n" s="5" r="B4">
        <v>2506</v>
      </c>
    </row>
    <row spans="1:3" r="5">
      <c t="s" s="4" r="A5">
        <v>644</v>
      </c>
    </row>
    <row spans="1:3" r="6">
      <c t="s" s="3" r="A6">
        <v>637</v>
      </c>
    </row>
    <row spans="1:3" r="7">
      <c t="s" s="4" r="A7">
        <v>673</v>
      </c>
      <c t="n" s="5" r="B7">
        <v>919</v>
      </c>
    </row>
    <row spans="1:3" r="8">
      <c t="s" s="4" r="A8">
        <v>675</v>
      </c>
    </row>
    <row spans="1:3" r="9">
      <c t="s" s="3" r="A9">
        <v>637</v>
      </c>
    </row>
    <row spans="1:3" r="10">
      <c t="s" s="4" r="A10">
        <v>673</v>
      </c>
      <c t="n" s="5" r="B10">
        <v>1672</v>
      </c>
      <c t="n" s="7" r="C10">
        <v>1138</v>
      </c>
    </row>
    <row spans="1:3" r="11">
      <c t="s" s="4" r="A11">
        <v>674</v>
      </c>
      <c t="n" s="7" r="B11">
        <v>25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9"/>
    <col customWidth="1" max="3" min="3" width="9"/>
    <col customWidth="1" max="4" min="4" width="34"/>
  </cols>
  <sheetData>
    <row spans="1:4" r="1">
      <c t="s" s="1" r="A1">
        <v>676</v>
      </c>
      <c t="s" s="2" r="B1">
        <v>84</v>
      </c>
      <c t="s" s="2" r="C1">
        <v>84</v>
      </c>
      <c t="s" s="2" r="D1">
        <v>84</v>
      </c>
    </row>
    <row spans="1:4" r="2">
      <c t="s" s="3" r="A2">
        <v>677</v>
      </c>
    </row>
    <row spans="1:4" r="3">
      <c t="s" s="4" r="A3">
        <v>678</v>
      </c>
      <c t="n" s="7" r="B3">
        <v>1200</v>
      </c>
      <c t="n" s="7" r="C3">
        <v>3308</v>
      </c>
      <c t="n" s="7" r="D3">
        <v>-28</v>
      </c>
    </row>
    <row spans="1:4" r="4">
      <c t="s" s="4" r="A4">
        <v>679</v>
      </c>
      <c t="n" s="5" r="C4">
        <v>0</v>
      </c>
      <c t="n" s="5" r="D4">
        <v>0</v>
      </c>
    </row>
    <row spans="1:4" r="5">
      <c t="s" s="4" r="A5">
        <v>680</v>
      </c>
    </row>
    <row spans="1:4" r="6">
      <c t="s" s="3" r="A6">
        <v>677</v>
      </c>
    </row>
    <row spans="1:4" r="7">
      <c t="s" s="4" r="A7">
        <v>678</v>
      </c>
      <c t="n" s="5" r="C7">
        <v>823</v>
      </c>
      <c t="n" s="7" r="D7">
        <v>823</v>
      </c>
    </row>
    <row spans="1:4" r="8">
      <c t="s" s="4" r="A8">
        <v>681</v>
      </c>
      <c t="s" s="4" r="D8">
        <v>682</v>
      </c>
    </row>
    <row spans="1:4" r="9">
      <c t="s" s="4" r="A9">
        <v>679</v>
      </c>
      <c t="n" s="5" r="C9">
        <v>0</v>
      </c>
      <c t="n" s="7" r="D9">
        <v>0</v>
      </c>
    </row>
    <row spans="1:4" r="10">
      <c t="s" s="4" r="A10">
        <v>683</v>
      </c>
    </row>
    <row spans="1:4" r="11">
      <c t="s" s="3" r="A11">
        <v>677</v>
      </c>
    </row>
    <row spans="1:4" r="12">
      <c t="s" s="4" r="A12">
        <v>678</v>
      </c>
      <c t="n" s="5" r="C12">
        <v>2485</v>
      </c>
      <c t="n" s="7" r="D12">
        <v>-851</v>
      </c>
    </row>
    <row spans="1:4" r="13">
      <c t="s" s="4" r="A13">
        <v>681</v>
      </c>
      <c t="s" s="4" r="D13">
        <v>684</v>
      </c>
    </row>
    <row spans="1:4" r="14">
      <c t="s" s="4" r="A14">
        <v>679</v>
      </c>
      <c t="n" s="7" r="C14">
        <v>0</v>
      </c>
      <c t="n" s="7" r="D14">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85</v>
      </c>
      <c t="s" s="2" r="B1">
        <v>1</v>
      </c>
    </row>
    <row spans="1:2" r="2">
      <c t="s" s="2" r="B2">
        <v>408</v>
      </c>
    </row>
    <row spans="1:2" r="3">
      <c t="s" s="4" r="A3">
        <v>683</v>
      </c>
    </row>
    <row spans="1:2" r="4">
      <c t="s" s="3" r="A4">
        <v>677</v>
      </c>
    </row>
    <row spans="1:2" r="5">
      <c t="s" s="4" r="A5">
        <v>686</v>
      </c>
      <c t="n" s="9" r="B5">
        <v>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s="1" r="A1">
        <v>687</v>
      </c>
      <c t="s" s="2" r="B1">
        <v>688</v>
      </c>
      <c t="s" s="2" r="C1">
        <v>2</v>
      </c>
      <c t="s" s="2" r="D1">
        <v>689</v>
      </c>
      <c t="s" s="2" r="E1">
        <v>2</v>
      </c>
      <c t="s" s="2" r="F1">
        <v>690</v>
      </c>
      <c t="s" s="2" r="G1">
        <v>691</v>
      </c>
      <c t="s" s="2" r="H1">
        <v>2</v>
      </c>
      <c t="s" s="2" r="I1">
        <v>56</v>
      </c>
      <c t="s" s="2" r="J1">
        <v>2</v>
      </c>
      <c t="s" s="2" r="K1">
        <v>56</v>
      </c>
      <c t="s" s="2" r="L1">
        <v>25</v>
      </c>
      <c t="s" s="2" r="M1">
        <v>692</v>
      </c>
      <c t="s" s="2" r="N1">
        <v>693</v>
      </c>
    </row>
    <row spans="1:14" r="2">
      <c t="s" s="3" r="A2">
        <v>694</v>
      </c>
    </row>
    <row spans="1:14" r="3">
      <c t="s" s="4" r="A3">
        <v>695</v>
      </c>
      <c t="n" s="5" r="C3">
        <v>300000000</v>
      </c>
      <c t="n" s="5" r="E3">
        <v>300000000</v>
      </c>
      <c t="n" s="5" r="H3">
        <v>300000000</v>
      </c>
      <c t="n" s="5" r="J3">
        <v>300000000</v>
      </c>
    </row>
    <row spans="1:14" r="4">
      <c t="s" s="4" r="A4">
        <v>696</v>
      </c>
      <c t="n" s="5" r="C4">
        <v>100000000</v>
      </c>
      <c t="n" s="5" r="E4">
        <v>100000000</v>
      </c>
      <c t="n" s="5" r="H4">
        <v>100000000</v>
      </c>
      <c t="n" s="5" r="J4">
        <v>100000000</v>
      </c>
    </row>
    <row spans="1:14" r="5">
      <c t="s" s="4" r="A5">
        <v>697</v>
      </c>
      <c t="n" s="5" r="C5">
        <v>0</v>
      </c>
      <c t="n" s="5" r="E5">
        <v>0</v>
      </c>
      <c t="n" s="5" r="H5">
        <v>0</v>
      </c>
      <c t="n" s="5" r="J5">
        <v>0</v>
      </c>
    </row>
    <row spans="1:14" r="6">
      <c t="s" s="4" r="A6">
        <v>698</v>
      </c>
      <c t="n" s="5" r="C6">
        <v>0</v>
      </c>
      <c t="n" s="5" r="E6">
        <v>0</v>
      </c>
      <c t="n" s="5" r="H6">
        <v>0</v>
      </c>
      <c t="n" s="5" r="J6">
        <v>0</v>
      </c>
    </row>
    <row spans="1:14" r="7">
      <c t="s" s="4" r="A7">
        <v>699</v>
      </c>
      <c t="s" s="4" r="J7">
        <v>700</v>
      </c>
    </row>
    <row spans="1:14" r="8">
      <c t="s" s="4" r="A8">
        <v>701</v>
      </c>
      <c t="n" s="5" r="F8">
        <v>280025</v>
      </c>
      <c t="n" s="5" r="J8">
        <v>34780298</v>
      </c>
      <c t="n" s="5" r="K8">
        <v>18975001</v>
      </c>
    </row>
    <row spans="1:14" r="9">
      <c t="s" s="4" r="A9">
        <v>702</v>
      </c>
      <c t="n" s="7" r="F9">
        <v>7900</v>
      </c>
      <c t="n" s="7" r="J9">
        <v>1029557</v>
      </c>
      <c t="n" s="7" r="K9">
        <v>510845</v>
      </c>
    </row>
    <row spans="1:14" r="10">
      <c t="s" s="4" r="A10">
        <v>703</v>
      </c>
      <c t="n" s="7" r="J10">
        <v>60695</v>
      </c>
      <c t="n" s="7" r="K10">
        <v>32129</v>
      </c>
    </row>
    <row spans="1:14" r="11">
      <c t="s" s="4" r="A11">
        <v>704</v>
      </c>
      <c t="n" s="8" r="C11">
        <v>0.52</v>
      </c>
      <c t="n" s="8" r="H11">
        <v>0.52</v>
      </c>
      <c t="n" s="8" r="I11">
        <v>0.48</v>
      </c>
      <c t="n" s="8" r="J11">
        <v>1.04</v>
      </c>
      <c t="n" s="8" r="K11">
        <v>0.96</v>
      </c>
    </row>
    <row spans="1:14" r="12">
      <c t="s" s="4" r="A12">
        <v>705</v>
      </c>
      <c t="s" s="4" r="J12">
        <v>706</v>
      </c>
    </row>
    <row spans="1:14" r="13">
      <c t="s" s="4" r="A13">
        <v>707</v>
      </c>
      <c t="s" s="4" r="J13">
        <v>10</v>
      </c>
    </row>
    <row spans="1:14" r="14">
      <c t="s" s="4" r="A14">
        <v>708</v>
      </c>
      <c t="s" s="4" r="J14">
        <v>10</v>
      </c>
    </row>
    <row spans="1:14" r="15">
      <c t="s" s="4" r="A15">
        <v>41</v>
      </c>
      <c t="n" s="7" r="C15">
        <v>-19332</v>
      </c>
      <c t="n" s="7" r="E15">
        <v>-19332</v>
      </c>
      <c t="n" s="7" r="H15">
        <v>-19332</v>
      </c>
      <c t="n" s="7" r="J15">
        <v>-19332</v>
      </c>
      <c t="n" s="7" r="L15">
        <v>-15024</v>
      </c>
    </row>
    <row spans="1:14" r="16">
      <c t="s" s="4" r="A16">
        <v>709</v>
      </c>
      <c t="n" s="5" r="C16">
        <v>1200</v>
      </c>
      <c t="n" s="5" r="H16">
        <v>3308</v>
      </c>
      <c t="n" s="5" r="J16">
        <v>-28</v>
      </c>
    </row>
    <row spans="1:14" r="17">
      <c t="s" s="4" r="A17">
        <v>710</v>
      </c>
      <c t="n" s="5" r="C17">
        <v>20500</v>
      </c>
      <c t="n" s="5" r="E17">
        <v>20500</v>
      </c>
      <c t="n" s="5" r="H17">
        <v>20500</v>
      </c>
      <c t="n" s="5" r="J17">
        <v>20500</v>
      </c>
    </row>
    <row spans="1:14" r="18">
      <c t="s" s="4" r="A18">
        <v>711</v>
      </c>
      <c t="n" s="5" r="C18">
        <v>21200</v>
      </c>
      <c t="n" s="5" r="E18">
        <v>21200</v>
      </c>
      <c t="n" s="5" r="H18">
        <v>21200</v>
      </c>
      <c t="n" s="5" r="J18">
        <v>21200</v>
      </c>
    </row>
    <row spans="1:14" r="19">
      <c t="s" s="4" r="A19">
        <v>712</v>
      </c>
      <c t="n" s="5" r="C19">
        <v>8800</v>
      </c>
      <c t="n" s="5" r="E19">
        <v>8800</v>
      </c>
      <c t="n" s="5" r="H19">
        <v>8800</v>
      </c>
      <c t="n" s="5" r="J19">
        <v>8800</v>
      </c>
    </row>
    <row spans="1:14" r="20">
      <c t="s" s="4" r="A20">
        <v>713</v>
      </c>
      <c t="n" s="7" r="C20">
        <v>12400</v>
      </c>
      <c t="n" s="7" r="E20">
        <v>12400</v>
      </c>
      <c t="n" s="7" r="H20">
        <v>12400</v>
      </c>
      <c t="n" s="5" r="J20">
        <v>12400</v>
      </c>
    </row>
    <row spans="1:14" r="21">
      <c t="s" s="4" r="A21">
        <v>714</v>
      </c>
    </row>
    <row spans="1:14" r="22">
      <c t="s" s="3" r="A22">
        <v>694</v>
      </c>
    </row>
    <row spans="1:14" r="23">
      <c t="s" s="4" r="A23">
        <v>703</v>
      </c>
      <c t="n" s="7" r="B23">
        <v>48500</v>
      </c>
    </row>
    <row spans="1:14" r="24">
      <c t="s" s="4" r="A24">
        <v>715</v>
      </c>
      <c t="n" s="8" r="B24">
        <v>0.52</v>
      </c>
    </row>
    <row spans="1:14" r="25">
      <c t="s" s="4" r="A25">
        <v>716</v>
      </c>
    </row>
    <row spans="1:14" r="26">
      <c t="s" s="3" r="A26">
        <v>694</v>
      </c>
    </row>
    <row spans="1:14" r="27">
      <c t="s" s="4" r="A27">
        <v>703</v>
      </c>
      <c t="n" s="7" r="J27">
        <v>78900</v>
      </c>
      <c t="n" s="7" r="K27">
        <v>42100</v>
      </c>
    </row>
    <row spans="1:14" r="28">
      <c t="s" s="4" r="A28">
        <v>47</v>
      </c>
    </row>
    <row spans="1:14" r="29">
      <c t="s" s="3" r="A29">
        <v>694</v>
      </c>
    </row>
    <row spans="1:14" r="30">
      <c t="s" s="4" r="A30">
        <v>51</v>
      </c>
      <c t="n" s="5" r="C30">
        <v>200000000</v>
      </c>
      <c t="n" s="5" r="E30">
        <v>200000000</v>
      </c>
      <c t="n" s="5" r="H30">
        <v>200000000</v>
      </c>
      <c t="n" s="5" r="J30">
        <v>200000000</v>
      </c>
      <c t="n" s="5" r="L30">
        <v>200000000</v>
      </c>
    </row>
    <row spans="1:14" r="31">
      <c t="s" s="4" r="A31">
        <v>52</v>
      </c>
      <c t="n" s="5" r="C31">
        <v>93229986</v>
      </c>
      <c t="n" s="5" r="E31">
        <v>93229986</v>
      </c>
      <c t="n" s="5" r="H31">
        <v>93229986</v>
      </c>
      <c t="n" s="5" r="J31">
        <v>93229986</v>
      </c>
      <c t="n" s="5" r="L31">
        <v>58269889</v>
      </c>
      <c t="n" s="5" r="N31">
        <v>25875000</v>
      </c>
    </row>
    <row spans="1:14" r="32">
      <c t="s" s="4" r="A32">
        <v>717</v>
      </c>
      <c t="n" s="5" r="J32">
        <v>273</v>
      </c>
    </row>
    <row spans="1:14" r="33">
      <c t="s" s="4" r="A33">
        <v>718</v>
      </c>
      <c t="n" s="7" r="D33">
        <v>200000</v>
      </c>
    </row>
    <row spans="1:14" r="34">
      <c t="s" s="4" r="A34">
        <v>701</v>
      </c>
      <c t="n" s="5" r="E34">
        <v>11500000</v>
      </c>
      <c t="n" s="5" r="F34">
        <v>280025</v>
      </c>
      <c t="n" s="5" r="G34">
        <v>23000000</v>
      </c>
      <c t="n" s="5" r="J34">
        <v>34780025</v>
      </c>
    </row>
    <row spans="1:14" r="35">
      <c t="s" s="4" r="A35">
        <v>702</v>
      </c>
      <c t="n" s="7" r="E35">
        <v>337935</v>
      </c>
      <c t="n" s="7" r="F35">
        <v>7895</v>
      </c>
      <c t="n" s="7" r="G35">
        <v>683727</v>
      </c>
      <c t="n" s="7" r="J35">
        <v>1029557</v>
      </c>
    </row>
    <row spans="1:14" r="36">
      <c t="s" s="4" r="A36">
        <v>719</v>
      </c>
    </row>
    <row spans="1:14" r="37">
      <c t="s" s="3" r="A37">
        <v>694</v>
      </c>
    </row>
    <row spans="1:14" r="38">
      <c t="s" s="4" r="A38">
        <v>701</v>
      </c>
      <c t="n" s="5" r="J38">
        <v>280025</v>
      </c>
    </row>
    <row spans="1:14" r="39">
      <c t="s" s="4" r="A39">
        <v>702</v>
      </c>
      <c t="n" s="7" r="J39">
        <v>7900</v>
      </c>
    </row>
    <row spans="1:14" r="40">
      <c t="s" s="4" r="A40">
        <v>720</v>
      </c>
      <c t="n" s="7" r="C40">
        <v>188600</v>
      </c>
      <c t="n" s="7" r="E40">
        <v>188600</v>
      </c>
      <c t="n" s="7" r="H40">
        <v>188600</v>
      </c>
      <c t="n" s="7" r="J40">
        <v>188600</v>
      </c>
    </row>
    <row spans="1:14" r="41">
      <c t="s" s="4" r="A41">
        <v>721</v>
      </c>
    </row>
    <row spans="1:14" r="42">
      <c t="s" s="3" r="A42">
        <v>694</v>
      </c>
    </row>
    <row spans="1:14" r="43">
      <c t="s" s="4" r="A43">
        <v>52</v>
      </c>
      <c t="n" s="5" r="C43">
        <v>0</v>
      </c>
      <c t="n" s="5" r="E43">
        <v>0</v>
      </c>
      <c t="n" s="5" r="H43">
        <v>0</v>
      </c>
      <c t="n" s="5" r="J43">
        <v>0</v>
      </c>
    </row>
    <row spans="1:14" r="44">
      <c t="s" s="4" r="A44">
        <v>722</v>
      </c>
    </row>
    <row spans="1:14" r="45">
      <c t="s" s="3" r="A45">
        <v>694</v>
      </c>
    </row>
    <row spans="1:14" r="46">
      <c t="s" s="4" r="A46">
        <v>723</v>
      </c>
      <c t="n" s="5" r="C46">
        <v>9999721</v>
      </c>
      <c t="n" s="5" r="E46">
        <v>9999721</v>
      </c>
      <c t="n" s="5" r="H46">
        <v>9999721</v>
      </c>
      <c t="n" s="5" r="J46">
        <v>9999721</v>
      </c>
      <c t="n" s="5" r="M46">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0"/>
    <col customWidth="1" max="2" min="2" width="12"/>
    <col customWidth="1" max="3" min="3" width="36"/>
    <col customWidth="1" max="4" min="4" width="55"/>
    <col customWidth="1" max="5" min="5" width="29"/>
    <col customWidth="1" max="6" min="6" width="39"/>
    <col customWidth="1" max="7" min="7" width="35"/>
    <col customWidth="1" max="8" min="8" width="51"/>
  </cols>
  <sheetData>
    <row spans="1:8" r="1">
      <c t="s" s="1" r="A1">
        <v>83</v>
      </c>
      <c t="s" s="2" r="B1">
        <v>84</v>
      </c>
      <c t="s" s="2" r="C1">
        <v>85</v>
      </c>
      <c t="s" s="2" r="D1">
        <v>86</v>
      </c>
      <c t="s" s="2" r="E1">
        <v>87</v>
      </c>
      <c t="s" s="2" r="F1">
        <v>88</v>
      </c>
      <c t="s" s="2" r="G1">
        <v>89</v>
      </c>
      <c t="s" s="2" r="H1">
        <v>90</v>
      </c>
    </row>
    <row spans="1:8" r="2">
      <c t="s" s="4" r="A2">
        <v>91</v>
      </c>
      <c t="n" s="7" r="B2">
        <v>756750</v>
      </c>
      <c t="n" s="7" r="C2">
        <v>1252986</v>
      </c>
      <c t="n" s="7" r="D2">
        <v>798</v>
      </c>
      <c t="n" s="7" r="E2">
        <v>-536170</v>
      </c>
      <c t="n" s="7" r="F2">
        <v>717909</v>
      </c>
      <c t="n" s="7" r="G2">
        <v>38841</v>
      </c>
      <c t="n" s="7" r="H2">
        <v>295</v>
      </c>
    </row>
    <row spans="1:8" r="3">
      <c t="s" s="4" r="A3">
        <v>92</v>
      </c>
      <c t="n" s="5" r="B3">
        <v>510845</v>
      </c>
      <c t="n" s="5" r="C3">
        <v>510654</v>
      </c>
      <c t="n" s="5" r="F3">
        <v>510845</v>
      </c>
      <c t="n" s="5" r="H3">
        <v>191</v>
      </c>
    </row>
    <row spans="1:8" r="4">
      <c t="s" s="4" r="A4">
        <v>93</v>
      </c>
      <c t="n" s="5" r="B4">
        <v>4027</v>
      </c>
      <c t="n" s="5" r="C4">
        <v>4029</v>
      </c>
      <c t="n" s="5" r="F4">
        <v>4027</v>
      </c>
      <c t="n" s="5" r="H4">
        <v>-2</v>
      </c>
    </row>
    <row spans="1:8" r="5">
      <c t="s" s="4" r="A5">
        <v>94</v>
      </c>
      <c t="n" s="5" r="C5">
        <v>97</v>
      </c>
      <c t="n" s="5" r="E5">
        <v>-97</v>
      </c>
    </row>
    <row spans="1:8" r="6">
      <c t="s" s="4" r="A6">
        <v>95</v>
      </c>
      <c t="n" s="5" r="B6">
        <v>188</v>
      </c>
      <c t="n" s="5" r="C6">
        <v>188</v>
      </c>
      <c t="n" s="5" r="F6">
        <v>188</v>
      </c>
    </row>
    <row spans="1:8" r="7">
      <c t="s" s="4" r="A7">
        <v>96</v>
      </c>
      <c t="n" s="5" r="B7">
        <v>1930</v>
      </c>
      <c t="n" s="5" r="D7">
        <v>1930</v>
      </c>
      <c t="n" s="5" r="F7">
        <v>1930</v>
      </c>
    </row>
    <row spans="1:8" r="8">
      <c t="s" s="4" r="A8">
        <v>69</v>
      </c>
      <c t="n" s="5" r="B8">
        <v>51555</v>
      </c>
      <c t="n" s="5" r="E8">
        <v>46531</v>
      </c>
      <c t="n" s="5" r="F8">
        <v>46531</v>
      </c>
      <c t="n" s="5" r="G8">
        <v>5024</v>
      </c>
    </row>
    <row spans="1:8" r="9">
      <c t="s" s="4" r="A9">
        <v>97</v>
      </c>
      <c t="n" s="5" r="B9">
        <v>-42122</v>
      </c>
      <c t="n" s="5" r="E9">
        <v>-42122</v>
      </c>
      <c t="n" s="5" r="F9">
        <v>-42122</v>
      </c>
    </row>
    <row spans="1:8" r="10">
      <c t="s" s="4" r="A10">
        <v>98</v>
      </c>
      <c t="n" s="5" r="B10">
        <v>-1148</v>
      </c>
      <c t="n" s="5" r="G10">
        <v>-1148</v>
      </c>
    </row>
    <row spans="1:8" r="11">
      <c t="s" s="4" r="A11">
        <v>99</v>
      </c>
      <c t="n" s="5" r="B11">
        <v>1282025</v>
      </c>
      <c t="n" s="5" r="C11">
        <v>1767954</v>
      </c>
      <c t="n" s="5" r="D11">
        <v>2728</v>
      </c>
      <c t="n" s="5" r="E11">
        <v>-531858</v>
      </c>
      <c t="n" s="5" r="F11">
        <v>1239308</v>
      </c>
      <c t="n" s="5" r="G11">
        <v>42717</v>
      </c>
      <c t="n" s="5" r="H11">
        <v>484</v>
      </c>
    </row>
    <row spans="1:8" r="12">
      <c t="s" s="4" r="A12">
        <v>100</v>
      </c>
      <c t="n" s="5" r="B12">
        <v>1500886</v>
      </c>
      <c t="n" s="5" r="C12">
        <v>2027404</v>
      </c>
      <c t="n" s="5" r="D12">
        <v>-15024</v>
      </c>
      <c t="n" s="5" r="E12">
        <v>-547592</v>
      </c>
      <c t="n" s="5" r="F12">
        <v>1465371</v>
      </c>
      <c t="n" s="5" r="G12">
        <v>35515</v>
      </c>
      <c t="n" s="5" r="H12">
        <v>583</v>
      </c>
    </row>
    <row spans="1:8" r="13">
      <c t="s" s="4" r="A13">
        <v>92</v>
      </c>
      <c t="n" s="5" r="B13">
        <v>1029557</v>
      </c>
      <c t="n" s="5" r="C13">
        <v>1029208</v>
      </c>
      <c t="n" s="5" r="F13">
        <v>1029557</v>
      </c>
      <c t="n" s="5" r="H13">
        <v>349</v>
      </c>
    </row>
    <row spans="1:8" r="14">
      <c t="s" s="4" r="A14">
        <v>93</v>
      </c>
      <c t="n" s="5" r="B14">
        <v>6504</v>
      </c>
      <c t="n" s="5" r="C14">
        <v>6504</v>
      </c>
      <c t="n" s="5" r="F14">
        <v>6504</v>
      </c>
    </row>
    <row spans="1:8" r="15">
      <c t="s" s="4" r="A15">
        <v>94</v>
      </c>
      <c t="n" s="5" r="B15">
        <v>7</v>
      </c>
      <c t="n" s="5" r="C15">
        <v>125</v>
      </c>
      <c t="n" s="5" r="E15">
        <v>-118</v>
      </c>
      <c t="n" s="5" r="F15">
        <v>7</v>
      </c>
    </row>
    <row spans="1:8" r="16">
      <c t="s" s="4" r="A16">
        <v>95</v>
      </c>
      <c t="n" s="5" r="B16">
        <v>188</v>
      </c>
      <c t="n" s="5" r="C16">
        <v>188</v>
      </c>
      <c t="n" s="5" r="F16">
        <v>188</v>
      </c>
    </row>
    <row spans="1:8" r="17">
      <c t="s" s="4" r="A17">
        <v>96</v>
      </c>
      <c t="n" s="5" r="B17">
        <v>-4308</v>
      </c>
      <c t="n" s="5" r="D17">
        <v>-4308</v>
      </c>
      <c t="n" s="5" r="F17">
        <v>-4308</v>
      </c>
    </row>
    <row spans="1:8" r="18">
      <c t="s" s="4" r="A18">
        <v>69</v>
      </c>
      <c t="n" s="5" r="B18">
        <v>78512</v>
      </c>
      <c t="n" s="5" r="E18">
        <v>64679</v>
      </c>
      <c t="n" s="5" r="F18">
        <v>64679</v>
      </c>
      <c t="n" s="5" r="G18">
        <v>13833</v>
      </c>
    </row>
    <row spans="1:8" r="19">
      <c t="s" s="4" r="A19">
        <v>97</v>
      </c>
      <c t="n" s="5" r="B19">
        <v>-78874</v>
      </c>
      <c t="n" s="5" r="E19">
        <v>-78874</v>
      </c>
      <c t="n" s="5" r="F19">
        <v>-78874</v>
      </c>
    </row>
    <row spans="1:8" r="20">
      <c t="s" s="4" r="A20">
        <v>98</v>
      </c>
      <c t="n" s="5" r="B20">
        <v>-36985</v>
      </c>
      <c t="n" s="5" r="G20">
        <v>-36985</v>
      </c>
    </row>
    <row spans="1:8" r="21">
      <c t="s" s="4" r="A21">
        <v>101</v>
      </c>
      <c t="n" s="7" r="B21">
        <v>2495487</v>
      </c>
      <c t="n" s="7" r="C21">
        <v>3063429</v>
      </c>
      <c t="n" s="7" r="D21">
        <v>-19332</v>
      </c>
      <c t="n" s="7" r="E21">
        <v>-561905</v>
      </c>
      <c t="n" s="7" r="F21">
        <v>2483124</v>
      </c>
      <c t="n" s="7" r="G21">
        <v>12363</v>
      </c>
      <c t="n" s="7" r="H21">
        <v>9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724</v>
      </c>
      <c t="s" s="2" r="B1">
        <v>611</v>
      </c>
      <c t="s" s="2" r="E1">
        <v>1</v>
      </c>
    </row>
    <row spans="1:6" r="2">
      <c t="s" s="2" r="B2">
        <v>2</v>
      </c>
      <c t="s" s="2" r="C2">
        <v>690</v>
      </c>
      <c t="s" s="2" r="D2">
        <v>691</v>
      </c>
      <c t="s" s="2" r="E2">
        <v>2</v>
      </c>
      <c t="s" s="2" r="F2">
        <v>56</v>
      </c>
    </row>
    <row spans="1:6" r="3">
      <c t="s" s="4" r="A3">
        <v>725</v>
      </c>
      <c t="n" s="5" r="C3">
        <v>280025</v>
      </c>
      <c t="n" s="5" r="E3">
        <v>34780298</v>
      </c>
      <c t="n" s="5" r="F3">
        <v>18975001</v>
      </c>
    </row>
    <row spans="1:6" r="4">
      <c t="s" s="4" r="A4">
        <v>726</v>
      </c>
      <c t="n" s="7" r="C4">
        <v>7900</v>
      </c>
      <c t="n" s="7" r="E4">
        <v>1029557</v>
      </c>
      <c t="n" s="7" r="F4">
        <v>510845</v>
      </c>
    </row>
    <row spans="1:6" r="5">
      <c t="s" s="4" r="A5">
        <v>47</v>
      </c>
    </row>
    <row spans="1:6" r="6">
      <c t="s" s="4" r="A6">
        <v>725</v>
      </c>
      <c t="n" s="5" r="B6">
        <v>11500000</v>
      </c>
      <c t="n" s="5" r="C6">
        <v>280025</v>
      </c>
      <c t="n" s="5" r="D6">
        <v>23000000</v>
      </c>
      <c t="n" s="5" r="E6">
        <v>34780025</v>
      </c>
    </row>
    <row spans="1:6" r="7">
      <c t="s" s="4" r="A7">
        <v>727</v>
      </c>
      <c t="n" s="8" r="B7">
        <v>29.42</v>
      </c>
      <c t="n" s="8" r="C7">
        <v>29.97</v>
      </c>
      <c t="n" s="8" r="D7">
        <v>29.75</v>
      </c>
      <c t="n" s="8" r="E7">
        <v>29.64</v>
      </c>
    </row>
    <row spans="1:6" r="8">
      <c t="s" s="4" r="A8">
        <v>726</v>
      </c>
      <c t="n" s="7" r="B8">
        <v>337935</v>
      </c>
      <c t="n" s="7" r="C8">
        <v>7895</v>
      </c>
      <c t="n" s="7" r="D8">
        <v>683727</v>
      </c>
      <c t="n" s="7" r="E8">
        <v>1029557</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28</v>
      </c>
      <c t="s" s="2" r="B1">
        <v>611</v>
      </c>
      <c t="s" s="2" r="C1">
        <v>1</v>
      </c>
    </row>
    <row spans="1:4" r="2">
      <c t="s" s="2" r="B2">
        <v>690</v>
      </c>
      <c t="s" s="2" r="C2">
        <v>2</v>
      </c>
      <c t="s" s="2" r="D2">
        <v>56</v>
      </c>
    </row>
    <row spans="1:4" r="3">
      <c t="s" s="3" r="A3">
        <v>161</v>
      </c>
    </row>
    <row spans="1:4" r="4">
      <c t="s" s="4" r="A4">
        <v>725</v>
      </c>
      <c t="n" s="5" r="B4">
        <v>280025</v>
      </c>
      <c t="n" s="5" r="C4">
        <v>34780298</v>
      </c>
      <c t="n" s="5" r="D4">
        <v>18975001</v>
      </c>
    </row>
    <row spans="1:4" r="5">
      <c t="s" s="4" r="A5">
        <v>729</v>
      </c>
      <c t="n" s="8" r="B5">
        <v>29.97</v>
      </c>
    </row>
    <row spans="1:4" r="6">
      <c t="s" s="4" r="A6">
        <v>726</v>
      </c>
      <c t="n" s="7" r="B6">
        <v>7900</v>
      </c>
      <c t="n" s="7" r="C6">
        <v>1029557</v>
      </c>
      <c t="n" s="7" r="D6">
        <v>51084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30</v>
      </c>
      <c t="s" s="2" r="B1">
        <v>611</v>
      </c>
      <c t="s" s="2" r="C1">
        <v>1</v>
      </c>
    </row>
    <row spans="1:4" r="2">
      <c t="s" s="2" r="B2">
        <v>690</v>
      </c>
      <c t="s" s="2" r="C2">
        <v>2</v>
      </c>
      <c t="s" s="2" r="D2">
        <v>56</v>
      </c>
    </row>
    <row spans="1:4" r="3">
      <c t="s" s="3" r="A3">
        <v>161</v>
      </c>
    </row>
    <row spans="1:4" r="4">
      <c t="s" s="4" r="A4">
        <v>731</v>
      </c>
      <c t="n" s="5" r="C4">
        <v>58388808</v>
      </c>
      <c t="n" s="5" r="D4">
        <v>29602884</v>
      </c>
    </row>
    <row spans="1:4" r="5">
      <c t="s" s="4" r="A5">
        <v>732</v>
      </c>
      <c t="n" s="5" r="B5">
        <v>280025</v>
      </c>
      <c t="n" s="5" r="C5">
        <v>34780298</v>
      </c>
      <c t="n" s="5" r="D5">
        <v>18975001</v>
      </c>
    </row>
    <row spans="1:4" r="6">
      <c t="s" s="4" r="A6">
        <v>733</v>
      </c>
      <c t="n" s="5" r="C6">
        <v>179799</v>
      </c>
    </row>
    <row spans="1:4" r="7">
      <c t="s" s="4" r="A7">
        <v>734</v>
      </c>
      <c t="n" s="5" r="C7">
        <v>10665</v>
      </c>
      <c t="n" s="5" r="D7">
        <v>10009</v>
      </c>
    </row>
    <row spans="1:4" r="8">
      <c t="s" s="4" r="A8">
        <v>735</v>
      </c>
      <c t="n" s="5" r="C8">
        <v>93359570</v>
      </c>
      <c t="n" s="5" r="D8">
        <v>4858789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6</v>
      </c>
      <c t="s" s="2" r="B1">
        <v>2</v>
      </c>
      <c t="s" s="2" r="C1">
        <v>56</v>
      </c>
    </row>
    <row spans="1:3" r="2">
      <c t="s" s="3" r="A2">
        <v>161</v>
      </c>
    </row>
    <row spans="1:3" r="3">
      <c t="s" s="4" r="A3">
        <v>737</v>
      </c>
      <c t="n" s="5" r="B3">
        <v>129584</v>
      </c>
      <c t="n" s="5" r="C3">
        <v>1061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8</v>
      </c>
      <c t="s" s="2" r="B1">
        <v>55</v>
      </c>
      <c t="s" s="2" r="D1">
        <v>1</v>
      </c>
    </row>
    <row spans="1:5" r="2">
      <c t="s" s="2" r="B2">
        <v>2</v>
      </c>
      <c t="s" s="2" r="C2">
        <v>56</v>
      </c>
      <c t="s" s="2" r="D2">
        <v>2</v>
      </c>
      <c t="s" s="2" r="E2">
        <v>56</v>
      </c>
    </row>
    <row spans="1:5" r="3">
      <c t="s" s="3" r="A3">
        <v>739</v>
      </c>
    </row>
    <row spans="1:5" r="4">
      <c t="s" s="4" r="A4">
        <v>69</v>
      </c>
      <c t="n" s="7" r="B4">
        <v>29284</v>
      </c>
      <c t="n" s="7" r="C4">
        <v>33466</v>
      </c>
      <c t="n" s="7" r="D4">
        <v>64679</v>
      </c>
      <c t="n" s="7" r="E4">
        <v>46531</v>
      </c>
    </row>
    <row spans="1:5" r="5">
      <c t="s" s="4" r="A5">
        <v>740</v>
      </c>
      <c t="n" s="5" r="B5">
        <v>80940535</v>
      </c>
      <c t="n" s="5" r="C5">
        <v>47977813</v>
      </c>
      <c t="n" s="5" r="D5">
        <v>69820061</v>
      </c>
      <c t="n" s="5" r="E5">
        <v>43000242</v>
      </c>
    </row>
    <row spans="1:5" r="6">
      <c t="s" s="4" r="A6">
        <v>741</v>
      </c>
      <c t="n" s="8" r="B6">
        <v>0.36</v>
      </c>
      <c t="n" s="8" r="C6">
        <v>0.7</v>
      </c>
      <c t="n" s="8" r="D6">
        <v>0.93</v>
      </c>
      <c t="n" s="8" r="E6">
        <v>1.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742</v>
      </c>
      <c t="s" s="2" r="B1">
        <v>55</v>
      </c>
      <c t="s" s="2" r="D1">
        <v>1</v>
      </c>
    </row>
    <row spans="1:6" r="2">
      <c t="s" s="2" r="B2">
        <v>2</v>
      </c>
      <c t="s" s="2" r="C2">
        <v>56</v>
      </c>
      <c t="s" s="2" r="D2">
        <v>2</v>
      </c>
      <c t="s" s="2" r="E2">
        <v>56</v>
      </c>
      <c t="s" s="2" r="F2">
        <v>25</v>
      </c>
    </row>
    <row spans="1:6" r="3">
      <c t="s" s="3" r="A3">
        <v>743</v>
      </c>
    </row>
    <row spans="1:6" r="4">
      <c t="s" s="4" r="A4">
        <v>744</v>
      </c>
      <c t="s" s="4" r="D4">
        <v>745</v>
      </c>
    </row>
    <row spans="1:6" r="5">
      <c t="s" s="4" r="A5">
        <v>746</v>
      </c>
      <c t="s" s="4" r="D5">
        <v>402</v>
      </c>
    </row>
    <row spans="1:6" r="6">
      <c t="s" s="4" r="A6">
        <v>747</v>
      </c>
      <c t="s" s="4" r="D6">
        <v>375</v>
      </c>
    </row>
    <row spans="1:6" r="7">
      <c t="s" s="4" r="A7">
        <v>748</v>
      </c>
      <c t="s" s="4" r="D7">
        <v>749</v>
      </c>
    </row>
    <row spans="1:6" r="8">
      <c t="s" s="4" r="A8">
        <v>750</v>
      </c>
      <c t="n" s="7" r="B8">
        <v>8051000</v>
      </c>
      <c t="n" s="7" r="C8">
        <v>4410000</v>
      </c>
      <c t="n" s="7" r="D8">
        <v>14721000</v>
      </c>
      <c t="n" s="7" r="E8">
        <v>7807000</v>
      </c>
    </row>
    <row spans="1:6" r="9">
      <c t="s" s="4" r="A9">
        <v>751</v>
      </c>
    </row>
    <row spans="1:6" r="10">
      <c t="s" s="3" r="A10">
        <v>743</v>
      </c>
    </row>
    <row spans="1:6" r="11">
      <c t="s" s="4" r="A11">
        <v>750</v>
      </c>
      <c t="n" s="5" r="D11">
        <v>13500000</v>
      </c>
      <c t="n" s="5" r="E11">
        <v>7800000</v>
      </c>
    </row>
    <row spans="1:6" r="12">
      <c t="s" s="4" r="A12">
        <v>752</v>
      </c>
      <c t="n" s="7" r="D12">
        <v>1200000</v>
      </c>
      <c t="n" s="7" r="E12">
        <v>0</v>
      </c>
    </row>
    <row spans="1:6" r="13">
      <c t="s" s="4" r="A13">
        <v>753</v>
      </c>
    </row>
    <row spans="1:6" r="14">
      <c t="s" s="3" r="A14">
        <v>743</v>
      </c>
    </row>
    <row spans="1:6" r="15">
      <c t="s" s="4" r="A15">
        <v>754</v>
      </c>
      <c t="s" s="4" r="B15">
        <v>755</v>
      </c>
      <c t="s" s="4" r="D15">
        <v>755</v>
      </c>
    </row>
    <row spans="1:6" r="16">
      <c t="s" s="4" r="A16">
        <v>756</v>
      </c>
      <c t="s" s="4" r="B16">
        <v>528</v>
      </c>
      <c t="s" s="4" r="D16">
        <v>528</v>
      </c>
    </row>
    <row spans="1:6" r="17">
      <c t="s" s="4" r="A17">
        <v>757</v>
      </c>
      <c t="s" s="4" r="D17">
        <v>528</v>
      </c>
    </row>
    <row spans="1:6" r="18">
      <c t="s" s="4" r="A18">
        <v>431</v>
      </c>
      <c t="s" s="4" r="B18">
        <v>758</v>
      </c>
      <c t="s" s="4" r="D18">
        <v>758</v>
      </c>
    </row>
    <row spans="1:6" r="19">
      <c t="s" s="4" r="A19">
        <v>759</v>
      </c>
      <c t="s" s="4" r="B19">
        <v>760</v>
      </c>
      <c t="s" s="4" r="D19">
        <v>760</v>
      </c>
    </row>
    <row spans="1:6" r="20">
      <c t="s" s="4" r="A20">
        <v>761</v>
      </c>
      <c t="s" s="4" r="D20">
        <v>762</v>
      </c>
    </row>
    <row spans="1:6" r="21">
      <c t="s" s="4" r="A21">
        <v>763</v>
      </c>
      <c t="n" s="7" r="B21">
        <v>1200000</v>
      </c>
      <c t="n" s="7" r="D21">
        <v>1200000</v>
      </c>
      <c t="n" s="7" r="F21">
        <v>28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4</v>
      </c>
      <c t="s" s="2" r="B1">
        <v>55</v>
      </c>
      <c t="s" s="2" r="D1">
        <v>1</v>
      </c>
    </row>
    <row spans="1:5" r="2">
      <c t="s" s="2" r="B2">
        <v>2</v>
      </c>
      <c t="s" s="2" r="C2">
        <v>56</v>
      </c>
      <c t="s" s="2" r="D2">
        <v>2</v>
      </c>
      <c t="s" s="2" r="E2">
        <v>56</v>
      </c>
    </row>
    <row spans="1:5" r="3">
      <c t="s" s="3" r="A3">
        <v>743</v>
      </c>
    </row>
    <row spans="1:5" r="4">
      <c t="s" s="4" r="A4">
        <v>765</v>
      </c>
      <c t="n" s="7" r="B4">
        <v>777</v>
      </c>
      <c t="n" s="7" r="C4">
        <v>648</v>
      </c>
      <c t="n" s="7" r="D4">
        <v>1476</v>
      </c>
      <c t="n" s="7" r="E4">
        <v>1098</v>
      </c>
    </row>
    <row spans="1:5" r="5">
      <c t="s" s="4" r="A5">
        <v>766</v>
      </c>
      <c t="n" s="5" r="B5">
        <v>554</v>
      </c>
      <c t="n" s="5" r="C5">
        <v>469</v>
      </c>
      <c t="n" s="5" r="D5">
        <v>1112</v>
      </c>
      <c t="n" s="5" r="E5">
        <v>1031</v>
      </c>
    </row>
    <row spans="1:5" r="6">
      <c t="s" s="4" r="A6">
        <v>767</v>
      </c>
      <c t="n" s="5" r="B6">
        <v>10344</v>
      </c>
      <c t="n" s="5" r="C6">
        <v>1117</v>
      </c>
      <c t="n" s="5" r="D6">
        <v>11801</v>
      </c>
      <c t="n" s="5" r="E6">
        <v>2129</v>
      </c>
    </row>
    <row spans="1:5" r="7">
      <c t="s" s="3" r="A7">
        <v>768</v>
      </c>
    </row>
    <row spans="1:5" r="8">
      <c t="s" s="4" r="A8">
        <v>93</v>
      </c>
      <c t="n" s="5" r="B8">
        <v>3303</v>
      </c>
      <c t="n" s="5" r="C8">
        <v>2289</v>
      </c>
      <c t="n" s="5" r="D8">
        <v>6506</v>
      </c>
      <c t="n" s="5" r="E8">
        <v>4029</v>
      </c>
    </row>
    <row spans="1:5" r="9">
      <c t="s" s="4" r="A9">
        <v>767</v>
      </c>
      <c t="n" s="5" r="B9">
        <v>5249</v>
      </c>
      <c t="n" s="5" r="C9">
        <v>13989</v>
      </c>
      <c t="n" s="5" r="D9">
        <v>11353</v>
      </c>
      <c t="n" s="5" r="E9">
        <v>15959</v>
      </c>
    </row>
    <row spans="1:5" r="10">
      <c t="s" s="4" r="A10">
        <v>769</v>
      </c>
      <c t="n" s="5" r="B10">
        <v>15698</v>
      </c>
      <c t="n" s="5" r="C10">
        <v>15356</v>
      </c>
      <c t="n" s="5" r="D10">
        <v>23359</v>
      </c>
      <c t="n" s="5" r="E10">
        <v>18554</v>
      </c>
    </row>
    <row spans="1:5" r="11">
      <c t="s" s="4" r="A11">
        <v>770</v>
      </c>
      <c t="n" s="5" r="B11">
        <v>15698</v>
      </c>
      <c t="n" s="5" r="C11">
        <v>15356</v>
      </c>
      <c t="n" s="5" r="D11">
        <v>23359</v>
      </c>
      <c t="n" s="5" r="E11">
        <v>18554</v>
      </c>
    </row>
    <row spans="1:5" r="12">
      <c t="s" s="4" r="A12">
        <v>771</v>
      </c>
    </row>
    <row spans="1:5" r="13">
      <c t="s" s="3" r="A13">
        <v>768</v>
      </c>
    </row>
    <row spans="1:5" r="14">
      <c t="s" s="4" r="A14">
        <v>772</v>
      </c>
      <c t="n" s="5" r="B14">
        <v>94</v>
      </c>
      <c t="n" s="5" r="C14">
        <v>94</v>
      </c>
      <c t="n" s="5" r="D14">
        <v>188</v>
      </c>
      <c t="n" s="5" r="E14">
        <v>188</v>
      </c>
    </row>
    <row spans="1:5" r="15">
      <c t="s" s="4" r="A15">
        <v>773</v>
      </c>
    </row>
    <row spans="1:5" r="16">
      <c t="s" s="3" r="A16">
        <v>768</v>
      </c>
    </row>
    <row spans="1:5" r="17">
      <c t="s" s="4" r="A17">
        <v>774</v>
      </c>
      <c t="n" s="5" r="B17">
        <v>1024</v>
      </c>
      <c t="n" s="5" r="C17">
        <v>416</v>
      </c>
      <c t="n" s="5" r="D17">
        <v>2054</v>
      </c>
      <c t="n" s="5" r="E17">
        <v>552</v>
      </c>
    </row>
    <row spans="1:5" r="18">
      <c t="s" s="4" r="A18">
        <v>775</v>
      </c>
    </row>
    <row spans="1:5" r="19">
      <c t="s" s="3" r="A19">
        <v>768</v>
      </c>
    </row>
    <row spans="1:5" r="20">
      <c t="s" s="4" r="A20">
        <v>769</v>
      </c>
      <c t="n" s="5" r="B20">
        <v>15593</v>
      </c>
      <c t="n" s="5" r="C20">
        <v>15106</v>
      </c>
      <c t="n" s="5" r="D20">
        <v>23154</v>
      </c>
      <c t="n" s="5" r="E20">
        <v>18088</v>
      </c>
    </row>
    <row spans="1:5" r="21">
      <c t="s" s="4" r="A21">
        <v>770</v>
      </c>
      <c t="n" s="5" r="B21">
        <v>15593</v>
      </c>
      <c t="n" s="5" r="C21">
        <v>15106</v>
      </c>
      <c t="n" s="5" r="D21">
        <v>23154</v>
      </c>
      <c t="n" s="5" r="E21">
        <v>18088</v>
      </c>
    </row>
    <row spans="1:5" r="22">
      <c t="s" s="4" r="A22">
        <v>776</v>
      </c>
    </row>
    <row spans="1:5" r="23">
      <c t="s" s="3" r="A23">
        <v>768</v>
      </c>
    </row>
    <row spans="1:5" r="24">
      <c t="s" s="4" r="A24">
        <v>769</v>
      </c>
      <c t="n" s="5" r="B24">
        <v>105</v>
      </c>
      <c t="n" s="5" r="C24">
        <v>250</v>
      </c>
      <c t="n" s="5" r="D24">
        <v>205</v>
      </c>
      <c t="n" s="5" r="E24">
        <v>466</v>
      </c>
    </row>
    <row spans="1:5" r="25">
      <c t="s" s="4" r="A25">
        <v>770</v>
      </c>
      <c t="n" s="5" r="B25">
        <v>105</v>
      </c>
      <c t="n" s="5" r="C25">
        <v>250</v>
      </c>
      <c t="n" s="5" r="D25">
        <v>205</v>
      </c>
      <c t="n" s="5" r="E25">
        <v>466</v>
      </c>
    </row>
    <row spans="1:5" r="26">
      <c t="s" s="4" r="A26">
        <v>437</v>
      </c>
    </row>
    <row spans="1:5" r="27">
      <c t="s" s="3" r="A27">
        <v>743</v>
      </c>
    </row>
    <row spans="1:5" r="28">
      <c t="s" s="4" r="A28">
        <v>777</v>
      </c>
      <c t="n" s="5" r="B28">
        <v>9013</v>
      </c>
      <c t="n" s="5" r="D28">
        <v>9213</v>
      </c>
    </row>
    <row spans="1:5" r="29">
      <c t="s" s="4" r="A29">
        <v>778</v>
      </c>
    </row>
    <row spans="1:5" r="30">
      <c t="s" s="3" r="A30">
        <v>768</v>
      </c>
    </row>
    <row spans="1:5" r="31">
      <c t="s" s="4" r="A31">
        <v>774</v>
      </c>
      <c t="n" s="7" r="B31">
        <v>828</v>
      </c>
      <c t="n" s="7" r="C31">
        <v>11190</v>
      </c>
      <c t="n" s="7" r="D31">
        <v>2605</v>
      </c>
      <c t="n" s="7" r="E31">
        <v>1119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779</v>
      </c>
      <c t="s" s="2" r="B1">
        <v>55</v>
      </c>
      <c t="s" s="2" r="D1">
        <v>1</v>
      </c>
    </row>
    <row spans="1:7" r="2">
      <c t="s" s="2" r="B2">
        <v>2</v>
      </c>
      <c t="s" s="2" r="C2">
        <v>56</v>
      </c>
      <c t="s" s="2" r="D2">
        <v>2</v>
      </c>
      <c t="s" s="2" r="E2">
        <v>56</v>
      </c>
      <c t="s" s="2" r="F2">
        <v>25</v>
      </c>
      <c t="s" s="2" r="G2">
        <v>693</v>
      </c>
    </row>
    <row spans="1:7" r="3">
      <c t="s" s="3" r="A3">
        <v>780</v>
      </c>
    </row>
    <row spans="1:7" r="4">
      <c t="s" s="4" r="A4">
        <v>781</v>
      </c>
      <c t="s" s="4" r="D4">
        <v>782</v>
      </c>
    </row>
    <row spans="1:7" r="5">
      <c t="s" s="4" r="A5">
        <v>783</v>
      </c>
      <c t="s" s="4" r="D5">
        <v>359</v>
      </c>
    </row>
    <row spans="1:7" r="6">
      <c t="s" s="4" r="A6">
        <v>784</v>
      </c>
      <c t="s" s="4" r="D6">
        <v>387</v>
      </c>
    </row>
    <row spans="1:7" r="7">
      <c t="s" s="4" r="A7">
        <v>785</v>
      </c>
      <c t="n" s="7" r="B7">
        <v>105000</v>
      </c>
      <c t="n" s="7" r="C7">
        <v>-2000</v>
      </c>
      <c t="n" s="7" r="D7">
        <v>350000</v>
      </c>
      <c t="n" s="7" r="E7">
        <v>530000</v>
      </c>
    </row>
    <row spans="1:7" r="8">
      <c t="s" s="4" r="A8">
        <v>786</v>
      </c>
      <c t="n" s="5" r="B8">
        <v>0</v>
      </c>
      <c t="n" s="5" r="D8">
        <v>0</v>
      </c>
      <c t="n" s="7" r="F8">
        <v>0</v>
      </c>
    </row>
    <row spans="1:7" r="9">
      <c t="s" s="4" r="A9">
        <v>787</v>
      </c>
      <c t="n" s="5" r="B9">
        <v>0</v>
      </c>
      <c t="n" s="7" r="D9">
        <v>0</v>
      </c>
      <c t="n" s="5" r="F9">
        <v>0</v>
      </c>
    </row>
    <row spans="1:7" r="10">
      <c t="s" s="4" r="A10">
        <v>788</v>
      </c>
      <c t="n" s="5" r="F10">
        <v>159000000</v>
      </c>
    </row>
    <row spans="1:7" r="11">
      <c t="s" s="4" r="A11">
        <v>789</v>
      </c>
      <c t="n" s="7" r="F11">
        <v>32000000</v>
      </c>
    </row>
    <row spans="1:7" r="12">
      <c t="s" s="4" r="A12">
        <v>790</v>
      </c>
      <c t="s" s="4" r="D12">
        <v>791</v>
      </c>
    </row>
    <row spans="1:7" r="13">
      <c t="s" s="4" r="A13">
        <v>792</v>
      </c>
    </row>
    <row spans="1:7" r="14">
      <c t="s" s="3" r="A14">
        <v>780</v>
      </c>
    </row>
    <row spans="1:7" r="15">
      <c t="s" s="4" r="A15">
        <v>789</v>
      </c>
      <c t="n" s="5" r="B15">
        <v>31400000</v>
      </c>
      <c t="n" s="7" r="D15">
        <v>31400000</v>
      </c>
    </row>
    <row spans="1:7" r="16">
      <c t="s" s="4" r="A16">
        <v>793</v>
      </c>
    </row>
    <row spans="1:7" r="17">
      <c t="s" s="3" r="A17">
        <v>780</v>
      </c>
    </row>
    <row spans="1:7" r="18">
      <c t="s" s="4" r="A18">
        <v>789</v>
      </c>
      <c t="n" s="5" r="B18">
        <v>602000</v>
      </c>
      <c t="n" s="5" r="D18">
        <v>602000</v>
      </c>
    </row>
    <row spans="1:7" r="19">
      <c t="s" s="4" r="A19">
        <v>794</v>
      </c>
    </row>
    <row spans="1:7" r="20">
      <c t="s" s="3" r="A20">
        <v>780</v>
      </c>
    </row>
    <row spans="1:7" r="21">
      <c t="s" s="4" r="A21">
        <v>795</v>
      </c>
      <c t="n" s="7" r="B21">
        <v>2000000</v>
      </c>
      <c t="n" s="7" r="D21">
        <v>2000000</v>
      </c>
    </row>
    <row spans="1:7" r="22">
      <c t="s" s="4" r="A22">
        <v>47</v>
      </c>
    </row>
    <row spans="1:7" r="23">
      <c t="s" s="3" r="A23">
        <v>780</v>
      </c>
    </row>
    <row spans="1:7" r="24">
      <c t="s" s="4" r="A24">
        <v>52</v>
      </c>
      <c t="n" s="5" r="B24">
        <v>93229986</v>
      </c>
      <c t="n" s="5" r="D24">
        <v>93229986</v>
      </c>
      <c t="n" s="5" r="F24">
        <v>58269889</v>
      </c>
      <c t="n" s="5" r="G24">
        <v>25875000</v>
      </c>
    </row>
    <row spans="1:7" r="25">
      <c t="s" s="4" r="A25">
        <v>796</v>
      </c>
    </row>
    <row spans="1:7" r="26">
      <c t="s" s="3" r="A26">
        <v>780</v>
      </c>
    </row>
    <row spans="1:7" r="27">
      <c t="s" s="4" r="A27">
        <v>797</v>
      </c>
      <c t="n" s="5" r="D27">
        <v>2011</v>
      </c>
    </row>
    <row spans="1:7" r="28">
      <c t="s" s="4" r="A28">
        <v>798</v>
      </c>
    </row>
    <row spans="1:7" r="29">
      <c t="s" s="3" r="A29">
        <v>780</v>
      </c>
    </row>
    <row spans="1:7" r="30">
      <c t="s" s="4" r="A30">
        <v>797</v>
      </c>
      <c t="n" s="5" r="D30">
        <v>20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0"/>
  </cols>
  <sheetData>
    <row spans="1:4" r="1">
      <c t="s" s="1" r="A1">
        <v>799</v>
      </c>
      <c t="s" s="2" r="B1">
        <v>800</v>
      </c>
      <c t="s" s="2" r="C1">
        <v>800</v>
      </c>
      <c t="s" s="2" r="D1">
        <v>801</v>
      </c>
    </row>
    <row spans="1:4" r="2">
      <c t="s" s="3" r="A2">
        <v>802</v>
      </c>
    </row>
    <row spans="1:4" r="3">
      <c t="s" s="4" r="A3">
        <v>803</v>
      </c>
      <c t="n" s="5" r="B3">
        <v>5</v>
      </c>
      <c t="n" s="5" r="C3">
        <v>5</v>
      </c>
    </row>
    <row spans="1:4" r="4">
      <c t="s" s="4" r="A4">
        <v>733</v>
      </c>
      <c t="n" s="5" r="C4">
        <v>179799</v>
      </c>
    </row>
    <row spans="1:4" r="5">
      <c t="s" s="4" r="A5">
        <v>804</v>
      </c>
    </row>
    <row spans="1:4" r="6">
      <c t="s" s="3" r="A6">
        <v>802</v>
      </c>
    </row>
    <row spans="1:4" r="7">
      <c t="s" s="4" r="A7">
        <v>733</v>
      </c>
      <c t="n" s="5" r="C7">
        <v>190674</v>
      </c>
    </row>
    <row spans="1:4" r="8">
      <c t="s" s="4" r="A8">
        <v>805</v>
      </c>
      <c t="s" s="4" r="C8">
        <v>806</v>
      </c>
    </row>
    <row spans="1:4" r="9">
      <c t="s" s="4" r="A9">
        <v>807</v>
      </c>
      <c t="n" s="5" r="B9">
        <v>869948</v>
      </c>
      <c t="n" s="5" r="C9">
        <v>869948</v>
      </c>
      <c t="n" s="5" r="D9">
        <v>919719</v>
      </c>
    </row>
    <row spans="1:4" r="10">
      <c t="s" s="4" r="A10">
        <v>808</v>
      </c>
      <c t="n" s="9" r="B10">
        <v>24.2</v>
      </c>
      <c t="n" s="9" r="C10">
        <v>24.2</v>
      </c>
    </row>
    <row spans="1:4" r="11">
      <c t="s" s="4" r="A11">
        <v>809</v>
      </c>
      <c t="s" s="4" r="B11">
        <v>663</v>
      </c>
    </row>
    <row spans="1:4" r="12">
      <c t="s" s="4" r="A12">
        <v>810</v>
      </c>
    </row>
    <row spans="1:4" r="13">
      <c t="s" s="3" r="A13">
        <v>802</v>
      </c>
    </row>
    <row spans="1:4" r="14">
      <c t="s" s="4" r="A14">
        <v>807</v>
      </c>
      <c t="n" s="5" r="B14">
        <v>227761</v>
      </c>
      <c t="n" s="5" r="C14">
        <v>227761</v>
      </c>
    </row>
    <row spans="1:4" r="15">
      <c t="s" s="4" r="A15">
        <v>811</v>
      </c>
    </row>
    <row spans="1:4" r="16">
      <c t="s" s="3" r="A16">
        <v>802</v>
      </c>
    </row>
    <row spans="1:4" r="17">
      <c t="s" s="4" r="A17">
        <v>807</v>
      </c>
      <c t="n" s="5" r="B17">
        <v>416339</v>
      </c>
      <c t="n" s="5" r="C17">
        <v>416339</v>
      </c>
    </row>
    <row spans="1:4" r="18">
      <c t="s" s="4" r="A18">
        <v>812</v>
      </c>
    </row>
    <row spans="1:4" r="19">
      <c t="s" s="3" r="A19">
        <v>802</v>
      </c>
    </row>
    <row spans="1:4" r="20">
      <c t="s" s="4" r="A20">
        <v>807</v>
      </c>
      <c t="n" s="5" r="B20">
        <v>225598</v>
      </c>
      <c t="n" s="5" r="C20">
        <v>225598</v>
      </c>
    </row>
    <row spans="1:4" r="21">
      <c t="s" s="4" r="A21">
        <v>813</v>
      </c>
    </row>
    <row spans="1:4" r="22">
      <c t="s" s="3" r="A22">
        <v>802</v>
      </c>
    </row>
    <row spans="1:4" r="23">
      <c t="s" s="4" r="A23">
        <v>814</v>
      </c>
      <c t="n" s="5" r="B23">
        <v>748855</v>
      </c>
      <c t="n" s="5" r="C23">
        <v>748855</v>
      </c>
    </row>
    <row spans="1:4" r="24">
      <c t="s" s="4" r="A24">
        <v>815</v>
      </c>
    </row>
    <row spans="1:4" r="25">
      <c t="s" s="3" r="A25">
        <v>802</v>
      </c>
    </row>
    <row spans="1:4" r="26">
      <c t="s" s="4" r="A26">
        <v>814</v>
      </c>
      <c t="n" s="5" r="B26">
        <v>2160106</v>
      </c>
      <c t="n" s="5" r="C26">
        <v>2160106</v>
      </c>
    </row>
    <row spans="1:4" r="27">
      <c t="s" s="4" r="A27">
        <v>816</v>
      </c>
    </row>
    <row spans="1:4" r="28">
      <c t="s" s="3" r="A28">
        <v>802</v>
      </c>
    </row>
    <row spans="1:4" r="29">
      <c t="s" s="4" r="A29">
        <v>814</v>
      </c>
      <c t="n" s="5" r="B29">
        <v>0</v>
      </c>
      <c t="n" s="5" r="C29">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s="1" r="A1">
        <v>817</v>
      </c>
      <c t="s" s="2" r="B1">
        <v>84</v>
      </c>
    </row>
    <row spans="1:2" r="2">
      <c t="s" s="3" r="A2">
        <v>802</v>
      </c>
    </row>
    <row spans="1:2" r="3">
      <c t="s" s="4" r="A3">
        <v>818</v>
      </c>
      <c t="n" s="5" r="B3">
        <v>919719</v>
      </c>
    </row>
    <row spans="1:2" r="4">
      <c t="s" s="4" r="A4">
        <v>819</v>
      </c>
      <c t="n" s="5" r="B4">
        <v>190674</v>
      </c>
    </row>
    <row spans="1:2" r="5">
      <c t="s" s="4" r="A5">
        <v>820</v>
      </c>
      <c t="n" s="5" r="B5">
        <v>-229570</v>
      </c>
    </row>
    <row spans="1:2" r="6">
      <c t="s" s="4" r="A6">
        <v>821</v>
      </c>
      <c t="n" s="5" r="B6">
        <v>-10875</v>
      </c>
    </row>
    <row spans="1:2" r="7">
      <c t="s" s="4" r="A7">
        <v>822</v>
      </c>
      <c t="n" s="5" r="B7">
        <v>869948</v>
      </c>
    </row>
    <row spans="1:2" r="8">
      <c t="s" s="4" r="A8">
        <v>823</v>
      </c>
      <c t="n" s="8" r="B8">
        <v>26.86</v>
      </c>
    </row>
    <row spans="1:2" r="9">
      <c t="s" s="4" r="A9">
        <v>824</v>
      </c>
      <c t="n" s="14" r="B9">
        <v>29.39</v>
      </c>
    </row>
    <row spans="1:2" r="10">
      <c t="s" s="4" r="A10">
        <v>825</v>
      </c>
      <c t="n" s="14" r="B10">
        <v>26.95</v>
      </c>
    </row>
    <row spans="1:2" r="11">
      <c t="s" s="4" r="A11">
        <v>826</v>
      </c>
      <c t="n" s="14" r="B11">
        <v>28.02</v>
      </c>
    </row>
    <row spans="1:2" r="12">
      <c t="s" s="4" r="A12">
        <v>827</v>
      </c>
      <c t="n" s="8" r="B12">
        <v>27.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56</v>
      </c>
    </row>
    <row spans="1:3" r="3">
      <c t="s" s="3" r="A3">
        <v>103</v>
      </c>
    </row>
    <row spans="1:3" r="4">
      <c t="s" s="4" r="A4">
        <v>69</v>
      </c>
      <c t="n" s="7" r="B4">
        <v>78512</v>
      </c>
      <c t="n" s="7" r="C4">
        <v>51555</v>
      </c>
    </row>
    <row spans="1:3" r="5">
      <c t="s" s="3" r="A5">
        <v>104</v>
      </c>
    </row>
    <row spans="1:3" r="6">
      <c t="s" s="4" r="A6">
        <v>65</v>
      </c>
      <c t="n" s="5" r="B6">
        <v>-22190</v>
      </c>
      <c t="n" s="5" r="C6">
        <v>-5824</v>
      </c>
    </row>
    <row spans="1:3" r="7">
      <c t="s" s="4" r="A7">
        <v>66</v>
      </c>
      <c t="n" s="5" r="B7">
        <v>-5659</v>
      </c>
      <c t="n" s="5" r="C7">
        <v>-24294</v>
      </c>
    </row>
    <row spans="1:3" r="8">
      <c t="s" s="4" r="A8">
        <v>105</v>
      </c>
      <c t="n" s="5" r="B8">
        <v>11184</v>
      </c>
      <c t="n" s="5" r="C8">
        <v>4769</v>
      </c>
    </row>
    <row spans="1:3" r="9">
      <c t="s" s="4" r="A9">
        <v>106</v>
      </c>
      <c t="n" s="5" r="B9">
        <v>5007</v>
      </c>
      <c t="n" s="5" r="C9">
        <v>14125</v>
      </c>
    </row>
    <row spans="1:3" r="10">
      <c t="s" s="4" r="A10">
        <v>107</v>
      </c>
      <c t="n" s="5" r="B10">
        <v>-12198</v>
      </c>
      <c t="n" s="5" r="C10">
        <v>-7702</v>
      </c>
    </row>
    <row spans="1:3" r="11">
      <c t="s" s="4" r="A11">
        <v>108</v>
      </c>
      <c t="n" s="5" r="B11">
        <v>7955</v>
      </c>
      <c t="n" s="5" r="C11">
        <v>4103</v>
      </c>
    </row>
    <row spans="1:3" r="12">
      <c t="s" s="3" r="A12">
        <v>109</v>
      </c>
    </row>
    <row spans="1:3" r="13">
      <c t="s" s="4" r="A13">
        <v>31</v>
      </c>
      <c t="n" s="5" r="B13">
        <v>-56703</v>
      </c>
      <c t="n" s="5" r="C13">
        <v>-5236</v>
      </c>
    </row>
    <row spans="1:3" r="14">
      <c t="s" s="4" r="A14">
        <v>34</v>
      </c>
      <c t="n" s="5" r="B14">
        <v>443</v>
      </c>
      <c t="n" s="5" r="C14">
        <v>2513</v>
      </c>
    </row>
    <row spans="1:3" r="15">
      <c t="s" s="4" r="A15">
        <v>110</v>
      </c>
      <c t="n" s="5" r="B15">
        <v>6351</v>
      </c>
      <c t="n" s="5" r="C15">
        <v>34009</v>
      </c>
    </row>
    <row spans="1:3" r="16">
      <c t="s" s="3" r="A16">
        <v>111</v>
      </c>
    </row>
    <row spans="1:3" r="17">
      <c t="s" s="4" r="A17">
        <v>112</v>
      </c>
      <c t="n" s="5" r="B17">
        <v>-6430243</v>
      </c>
      <c t="n" s="5" r="C17">
        <v>-1740977</v>
      </c>
    </row>
    <row spans="1:3" r="18">
      <c t="s" s="4" r="A18">
        <v>113</v>
      </c>
      <c t="n" s="5" r="B18">
        <v>16373</v>
      </c>
      <c t="n" s="5" r="C18">
        <v>21751</v>
      </c>
    </row>
    <row spans="1:3" r="19">
      <c t="s" s="4" r="A19">
        <v>114</v>
      </c>
      <c t="n" s="5" r="B19">
        <v>686037</v>
      </c>
      <c t="n" s="5" r="C19">
        <v>271884</v>
      </c>
    </row>
    <row spans="1:3" r="20">
      <c t="s" s="4" r="A20">
        <v>115</v>
      </c>
      <c t="n" s="5" r="B20">
        <v>4566</v>
      </c>
      <c t="n" s="5" r="C20">
        <v>-1296</v>
      </c>
    </row>
    <row spans="1:3" r="21">
      <c t="s" s="4" r="A21">
        <v>116</v>
      </c>
      <c t="n" s="5" r="B21">
        <v>-5723267</v>
      </c>
      <c t="n" s="5" r="C21">
        <v>-1448638</v>
      </c>
    </row>
    <row spans="1:3" r="22">
      <c t="s" s="3" r="A22">
        <v>117</v>
      </c>
    </row>
    <row spans="1:3" r="23">
      <c t="s" s="4" r="A23">
        <v>118</v>
      </c>
      <c t="n" s="5" r="B23">
        <v>6241975</v>
      </c>
      <c t="n" s="5" r="C23">
        <v>1835136</v>
      </c>
    </row>
    <row spans="1:3" r="24">
      <c t="s" s="4" r="A24">
        <v>119</v>
      </c>
      <c t="n" s="5" r="B24">
        <v>-1520790</v>
      </c>
      <c t="n" s="5" r="C24">
        <v>-1167507</v>
      </c>
    </row>
    <row spans="1:3" r="25">
      <c t="s" s="4" r="A25">
        <v>120</v>
      </c>
      <c t="n" s="5" r="C25">
        <v>-20794</v>
      </c>
    </row>
    <row spans="1:3" r="26">
      <c t="s" s="4" r="A26">
        <v>121</v>
      </c>
      <c t="n" s="5" r="B26">
        <v>256000</v>
      </c>
      <c t="n" s="5" r="C26">
        <v>368850</v>
      </c>
    </row>
    <row spans="1:3" r="27">
      <c t="s" s="4" r="A27">
        <v>122</v>
      </c>
      <c t="n" s="5" r="B27">
        <v>-124164</v>
      </c>
    </row>
    <row spans="1:3" r="28">
      <c t="s" s="4" r="A28">
        <v>123</v>
      </c>
      <c t="n" s="5" r="B28">
        <v>-17712</v>
      </c>
      <c t="n" s="5" r="C28">
        <v>-10510</v>
      </c>
    </row>
    <row spans="1:3" r="29">
      <c t="s" s="4" r="A29">
        <v>124</v>
      </c>
      <c t="n" s="5" r="B29">
        <v>1062</v>
      </c>
    </row>
    <row spans="1:3" r="30">
      <c t="s" s="4" r="A30">
        <v>125</v>
      </c>
      <c t="n" s="5" r="B30">
        <v>-36985</v>
      </c>
      <c t="n" s="5" r="C30">
        <v>-1148</v>
      </c>
    </row>
    <row spans="1:3" r="31">
      <c t="s" s="4" r="A31">
        <v>126</v>
      </c>
      <c t="n" s="5" r="B31">
        <v>1029557</v>
      </c>
      <c t="n" s="5" r="C31">
        <v>510845</v>
      </c>
    </row>
    <row spans="1:3" r="32">
      <c t="s" s="4" r="A32">
        <v>127</v>
      </c>
      <c t="n" s="5" r="B32">
        <v>-60695</v>
      </c>
      <c t="n" s="5" r="C32">
        <v>-32129</v>
      </c>
    </row>
    <row spans="1:3" r="33">
      <c t="s" s="4" r="A33">
        <v>128</v>
      </c>
      <c t="n" s="5" r="B33">
        <v>5768248</v>
      </c>
      <c t="n" s="5" r="C33">
        <v>1482743</v>
      </c>
    </row>
    <row spans="1:3" r="34">
      <c t="s" s="4" r="A34">
        <v>129</v>
      </c>
      <c t="n" s="5" r="B34">
        <v>51332</v>
      </c>
      <c t="n" s="5" r="C34">
        <v>68114</v>
      </c>
    </row>
    <row spans="1:3" r="35">
      <c t="s" s="4" r="A35">
        <v>130</v>
      </c>
      <c t="n" s="5" r="B35">
        <v>51810</v>
      </c>
      <c t="n" s="5" r="C35">
        <v>52342</v>
      </c>
    </row>
    <row spans="1:3" r="36">
      <c t="s" s="4" r="A36">
        <v>131</v>
      </c>
      <c t="n" s="5" r="B36">
        <v>1110</v>
      </c>
    </row>
    <row spans="1:3" r="37">
      <c t="s" s="4" r="A37">
        <v>132</v>
      </c>
      <c t="n" s="5" r="B37">
        <v>104252</v>
      </c>
      <c t="n" s="5" r="C37">
        <v>120456</v>
      </c>
    </row>
    <row spans="1:3" r="38">
      <c t="s" s="3" r="A38">
        <v>133</v>
      </c>
    </row>
    <row spans="1:3" r="39">
      <c t="s" s="4" r="A39">
        <v>134</v>
      </c>
      <c t="n" s="5" r="B39">
        <v>-43558</v>
      </c>
      <c t="n" s="5" r="C39">
        <v>-21522</v>
      </c>
    </row>
    <row spans="1:3" r="40">
      <c t="s" s="4" r="A40">
        <v>135</v>
      </c>
      <c t="n" s="5" r="B40">
        <v>-126</v>
      </c>
      <c t="n" s="5" r="C40">
        <v>-1159</v>
      </c>
    </row>
    <row spans="1:3" r="41">
      <c t="s" s="3" r="A41">
        <v>136</v>
      </c>
    </row>
    <row spans="1:3" r="42">
      <c t="s" s="4" r="A42">
        <v>137</v>
      </c>
      <c t="n" s="5" r="B42">
        <v>-48480</v>
      </c>
      <c t="n" s="5" r="C42">
        <v>-23322</v>
      </c>
    </row>
    <row spans="1:3" r="43">
      <c t="s" s="4" r="A43">
        <v>138</v>
      </c>
      <c t="n" s="7" r="B43">
        <v>131836</v>
      </c>
      <c t="n" s="7" r="C43">
        <v>3688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8</v>
      </c>
      <c t="s" s="2" r="B1">
        <v>2</v>
      </c>
      <c t="s" s="2" r="C1">
        <v>25</v>
      </c>
    </row>
    <row spans="1:3" r="2">
      <c t="s" s="3" r="A2">
        <v>26</v>
      </c>
    </row>
    <row spans="1:3" r="3">
      <c t="s" s="4" r="A3">
        <v>829</v>
      </c>
      <c t="n" s="7" r="B3">
        <v>2591</v>
      </c>
      <c t="n" s="7" r="C3">
        <v>1138</v>
      </c>
    </row>
    <row spans="1:3" r="4">
      <c t="s" s="4" r="A4">
        <v>830</v>
      </c>
      <c t="n" s="5" r="B4">
        <v>13947</v>
      </c>
      <c t="n" s="5" r="C4">
        <v>49017</v>
      </c>
    </row>
    <row spans="1:3" r="5">
      <c t="s" s="3" r="A5">
        <v>831</v>
      </c>
    </row>
    <row spans="1:3" r="6">
      <c t="s" s="4" r="A6">
        <v>829</v>
      </c>
      <c t="n" s="5" r="B6">
        <v>2506</v>
      </c>
    </row>
    <row spans="1:3" r="7">
      <c t="s" s="4" r="A7">
        <v>832</v>
      </c>
    </row>
    <row spans="1:3" r="8">
      <c t="s" s="3" r="A8">
        <v>26</v>
      </c>
    </row>
    <row spans="1:3" r="9">
      <c t="s" s="4" r="A9">
        <v>829</v>
      </c>
      <c t="n" s="5" r="B9">
        <v>2591</v>
      </c>
      <c t="n" s="5" r="C9">
        <v>1138</v>
      </c>
    </row>
    <row spans="1:3" r="10">
      <c t="s" s="4" r="A10">
        <v>830</v>
      </c>
      <c t="n" s="5" r="B10">
        <v>1251</v>
      </c>
      <c t="n" s="5" r="C10">
        <v>1510</v>
      </c>
    </row>
    <row spans="1:3" r="11">
      <c t="s" s="3" r="A11">
        <v>831</v>
      </c>
    </row>
    <row spans="1:3" r="12">
      <c t="s" s="4" r="A12">
        <v>829</v>
      </c>
      <c t="n" s="5" r="B12">
        <v>2506</v>
      </c>
    </row>
    <row spans="1:3" r="13">
      <c t="s" s="4" r="A13">
        <v>833</v>
      </c>
    </row>
    <row spans="1:3" r="14">
      <c t="s" s="3" r="A14">
        <v>26</v>
      </c>
    </row>
    <row spans="1:3" r="15">
      <c t="s" s="4" r="A15">
        <v>830</v>
      </c>
      <c t="n" s="7" r="B15">
        <v>12696</v>
      </c>
      <c t="n" s="7" r="C15">
        <v>475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4</v>
      </c>
      <c t="s" s="2" r="B1">
        <v>55</v>
      </c>
      <c t="s" s="2" r="D1">
        <v>1</v>
      </c>
    </row>
    <row spans="1:5" r="2">
      <c t="s" s="2" r="B2">
        <v>2</v>
      </c>
      <c t="s" s="2" r="C2">
        <v>56</v>
      </c>
      <c t="s" s="2" r="D2">
        <v>2</v>
      </c>
      <c t="s" s="2" r="E2">
        <v>56</v>
      </c>
    </row>
    <row spans="1:5" r="3">
      <c t="s" s="3" r="A3">
        <v>835</v>
      </c>
    </row>
    <row spans="1:5" r="4">
      <c t="s" s="4" r="A4">
        <v>65</v>
      </c>
      <c t="n" s="7" r="B4">
        <v>4714</v>
      </c>
      <c t="n" s="7" r="C4">
        <v>7163</v>
      </c>
      <c t="n" s="7" r="D4">
        <v>22190</v>
      </c>
      <c t="n" s="7" r="E4">
        <v>5824</v>
      </c>
    </row>
    <row spans="1:5" r="5">
      <c t="s" s="4" r="A5">
        <v>833</v>
      </c>
    </row>
    <row spans="1:5" r="6">
      <c t="s" s="3" r="A6">
        <v>836</v>
      </c>
    </row>
    <row spans="1:5" r="7">
      <c t="s" s="4" r="A7">
        <v>837</v>
      </c>
      <c t="n" s="5" r="D7">
        <v>47507</v>
      </c>
      <c t="n" s="5" r="E7">
        <v>54461</v>
      </c>
    </row>
    <row spans="1:5" r="8">
      <c t="s" s="4" r="A8">
        <v>838</v>
      </c>
      <c t="n" s="5" r="D8">
        <v>-57039</v>
      </c>
      <c t="n" s="5" r="E8">
        <v>-326</v>
      </c>
    </row>
    <row spans="1:5" r="9">
      <c t="s" s="3" r="A9">
        <v>835</v>
      </c>
    </row>
    <row spans="1:5" r="10">
      <c t="s" s="4" r="A10">
        <v>65</v>
      </c>
      <c t="n" s="5" r="D10">
        <v>22228</v>
      </c>
      <c t="n" s="5" r="E10">
        <v>5829</v>
      </c>
    </row>
    <row spans="1:5" r="11">
      <c t="s" s="4" r="A11">
        <v>839</v>
      </c>
      <c t="n" s="7" r="B11">
        <v>12696</v>
      </c>
      <c t="n" s="7" r="C11">
        <v>59964</v>
      </c>
      <c t="n" s="7" r="D11">
        <v>12696</v>
      </c>
      <c t="n" s="7" r="E11">
        <v>5996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840</v>
      </c>
      <c t="s" s="2" r="B1">
        <v>298</v>
      </c>
    </row>
    <row spans="1:3" r="2">
      <c t="s" s="2" r="B2">
        <v>300</v>
      </c>
      <c t="s" s="2" r="C2">
        <v>299</v>
      </c>
    </row>
    <row spans="1:3" r="3">
      <c t="s" s="3" r="A3">
        <v>841</v>
      </c>
    </row>
    <row spans="1:3" r="4">
      <c t="s" s="4" r="A4">
        <v>842</v>
      </c>
      <c t="n" s="7" r="C4">
        <v>11</v>
      </c>
    </row>
    <row spans="1:3" r="5">
      <c t="s" s="4" r="A5">
        <v>843</v>
      </c>
      <c t="n" s="7" r="B5">
        <v>19</v>
      </c>
    </row>
    <row spans="1:3" r="6">
      <c t="s" s="4" r="A6">
        <v>301</v>
      </c>
      <c t="n" s="5" r="C6">
        <v>0</v>
      </c>
    </row>
    <row spans="1:3" r="7">
      <c t="s" s="4" r="A7">
        <v>844</v>
      </c>
      <c t="n" s="9" r="C7">
        <v>2.9</v>
      </c>
    </row>
    <row spans="1:3" r="8">
      <c t="s" s="4" r="A8">
        <v>367</v>
      </c>
    </row>
    <row spans="1:3" r="9">
      <c t="s" s="3" r="A9">
        <v>841</v>
      </c>
    </row>
    <row spans="1:3" r="10">
      <c t="s" s="4" r="A10">
        <v>301</v>
      </c>
      <c t="n" s="5" r="B10">
        <v>1</v>
      </c>
    </row>
    <row spans="1:3" r="11">
      <c t="s" s="4" r="A11">
        <v>845</v>
      </c>
      <c t="s" s="4" r="B11">
        <v>375</v>
      </c>
    </row>
    <row spans="1:3" r="12">
      <c t="s" s="4" r="A12">
        <v>846</v>
      </c>
      <c t="s" s="4" r="B12">
        <v>847</v>
      </c>
    </row>
    <row spans="1:3" r="13">
      <c t="s" s="4" r="A13">
        <v>364</v>
      </c>
    </row>
    <row spans="1:3" r="14">
      <c t="s" s="3" r="A14">
        <v>841</v>
      </c>
    </row>
    <row spans="1:3" r="15">
      <c t="s" s="4" r="A15">
        <v>301</v>
      </c>
      <c t="n" s="5" r="B15">
        <v>1</v>
      </c>
    </row>
    <row spans="1:3" r="16">
      <c t="s" s="4" r="A16">
        <v>845</v>
      </c>
      <c t="s" s="4" r="B16">
        <v>341</v>
      </c>
    </row>
    <row spans="1:3" r="17">
      <c t="s" s="4" r="A17">
        <v>846</v>
      </c>
      <c t="s" s="4" r="B17">
        <v>8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9</v>
      </c>
      <c t="s" s="2" r="B1">
        <v>2</v>
      </c>
      <c t="s" s="2" r="C1">
        <v>25</v>
      </c>
    </row>
    <row spans="1:3" r="2">
      <c t="s" s="3" r="A2">
        <v>850</v>
      </c>
    </row>
    <row spans="1:3" r="3">
      <c t="s" s="4" r="A3">
        <v>29</v>
      </c>
      <c t="n" s="7" r="C3">
        <v>19000</v>
      </c>
    </row>
    <row spans="1:3" r="4">
      <c t="s" s="3" r="A4">
        <v>851</v>
      </c>
    </row>
    <row spans="1:3" r="5">
      <c t="s" s="4" r="A5">
        <v>35</v>
      </c>
      <c t="n" s="7" r="B5">
        <v>7088738</v>
      </c>
      <c t="n" s="5" r="C5">
        <v>2365336</v>
      </c>
    </row>
    <row spans="1:3" r="6">
      <c t="s" s="4" r="A6">
        <v>36</v>
      </c>
      <c t="n" s="5" r="B6">
        <v>635581</v>
      </c>
      <c t="n" s="5" r="C6">
        <v>499433</v>
      </c>
    </row>
    <row spans="1:3" r="7">
      <c t="s" s="4" r="A7">
        <v>852</v>
      </c>
    </row>
    <row spans="1:3" r="8">
      <c t="s" s="3" r="A8">
        <v>850</v>
      </c>
    </row>
    <row spans="1:3" r="9">
      <c t="s" s="4" r="A9">
        <v>27</v>
      </c>
      <c t="n" s="5" r="B9">
        <v>104252</v>
      </c>
      <c t="n" s="5" r="C9">
        <v>51810</v>
      </c>
    </row>
    <row spans="1:3" r="10">
      <c t="s" s="4" r="A10">
        <v>28</v>
      </c>
      <c t="n" s="5" r="B10">
        <v>7025</v>
      </c>
      <c t="n" s="5" r="C10">
        <v>11591</v>
      </c>
    </row>
    <row spans="1:3" r="11">
      <c t="s" s="4" r="A11">
        <v>29</v>
      </c>
      <c t="n" s="5" r="B11">
        <v>10131323</v>
      </c>
      <c t="n" s="5" r="C11">
        <v>4428500</v>
      </c>
    </row>
    <row spans="1:3" r="12">
      <c t="s" s="3" r="A12">
        <v>851</v>
      </c>
    </row>
    <row spans="1:3" r="13">
      <c t="s" s="4" r="A13">
        <v>35</v>
      </c>
      <c t="n" s="5" r="B13">
        <v>7088738</v>
      </c>
      <c t="n" s="5" r="C13">
        <v>2040783</v>
      </c>
    </row>
    <row spans="1:3" r="14">
      <c t="s" s="4" r="A14">
        <v>36</v>
      </c>
      <c t="n" s="5" r="B14">
        <v>635581</v>
      </c>
      <c t="n" s="5" r="C14">
        <v>499433</v>
      </c>
    </row>
    <row spans="1:3" r="15">
      <c t="s" s="4" r="A15">
        <v>37</v>
      </c>
      <c t="n" s="5" r="B15">
        <v>163073</v>
      </c>
      <c t="n" s="5" r="C15">
        <v>161853</v>
      </c>
    </row>
    <row spans="1:3" r="16">
      <c t="s" s="4" r="A16">
        <v>853</v>
      </c>
    </row>
    <row spans="1:3" r="17">
      <c t="s" s="3" r="A17">
        <v>850</v>
      </c>
    </row>
    <row spans="1:3" r="18">
      <c t="s" s="4" r="A18">
        <v>27</v>
      </c>
      <c t="n" s="5" r="B18">
        <v>104252</v>
      </c>
      <c t="n" s="5" r="C18">
        <v>51810</v>
      </c>
    </row>
    <row spans="1:3" r="19">
      <c t="s" s="4" r="A19">
        <v>28</v>
      </c>
      <c t="n" s="5" r="B19">
        <v>7025</v>
      </c>
      <c t="n" s="5" r="C19">
        <v>11591</v>
      </c>
    </row>
    <row spans="1:3" r="20">
      <c t="s" s="4" r="A20">
        <v>29</v>
      </c>
      <c t="n" s="5" r="B20">
        <v>10169609</v>
      </c>
      <c t="n" s="5" r="C20">
        <v>4462897</v>
      </c>
    </row>
    <row spans="1:3" r="21">
      <c t="s" s="3" r="A21">
        <v>851</v>
      </c>
    </row>
    <row spans="1:3" r="22">
      <c t="s" s="4" r="A22">
        <v>35</v>
      </c>
      <c t="n" s="5" r="B22">
        <v>7088738</v>
      </c>
      <c t="n" s="5" r="C22">
        <v>2040783</v>
      </c>
    </row>
    <row spans="1:3" r="23">
      <c t="s" s="4" r="A23">
        <v>36</v>
      </c>
      <c t="n" s="5" r="B23">
        <v>635581</v>
      </c>
      <c t="n" s="5" r="C23">
        <v>499433</v>
      </c>
    </row>
    <row spans="1:3" r="24">
      <c t="s" s="4" r="A24">
        <v>37</v>
      </c>
      <c t="n" s="5" r="B24">
        <v>172500</v>
      </c>
      <c t="n" s="5" r="C24">
        <v>172500</v>
      </c>
    </row>
    <row spans="1:3" r="25">
      <c t="s" s="4" r="A25">
        <v>854</v>
      </c>
    </row>
    <row spans="1:3" r="26">
      <c t="s" s="3" r="A26">
        <v>850</v>
      </c>
    </row>
    <row spans="1:3" r="27">
      <c t="s" s="4" r="A27">
        <v>27</v>
      </c>
      <c t="n" s="5" r="B27">
        <v>104252</v>
      </c>
      <c t="n" s="5" r="C27">
        <v>51810</v>
      </c>
    </row>
    <row spans="1:3" r="28">
      <c t="s" s="4" r="A28">
        <v>28</v>
      </c>
      <c t="n" s="5" r="B28">
        <v>7025</v>
      </c>
      <c t="n" s="5" r="C28">
        <v>11591</v>
      </c>
    </row>
    <row spans="1:3" r="29">
      <c t="s" s="4" r="A29">
        <v>29</v>
      </c>
      <c t="n" s="5" r="B29">
        <v>10154374</v>
      </c>
      <c t="n" s="5" r="C29">
        <v>4462897</v>
      </c>
    </row>
    <row spans="1:3" r="30">
      <c t="s" s="3" r="A30">
        <v>851</v>
      </c>
    </row>
    <row spans="1:3" r="31">
      <c t="s" s="4" r="A31">
        <v>35</v>
      </c>
      <c t="n" s="5" r="B31">
        <v>7088738</v>
      </c>
      <c t="n" s="5" r="C31">
        <v>2040783</v>
      </c>
    </row>
    <row spans="1:3" r="32">
      <c t="s" s="4" r="A32">
        <v>36</v>
      </c>
      <c t="n" s="5" r="B32">
        <v>635581</v>
      </c>
      <c t="n" s="5" r="C32">
        <v>499433</v>
      </c>
    </row>
    <row spans="1:3" r="33">
      <c t="s" s="4" r="A33">
        <v>37</v>
      </c>
      <c t="n" s="7" r="B33">
        <v>185006</v>
      </c>
      <c t="n" s="7" r="C33">
        <v>1813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80"/>
    <col customWidth="1" max="11" min="11" width="14"/>
    <col customWidth="1" max="12" min="12" width="16"/>
    <col customWidth="1" max="13" min="13" width="14"/>
    <col customWidth="1" max="14" min="14" width="14"/>
  </cols>
  <sheetData>
    <row spans="1:14" r="1">
      <c t="s" s="1" r="A1">
        <v>855</v>
      </c>
      <c t="s" s="2" r="B1">
        <v>856</v>
      </c>
      <c t="s" s="2" r="C1">
        <v>857</v>
      </c>
      <c t="s" s="2" r="D1">
        <v>858</v>
      </c>
      <c t="s" s="2" r="E1">
        <v>859</v>
      </c>
      <c t="s" s="2" r="F1">
        <v>691</v>
      </c>
      <c t="s" s="2" r="G1">
        <v>2</v>
      </c>
      <c t="s" s="2" r="H1">
        <v>860</v>
      </c>
      <c t="s" s="2" r="I1">
        <v>56</v>
      </c>
      <c t="s" s="2" r="J1">
        <v>2</v>
      </c>
      <c t="s" s="2" r="K1">
        <v>56</v>
      </c>
      <c t="s" s="2" r="L1">
        <v>291</v>
      </c>
      <c t="s" s="2" r="M1">
        <v>25</v>
      </c>
      <c t="s" s="2" r="N1">
        <v>693</v>
      </c>
    </row>
    <row spans="1:14" r="2">
      <c t="s" s="3" r="A2">
        <v>861</v>
      </c>
    </row>
    <row spans="1:14" r="3">
      <c t="s" s="4" r="A3">
        <v>862</v>
      </c>
      <c t="n" s="5" r="J3">
        <v>179799</v>
      </c>
    </row>
    <row spans="1:14" r="4">
      <c t="s" s="4" r="A4">
        <v>65</v>
      </c>
      <c t="n" s="7" r="G4">
        <v>4714000</v>
      </c>
      <c t="n" s="7" r="I4">
        <v>7163000</v>
      </c>
      <c t="n" s="7" r="J4">
        <v>22190000</v>
      </c>
      <c t="n" s="7" r="K4">
        <v>5824000</v>
      </c>
    </row>
    <row spans="1:14" r="5">
      <c t="s" s="4" r="A5">
        <v>863</v>
      </c>
      <c t="n" s="7" r="B5">
        <v>590000000</v>
      </c>
      <c t="n" s="7" r="H5">
        <v>320000000</v>
      </c>
    </row>
    <row spans="1:14" r="6">
      <c t="s" s="4" r="A6">
        <v>47</v>
      </c>
    </row>
    <row spans="1:14" r="7">
      <c t="s" s="3" r="A7">
        <v>861</v>
      </c>
    </row>
    <row spans="1:14" r="8">
      <c t="s" s="4" r="A8">
        <v>864</v>
      </c>
      <c t="n" s="7" r="G8">
        <v>932000</v>
      </c>
      <c t="n" s="7" r="J8">
        <v>932000</v>
      </c>
      <c t="n" s="7" r="M8">
        <v>583000</v>
      </c>
    </row>
    <row spans="1:14" r="9">
      <c t="s" s="4" r="A9">
        <v>52</v>
      </c>
      <c t="n" s="5" r="G9">
        <v>93229986</v>
      </c>
      <c t="n" s="5" r="J9">
        <v>93229986</v>
      </c>
      <c t="n" s="5" r="M9">
        <v>58269889</v>
      </c>
      <c t="n" s="5" r="N9">
        <v>25875000</v>
      </c>
    </row>
    <row spans="1:14" r="10">
      <c t="s" s="4" r="A10">
        <v>50</v>
      </c>
      <c t="n" s="8" r="G10">
        <v>0.01</v>
      </c>
      <c t="n" s="8" r="J10">
        <v>0.01</v>
      </c>
      <c t="n" s="8" r="M10">
        <v>0.01</v>
      </c>
    </row>
    <row spans="1:14" r="11">
      <c t="s" s="4" r="A11">
        <v>286</v>
      </c>
    </row>
    <row spans="1:14" r="12">
      <c t="s" s="3" r="A12">
        <v>861</v>
      </c>
    </row>
    <row spans="1:14" r="13">
      <c t="s" s="4" r="A13">
        <v>287</v>
      </c>
      <c t="n" s="7" r="G13">
        <v>4700000000</v>
      </c>
      <c t="n" s="7" r="J13">
        <v>4700000000</v>
      </c>
    </row>
    <row spans="1:14" r="14">
      <c t="s" s="4" r="A14">
        <v>865</v>
      </c>
    </row>
    <row spans="1:14" r="15">
      <c t="s" s="3" r="A15">
        <v>861</v>
      </c>
    </row>
    <row spans="1:14" r="16">
      <c t="s" s="4" r="A16">
        <v>866</v>
      </c>
      <c t="n" s="7" r="F16">
        <v>761000</v>
      </c>
    </row>
    <row spans="1:14" r="17">
      <c t="s" s="4" r="A17">
        <v>294</v>
      </c>
    </row>
    <row spans="1:14" r="18">
      <c t="s" s="3" r="A18">
        <v>861</v>
      </c>
    </row>
    <row spans="1:14" r="19">
      <c t="s" s="4" r="A19">
        <v>295</v>
      </c>
      <c t="n" s="5" r="G19">
        <v>4900000000</v>
      </c>
      <c t="n" s="5" r="J19">
        <v>4900000000</v>
      </c>
      <c t="n" s="7" r="L19">
        <v>4600000000</v>
      </c>
    </row>
    <row spans="1:14" r="20">
      <c t="s" s="4" r="A20">
        <v>287</v>
      </c>
      <c t="n" s="5" r="G20">
        <v>4700000000</v>
      </c>
      <c t="n" s="7" r="J20">
        <v>4700000000</v>
      </c>
      <c t="n" s="7" r="L20">
        <v>23000000000</v>
      </c>
    </row>
    <row spans="1:14" r="21">
      <c t="s" s="4" r="A21">
        <v>804</v>
      </c>
    </row>
    <row spans="1:14" r="22">
      <c t="s" s="3" r="A22">
        <v>861</v>
      </c>
    </row>
    <row spans="1:14" r="23">
      <c t="s" s="4" r="A23">
        <v>862</v>
      </c>
      <c t="n" s="5" r="J23">
        <v>190674</v>
      </c>
    </row>
    <row spans="1:14" r="24">
      <c t="s" s="4" r="A24">
        <v>867</v>
      </c>
      <c t="s" s="4" r="J24">
        <v>806</v>
      </c>
    </row>
    <row spans="1:14" r="25">
      <c t="s" s="4" r="A25">
        <v>751</v>
      </c>
    </row>
    <row spans="1:14" r="26">
      <c t="s" s="3" r="A26">
        <v>861</v>
      </c>
    </row>
    <row spans="1:14" r="27">
      <c t="s" s="4" r="A27">
        <v>868</v>
      </c>
      <c t="s" s="4" r="J27">
        <v>869</v>
      </c>
    </row>
    <row spans="1:14" r="28">
      <c t="s" s="4" r="A28">
        <v>870</v>
      </c>
      <c t="s" s="4" r="J28">
        <v>871</v>
      </c>
    </row>
    <row spans="1:14" r="29">
      <c t="s" s="4" r="A29">
        <v>872</v>
      </c>
      <c t="n" s="5" r="G29">
        <v>8100000</v>
      </c>
      <c t="n" s="7" r="J29">
        <v>8100000</v>
      </c>
    </row>
    <row spans="1:14" r="30">
      <c t="s" s="4" r="A30">
        <v>873</v>
      </c>
      <c t="n" s="5" r="J30">
        <v>12900000</v>
      </c>
    </row>
    <row spans="1:14" r="31">
      <c t="s" s="4" r="A31">
        <v>874</v>
      </c>
      <c t="n" s="5" r="J31">
        <v>139000</v>
      </c>
    </row>
    <row spans="1:14" r="32">
      <c t="s" s="4" r="A32">
        <v>875</v>
      </c>
    </row>
    <row spans="1:14" r="33">
      <c t="s" s="3" r="A33">
        <v>861</v>
      </c>
    </row>
    <row spans="1:14" r="34">
      <c t="s" s="4" r="A34">
        <v>876</v>
      </c>
      <c t="n" s="7" r="M34">
        <v>18500000</v>
      </c>
    </row>
    <row spans="1:14" r="35">
      <c t="s" s="4" r="A35">
        <v>65</v>
      </c>
      <c t="n" s="5" r="J35">
        <v>22100000</v>
      </c>
    </row>
    <row spans="1:14" r="36">
      <c t="s" s="4" r="A36">
        <v>877</v>
      </c>
      <c t="n" s="5" r="J36">
        <v>40600000</v>
      </c>
    </row>
    <row spans="1:14" r="37">
      <c t="s" s="4" r="A37">
        <v>878</v>
      </c>
      <c t="n" s="7" r="C37">
        <v>37700000</v>
      </c>
    </row>
    <row spans="1:14" r="38">
      <c t="s" s="4" r="A38">
        <v>879</v>
      </c>
    </row>
    <row spans="1:14" r="39">
      <c t="s" s="3" r="A39">
        <v>861</v>
      </c>
    </row>
    <row spans="1:14" r="40">
      <c t="s" s="4" r="A40">
        <v>880</v>
      </c>
      <c t="n" s="5" r="C40">
        <v>2700000</v>
      </c>
    </row>
    <row spans="1:14" r="41">
      <c t="s" s="4" r="A41">
        <v>881</v>
      </c>
      <c t="n" s="7" r="C41">
        <v>2500000</v>
      </c>
    </row>
    <row spans="1:14" r="42">
      <c t="s" s="4" r="A42">
        <v>882</v>
      </c>
    </row>
    <row spans="1:14" r="43">
      <c t="s" s="3" r="A43">
        <v>861</v>
      </c>
    </row>
    <row spans="1:14" r="44">
      <c t="s" s="4" r="A44">
        <v>52</v>
      </c>
      <c t="n" s="5" r="F44">
        <v>1885245</v>
      </c>
    </row>
    <row spans="1:14" r="45">
      <c t="s" s="4" r="A45">
        <v>50</v>
      </c>
      <c t="n" s="8" r="F45">
        <v>30.5</v>
      </c>
    </row>
    <row spans="1:14" r="46">
      <c t="s" s="4" r="A46">
        <v>883</v>
      </c>
    </row>
    <row spans="1:14" r="47">
      <c t="s" s="3" r="A47">
        <v>861</v>
      </c>
    </row>
    <row spans="1:14" r="48">
      <c t="s" s="4" r="A48">
        <v>862</v>
      </c>
      <c t="n" s="5" r="D48">
        <v>337941</v>
      </c>
      <c t="n" s="5" r="E48">
        <v>339431</v>
      </c>
    </row>
    <row spans="1:14" r="49">
      <c t="s" s="4" r="A49">
        <v>864</v>
      </c>
      <c t="n" s="7" r="D49">
        <v>9400000</v>
      </c>
      <c t="n" s="7" r="E49">
        <v>8500000</v>
      </c>
    </row>
    <row spans="1:14" r="50">
      <c t="s" s="4" r="A50">
        <v>867</v>
      </c>
      <c t="s" s="4" r="E50">
        <v>806</v>
      </c>
    </row>
    <row spans="1:14" r="51">
      <c t="s" s="4" r="A51">
        <v>884</v>
      </c>
      <c t="n" s="5" r="J51">
        <v>3300000</v>
      </c>
      <c t="n" s="7" r="K51">
        <v>1700000</v>
      </c>
    </row>
    <row spans="1:14" r="52">
      <c t="s" s="4" r="A52">
        <v>885</v>
      </c>
    </row>
    <row spans="1:14" r="53">
      <c t="s" s="3" r="A53">
        <v>861</v>
      </c>
    </row>
    <row spans="1:14" r="54">
      <c t="s" s="4" r="A54">
        <v>886</v>
      </c>
      <c t="n" s="5" r="J54">
        <v>841000</v>
      </c>
    </row>
    <row spans="1:14" r="55">
      <c t="s" s="4" r="A55">
        <v>874</v>
      </c>
      <c t="n" s="7" r="G55">
        <v>83333</v>
      </c>
      <c t="n" s="5" r="J55">
        <v>83333</v>
      </c>
    </row>
    <row spans="1:14" r="56">
      <c t="s" s="4" r="A56">
        <v>887</v>
      </c>
      <c t="n" s="7" r="H56">
        <v>354000</v>
      </c>
    </row>
    <row spans="1:14" r="57">
      <c t="s" s="4" r="A57">
        <v>888</v>
      </c>
    </row>
    <row spans="1:14" r="58">
      <c t="s" s="3" r="A58">
        <v>861</v>
      </c>
    </row>
    <row spans="1:14" r="59">
      <c t="s" s="4" r="A59">
        <v>889</v>
      </c>
      <c t="n" s="7" r="J59">
        <v>129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4"/>
  </cols>
  <sheetData>
    <row spans="1:2" r="1">
      <c t="s" s="1" r="A1">
        <v>890</v>
      </c>
      <c t="s" s="2" r="B1">
        <v>891</v>
      </c>
    </row>
    <row spans="1:2" r="2">
      <c t="s" s="3" r="A2">
        <v>892</v>
      </c>
    </row>
    <row spans="1:2" r="3">
      <c t="s" s="4" r="A3">
        <v>304</v>
      </c>
      <c t="n" s="7" r="B3">
        <v>791200000</v>
      </c>
    </row>
    <row spans="1:2" r="4">
      <c t="s" s="4" r="A4">
        <v>328</v>
      </c>
      <c t="s" s="4" r="B4">
        <v>329</v>
      </c>
    </row>
    <row spans="1:2" r="5">
      <c t="s" s="4" r="A5">
        <v>893</v>
      </c>
      <c t="n" s="5" r="B5">
        <v>72</v>
      </c>
    </row>
    <row spans="1:2" r="6">
      <c t="s" s="4" r="A6">
        <v>894</v>
      </c>
      <c t="s" s="4" r="B6">
        <v>365</v>
      </c>
    </row>
    <row spans="1:2" r="7">
      <c t="s" s="4" r="A7">
        <v>895</v>
      </c>
      <c t="s" s="4" r="B7">
        <v>896</v>
      </c>
    </row>
    <row spans="1:2" r="8">
      <c t="s" s="4" r="A8">
        <v>897</v>
      </c>
      <c t="n" s="5" r="B8">
        <v>8</v>
      </c>
    </row>
    <row spans="1:2" r="9">
      <c t="s" s="4" r="A9">
        <v>898</v>
      </c>
      <c t="n" s="5" r="B9">
        <v>5</v>
      </c>
    </row>
    <row spans="1:2" r="10">
      <c t="s" s="4" r="A10">
        <v>899</v>
      </c>
      <c t="n" s="5" r="B10">
        <v>4</v>
      </c>
    </row>
    <row spans="1:2" r="11">
      <c t="s" s="4" r="A11">
        <v>900</v>
      </c>
    </row>
    <row spans="1:2" r="12">
      <c t="s" s="3" r="A12">
        <v>892</v>
      </c>
    </row>
    <row spans="1:2" r="13">
      <c t="s" s="4" r="A13">
        <v>901</v>
      </c>
      <c t="n" s="7" r="B13">
        <v>0</v>
      </c>
    </row>
    <row spans="1:2" r="14">
      <c t="s" s="4" r="A14">
        <v>902</v>
      </c>
    </row>
    <row spans="1:2" r="15">
      <c t="s" s="3" r="A15">
        <v>892</v>
      </c>
    </row>
    <row spans="1:2" r="16">
      <c t="s" s="4" r="A16">
        <v>903</v>
      </c>
      <c t="n" s="5" r="B16">
        <v>125000</v>
      </c>
    </row>
    <row spans="1:2" r="17">
      <c t="s" s="4" r="A17">
        <v>904</v>
      </c>
    </row>
    <row spans="1:2" r="18">
      <c t="s" s="3" r="A18">
        <v>892</v>
      </c>
    </row>
    <row spans="1:2" r="19">
      <c t="s" s="4" r="A19">
        <v>903</v>
      </c>
      <c t="n" s="5" r="B19">
        <v>0</v>
      </c>
    </row>
    <row spans="1:2" r="20">
      <c t="s" s="4" r="A20">
        <v>905</v>
      </c>
    </row>
    <row spans="1:2" r="21">
      <c t="s" s="3" r="A21">
        <v>892</v>
      </c>
    </row>
    <row spans="1:2" r="22">
      <c t="s" s="4" r="A22">
        <v>903</v>
      </c>
      <c t="n" s="7" r="B22">
        <v>12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46"/>
    <col customWidth="1" max="3" min="3" width="10"/>
  </cols>
  <sheetData>
    <row spans="1:3" r="1">
      <c t="s" s="1" r="A1">
        <v>906</v>
      </c>
      <c t="s" s="1" r="B1">
        <v>907</v>
      </c>
      <c t="s" s="2" r="C1">
        <v>908</v>
      </c>
    </row>
    <row spans="1:3" r="2">
      <c t="s" s="4" r="A2">
        <v>909</v>
      </c>
      <c t="s" s="4" r="B2">
        <v>910</v>
      </c>
      <c t="n" s="7" r="C2">
        <v>32417</v>
      </c>
    </row>
    <row spans="1:3" r="3">
      <c t="s" s="4" r="A3">
        <v>909</v>
      </c>
      <c t="s" s="4" r="B3">
        <v>910</v>
      </c>
      <c t="n" s="5" r="C3">
        <v>38439</v>
      </c>
    </row>
    <row spans="1:3" r="4">
      <c t="s" s="4" r="A4">
        <v>911</v>
      </c>
      <c t="s" s="4" r="B4">
        <v>912</v>
      </c>
      <c t="n" s="5" r="C4">
        <v>1710</v>
      </c>
    </row>
    <row spans="1:3" r="5">
      <c t="s" s="4" r="A5">
        <v>911</v>
      </c>
      <c t="s" s="4" r="B5">
        <v>912</v>
      </c>
      <c t="n" s="7" r="C5">
        <v>242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3" r="A3">
        <v>140</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Summary of Significant Accounti</vt:lpstr>
      <vt:lpstr>Loans Receivable</vt:lpstr>
      <vt:lpstr>Equity Investments in Unconsoli</vt:lpstr>
      <vt:lpstr>Secured Debt Agreements</vt:lpstr>
      <vt:lpstr>Loan Participations Sold</vt:lpstr>
      <vt:lpstr>Convertible Notes, Net</vt:lpstr>
      <vt:lpstr>Derivative Financial Instrument</vt:lpstr>
      <vt:lpstr>Equity</vt:lpstr>
      <vt:lpstr>Other Expenses</vt:lpstr>
      <vt:lpstr>Income Taxes</vt:lpstr>
      <vt:lpstr>Stock-Based Incentive Plans</vt:lpstr>
      <vt:lpstr>Fair Values</vt:lpstr>
      <vt:lpstr>Transactions with Related Parti</vt:lpstr>
      <vt:lpstr>Commitments and Contingencies</vt:lpstr>
      <vt:lpstr>Summary of Significant Accoun23</vt:lpstr>
      <vt:lpstr>Loans Receivable (Tables)</vt:lpstr>
      <vt:lpstr>Equity Investments in Unconso25</vt:lpstr>
      <vt:lpstr>Secured Debt Agreements (Tables</vt:lpstr>
      <vt:lpstr>Loan Participations Sold (Table</vt:lpstr>
      <vt:lpstr>Derivative Financial Instrume28</vt:lpstr>
      <vt:lpstr>Equity (Tables)</vt:lpstr>
      <vt:lpstr>Other Expenses (Tables)</vt:lpstr>
      <vt:lpstr>Stock-Based Incentive Plans (Ta</vt:lpstr>
      <vt:lpstr>Fair Values (Tables)</vt:lpstr>
      <vt:lpstr>Summary of Significant Accoun33</vt:lpstr>
      <vt:lpstr>Loans Receivable - Additional I</vt:lpstr>
      <vt:lpstr>Loans Receivable - Overall Stat</vt:lpstr>
      <vt:lpstr>Loans Receivable - Overall St36</vt:lpstr>
      <vt:lpstr>Loans Receivable - Activity Rel</vt:lpstr>
      <vt:lpstr>Loans Receivable - Types of Loa</vt:lpstr>
      <vt:lpstr>Loans Receivable - Principal Ba</vt:lpstr>
      <vt:lpstr>Equity Investments in Unconso40</vt:lpstr>
      <vt:lpstr>Equity Investments in Unconso41</vt:lpstr>
      <vt:lpstr>Secured Debt Agreements - Sched</vt:lpstr>
      <vt:lpstr>Secured Debt Agreements - Addit</vt:lpstr>
      <vt:lpstr>Secured Debt Agreements - Revol</vt:lpstr>
      <vt:lpstr>Secured Debt Agreements - Rev45</vt:lpstr>
      <vt:lpstr>Secured Debt Agreements - Summa</vt:lpstr>
      <vt:lpstr>Secured Debt Agreements - Sum47</vt:lpstr>
      <vt:lpstr>Secured Debt Agreements - Sum48</vt:lpstr>
      <vt:lpstr>Loan Participations Sold - Addi</vt:lpstr>
      <vt:lpstr>Loan Participations Sold - Summ</vt:lpstr>
      <vt:lpstr>Convertible Notes, Net - Additi</vt:lpstr>
      <vt:lpstr>Derivative Financial Instrume52</vt:lpstr>
      <vt:lpstr>Derivative Financial Instrume53</vt:lpstr>
      <vt:lpstr>Derivative Financial Instrume54</vt:lpstr>
      <vt:lpstr>Derivative Financial Instrume55</vt:lpstr>
      <vt:lpstr>Derivative Financial Instrume56</vt:lpstr>
      <vt:lpstr>Derivative Financial Instrume57</vt:lpstr>
      <vt:lpstr>Derivative Financial Instrume58</vt:lpstr>
      <vt:lpstr>Equity - Additional Information</vt:lpstr>
      <vt:lpstr>Equity - Summary of Class A Com</vt:lpstr>
      <vt:lpstr>Equity - Summary of Class A C61</vt:lpstr>
      <vt:lpstr>Equity - Schedule of Movement i</vt:lpstr>
      <vt:lpstr>Equity - Schedule of Movement63</vt:lpstr>
      <vt:lpstr>Equity - Schedule of Basic and </vt:lpstr>
      <vt:lpstr>Other Expenses - Additional Inf</vt:lpstr>
      <vt:lpstr>Other Expenses - Schedule of Ge</vt:lpstr>
      <vt:lpstr>Income Taxes - Additional Infor</vt:lpstr>
      <vt:lpstr>Stock-Based Incentive Plans - A</vt:lpstr>
      <vt:lpstr>Stock-Based Incentive Plans - M</vt:lpstr>
      <vt:lpstr>Fair Values - Assets and Liabil</vt:lpstr>
      <vt:lpstr>Fair Values - Reconciliation of</vt:lpstr>
      <vt:lpstr>Fair Values - Additional Inform</vt:lpstr>
      <vt:lpstr>Fair Values - Schedule of Detai</vt:lpstr>
      <vt:lpstr>Transactions with Related Par74</vt:lpstr>
      <vt:lpstr>Commitments and Contingencies -</vt:lpstr>
      <vt:lpstr>Uncategorized Items - bxm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03:43Z</dcterms:created>
  <dcterms:modified xmlns:dcterms="http://purl.org/dc/terms/" xmlns:xsi="http://www.w3.org/2001/XMLSchema-instance" xsi:type="dcterms:W3CDTF">2015-07-28T16:03:43Z</dcterms:modified>
  <dc:title xmlns:dc="http://purl.org/dc/elements/1.1/">Untitled</dc:title>
  <dc:description xmlns:dc="http://purl.org/dc/elements/1.1/"/>
  <dc:subject xmlns:dc="http://purl.org/dc/elements/1.1/"/>
  <cp:keywords/>
  <cp:category/>
</cp:coreProperties>
</file>